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Leases"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Supplemental Financial Statemen"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Per Share" sheetId="20" state="visible" r:id="rId20"/>
    <sheet xmlns:r="http://schemas.openxmlformats.org/officeDocument/2006/relationships" name="Compensation Plans" sheetId="21" state="visible" r:id="rId21"/>
    <sheet xmlns:r="http://schemas.openxmlformats.org/officeDocument/2006/relationships" name="Income Taxes" sheetId="22" state="visible" r:id="rId22"/>
    <sheet xmlns:r="http://schemas.openxmlformats.org/officeDocument/2006/relationships" name="Information about Segments and " sheetId="23" state="visible" r:id="rId23"/>
    <sheet xmlns:r="http://schemas.openxmlformats.org/officeDocument/2006/relationships" name="Schedule II_ Valuation and Qual" sheetId="24" state="visible" r:id="rId24"/>
    <sheet xmlns:r="http://schemas.openxmlformats.org/officeDocument/2006/relationships" name="Nature of Operations and Summ_2" sheetId="25" state="visible" r:id="rId25"/>
    <sheet xmlns:r="http://schemas.openxmlformats.org/officeDocument/2006/relationships" name="Revenues (Tables)" sheetId="26" state="visible" r:id="rId26"/>
    <sheet xmlns:r="http://schemas.openxmlformats.org/officeDocument/2006/relationships" name="Financial Instrument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upplemental Financial Statem_2" sheetId="30" state="visible" r:id="rId30"/>
    <sheet xmlns:r="http://schemas.openxmlformats.org/officeDocument/2006/relationships" name="Goodwill and Other Intangible_2" sheetId="31" state="visible" r:id="rId31"/>
    <sheet xmlns:r="http://schemas.openxmlformats.org/officeDocument/2006/relationships" name="Net Income Per Share (Tables)" sheetId="32" state="visible" r:id="rId32"/>
    <sheet xmlns:r="http://schemas.openxmlformats.org/officeDocument/2006/relationships" name="Compensation Plans (Tables)" sheetId="33" state="visible" r:id="rId33"/>
    <sheet xmlns:r="http://schemas.openxmlformats.org/officeDocument/2006/relationships" name="Income Taxes (Tables)" sheetId="34" state="visible" r:id="rId34"/>
    <sheet xmlns:r="http://schemas.openxmlformats.org/officeDocument/2006/relationships" name="Information about Segments an_2" sheetId="35" state="visible" r:id="rId35"/>
    <sheet xmlns:r="http://schemas.openxmlformats.org/officeDocument/2006/relationships" name="Nature of Operations and Summ_3" sheetId="36" state="visible" r:id="rId36"/>
    <sheet xmlns:r="http://schemas.openxmlformats.org/officeDocument/2006/relationships" name="Revenues (Revenue by Segment) (" sheetId="37" state="visible" r:id="rId37"/>
    <sheet xmlns:r="http://schemas.openxmlformats.org/officeDocument/2006/relationships" name="Revenues (Revenue by Geographic" sheetId="38" state="visible" r:id="rId38"/>
    <sheet xmlns:r="http://schemas.openxmlformats.org/officeDocument/2006/relationships" name="Revenues (Narrative) (Details)" sheetId="39" state="visible" r:id="rId39"/>
    <sheet xmlns:r="http://schemas.openxmlformats.org/officeDocument/2006/relationships" name="Financial Instruments (Narrativ" sheetId="40" state="visible" r:id="rId40"/>
    <sheet xmlns:r="http://schemas.openxmlformats.org/officeDocument/2006/relationships" name="Financial Instruments (Debt Sec" sheetId="41" state="visible" r:id="rId41"/>
    <sheet xmlns:r="http://schemas.openxmlformats.org/officeDocument/2006/relationships" name="Financial Instruments (Contract" sheetId="42" state="visible" r:id="rId42"/>
    <sheet xmlns:r="http://schemas.openxmlformats.org/officeDocument/2006/relationships" name="Financial Instruments (Gross Un" sheetId="43" state="visible" r:id="rId43"/>
    <sheet xmlns:r="http://schemas.openxmlformats.org/officeDocument/2006/relationships" name="Financial Instruments (Gains an" sheetId="44" state="visible" r:id="rId44"/>
    <sheet xmlns:r="http://schemas.openxmlformats.org/officeDocument/2006/relationships" name="Financial Instruments (Carrying" sheetId="45" state="visible" r:id="rId45"/>
    <sheet xmlns:r="http://schemas.openxmlformats.org/officeDocument/2006/relationships" name="Financial Instruments (Marketab" sheetId="46" state="visible" r:id="rId46"/>
    <sheet xmlns:r="http://schemas.openxmlformats.org/officeDocument/2006/relationships" name="Financial Instruments (Non-Mark" sheetId="47" state="visible" r:id="rId47"/>
    <sheet xmlns:r="http://schemas.openxmlformats.org/officeDocument/2006/relationships" name="Financial Instruments (Derivati" sheetId="48" state="visible" r:id="rId48"/>
    <sheet xmlns:r="http://schemas.openxmlformats.org/officeDocument/2006/relationships" name="Financial Instruments (Fair Val" sheetId="49" state="visible" r:id="rId49"/>
    <sheet xmlns:r="http://schemas.openxmlformats.org/officeDocument/2006/relationships" name="Financial Instruments (Effect o" sheetId="50" state="visible" r:id="rId50"/>
    <sheet xmlns:r="http://schemas.openxmlformats.org/officeDocument/2006/relationships" name="Financial Instruments (Offsetti" sheetId="51" state="visible" r:id="rId51"/>
    <sheet xmlns:r="http://schemas.openxmlformats.org/officeDocument/2006/relationships" name="Leases (Components of Operating" sheetId="52" state="visible" r:id="rId52"/>
    <sheet xmlns:r="http://schemas.openxmlformats.org/officeDocument/2006/relationships" name="Leases (Supplemental Cash Flow " sheetId="53" state="visible" r:id="rId53"/>
    <sheet xmlns:r="http://schemas.openxmlformats.org/officeDocument/2006/relationships" name="Leases (Narrative) (Details)" sheetId="54" state="visible" r:id="rId54"/>
    <sheet xmlns:r="http://schemas.openxmlformats.org/officeDocument/2006/relationships" name="Leases (Future Minimum Lease Pa" sheetId="55" state="visible" r:id="rId55"/>
    <sheet xmlns:r="http://schemas.openxmlformats.org/officeDocument/2006/relationships" name="Variable Interest Entities (Nar" sheetId="56" state="visible" r:id="rId56"/>
    <sheet xmlns:r="http://schemas.openxmlformats.org/officeDocument/2006/relationships" name="Debt (Narrative) (Details)" sheetId="57" state="visible" r:id="rId57"/>
    <sheet xmlns:r="http://schemas.openxmlformats.org/officeDocument/2006/relationships" name="Debt (Long-Term Debt) (Details)" sheetId="58" state="visible" r:id="rId58"/>
    <sheet xmlns:r="http://schemas.openxmlformats.org/officeDocument/2006/relationships" name="Debt (Future Principal Payments" sheetId="59" state="visible" r:id="rId59"/>
    <sheet xmlns:r="http://schemas.openxmlformats.org/officeDocument/2006/relationships" name="Supplemental Financial Statem_3" sheetId="60" state="visible" r:id="rId60"/>
    <sheet xmlns:r="http://schemas.openxmlformats.org/officeDocument/2006/relationships" name="Supplemental Financial Statem_4" sheetId="61" state="visible" r:id="rId61"/>
    <sheet xmlns:r="http://schemas.openxmlformats.org/officeDocument/2006/relationships" name="Supplemental Financial Statem_5" sheetId="62" state="visible" r:id="rId62"/>
    <sheet xmlns:r="http://schemas.openxmlformats.org/officeDocument/2006/relationships" name="Supplemental Financial Statem_6" sheetId="63" state="visible" r:id="rId63"/>
    <sheet xmlns:r="http://schemas.openxmlformats.org/officeDocument/2006/relationships" name="Supplemental Financial Statem_7" sheetId="64" state="visible" r:id="rId64"/>
    <sheet xmlns:r="http://schemas.openxmlformats.org/officeDocument/2006/relationships" name="Acquisitions (Narrative) (Deta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Commitments and Contingencies (" sheetId="70" state="visible" r:id="rId70"/>
    <sheet xmlns:r="http://schemas.openxmlformats.org/officeDocument/2006/relationships" name="Stockholders' Equity (Narrative" sheetId="71" state="visible" r:id="rId71"/>
    <sheet xmlns:r="http://schemas.openxmlformats.org/officeDocument/2006/relationships" name="Net Income Per Share (Schedule " sheetId="72" state="visible" r:id="rId72"/>
    <sheet xmlns:r="http://schemas.openxmlformats.org/officeDocument/2006/relationships" name="Compensation Plans (Stock Plans" sheetId="73" state="visible" r:id="rId73"/>
    <sheet xmlns:r="http://schemas.openxmlformats.org/officeDocument/2006/relationships" name="Compensation Plans (Stock Based" sheetId="74" state="visible" r:id="rId74"/>
    <sheet xmlns:r="http://schemas.openxmlformats.org/officeDocument/2006/relationships" name="Compensation Plans (Stock Bas_2" sheetId="75" state="visible" r:id="rId75"/>
    <sheet xmlns:r="http://schemas.openxmlformats.org/officeDocument/2006/relationships" name="Compensation Plans (401k Plans " sheetId="76" state="visible" r:id="rId76"/>
    <sheet xmlns:r="http://schemas.openxmlformats.org/officeDocument/2006/relationships" name="Income Taxes (Income From Conti" sheetId="77" state="visible" r:id="rId77"/>
    <sheet xmlns:r="http://schemas.openxmlformats.org/officeDocument/2006/relationships" name="Income Taxes (Narrative) (Detai" sheetId="78" state="visible" r:id="rId78"/>
    <sheet xmlns:r="http://schemas.openxmlformats.org/officeDocument/2006/relationships" name="Income Taxes (Provision for Inc" sheetId="79" state="visible" r:id="rId79"/>
    <sheet xmlns:r="http://schemas.openxmlformats.org/officeDocument/2006/relationships" name="Income Taxes (Reconciliation of" sheetId="80" state="visible" r:id="rId80"/>
    <sheet xmlns:r="http://schemas.openxmlformats.org/officeDocument/2006/relationships" name="Income Taxes (Significant Compo" sheetId="81" state="visible" r:id="rId81"/>
    <sheet xmlns:r="http://schemas.openxmlformats.org/officeDocument/2006/relationships" name="Income Taxes (Summary of Activi" sheetId="82" state="visible" r:id="rId82"/>
    <sheet xmlns:r="http://schemas.openxmlformats.org/officeDocument/2006/relationships" name="Information about Segments an_3" sheetId="83" state="visible" r:id="rId83"/>
    <sheet xmlns:r="http://schemas.openxmlformats.org/officeDocument/2006/relationships" name="Information about Segments an_4" sheetId="84" state="visible" r:id="rId84"/>
    <sheet xmlns:r="http://schemas.openxmlformats.org/officeDocument/2006/relationships" name="Schedule II_ Valuation and Qu_2"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26,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580</t>
        </is>
      </c>
    </row>
    <row r="9">
      <c r="A9" s="4" t="inlineStr">
        <is>
          <t>Entity Registrant Name</t>
        </is>
      </c>
      <c r="B9" s="4" t="inlineStr">
        <is>
          <t>Alphabet Inc.</t>
        </is>
      </c>
    </row>
    <row r="10">
      <c r="A10" s="4" t="inlineStr">
        <is>
          <t>Entity Central Index Key</t>
        </is>
      </c>
      <c r="B10" s="4" t="inlineStr">
        <is>
          <t>000165204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61-1767919</t>
        </is>
      </c>
    </row>
    <row r="17">
      <c r="A17" s="4" t="inlineStr">
        <is>
          <t>Entity Address, Address Line One</t>
        </is>
      </c>
      <c r="B17" s="4" t="inlineStr">
        <is>
          <t>1600 Amphitheatre Parkway</t>
        </is>
      </c>
    </row>
    <row r="18">
      <c r="A18" s="4" t="inlineStr">
        <is>
          <t>Entity Address, City or Town</t>
        </is>
      </c>
      <c r="B18" s="4" t="inlineStr">
        <is>
          <t>Mountain View</t>
        </is>
      </c>
    </row>
    <row r="19">
      <c r="A19" s="4" t="inlineStr">
        <is>
          <t>Entity Address, State or Province</t>
        </is>
      </c>
      <c r="B19" s="4" t="inlineStr">
        <is>
          <t>CA</t>
        </is>
      </c>
    </row>
    <row r="20">
      <c r="A20" s="4" t="inlineStr">
        <is>
          <t>Entity Address, Postal Zip Code</t>
        </is>
      </c>
      <c r="B20" s="4" t="inlineStr">
        <is>
          <t>94043</t>
        </is>
      </c>
    </row>
    <row r="21">
      <c r="A21" s="4" t="inlineStr">
        <is>
          <t>City Area Code</t>
        </is>
      </c>
      <c r="B21" s="4" t="inlineStr">
        <is>
          <t>650</t>
        </is>
      </c>
    </row>
    <row r="22">
      <c r="A22" s="4" t="inlineStr">
        <is>
          <t>Local Phone Number</t>
        </is>
      </c>
      <c r="B22" s="4" t="inlineStr">
        <is>
          <t>253-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49.7</v>
      </c>
    </row>
    <row r="33">
      <c r="A33" s="4" t="inlineStr">
        <is>
          <t>Documents Incorporated by Reference</t>
        </is>
      </c>
      <c r="B33" s="4" t="inlineStr">
        <is>
          <t>DOCUMENTS INCORPORATED BY REFERENCE Portions of the registrant’s Proxy Statement for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row r="34">
      <c r="A34" s="4" t="inlineStr">
        <is>
          <t>Class A Common Stock</t>
        </is>
      </c>
    </row>
    <row r="35">
      <c r="A35" s="3" t="inlineStr">
        <is>
          <t>Document Information [Line Items]</t>
        </is>
      </c>
    </row>
    <row r="36">
      <c r="A36" s="4" t="inlineStr">
        <is>
          <t>Title of 12(b) Security</t>
        </is>
      </c>
      <c r="B36" s="4" t="inlineStr">
        <is>
          <t>Class A Common Stock, $0.001 par value</t>
        </is>
      </c>
    </row>
    <row r="37">
      <c r="A37" s="4" t="inlineStr">
        <is>
          <t>Trading Symbol</t>
        </is>
      </c>
      <c r="B37" s="4" t="inlineStr">
        <is>
          <t>GOOGL</t>
        </is>
      </c>
    </row>
    <row r="38">
      <c r="A38" s="4" t="inlineStr">
        <is>
          <t>Security Exchange Name</t>
        </is>
      </c>
      <c r="B38" s="4" t="inlineStr">
        <is>
          <t>NASDAQ</t>
        </is>
      </c>
    </row>
    <row r="39">
      <c r="A39" s="4" t="inlineStr">
        <is>
          <t>Entity Common Stock, Shares Outstanding</t>
        </is>
      </c>
      <c r="C39" s="6" t="n">
        <v>300737081</v>
      </c>
    </row>
    <row r="40">
      <c r="A40" s="4" t="inlineStr">
        <is>
          <t>Class B Common Stock</t>
        </is>
      </c>
    </row>
    <row r="41">
      <c r="A41" s="3" t="inlineStr">
        <is>
          <t>Document Information [Line Items]</t>
        </is>
      </c>
    </row>
    <row r="42">
      <c r="A42" s="4" t="inlineStr">
        <is>
          <t>Entity Common Stock, Shares Outstanding</t>
        </is>
      </c>
      <c r="C42" s="6" t="n">
        <v>45843112</v>
      </c>
    </row>
    <row r="43">
      <c r="A43" s="4" t="inlineStr">
        <is>
          <t>Class C Capital Stock</t>
        </is>
      </c>
    </row>
    <row r="44">
      <c r="A44" s="3" t="inlineStr">
        <is>
          <t>Document Information [Line Items]</t>
        </is>
      </c>
    </row>
    <row r="45">
      <c r="A45" s="4" t="inlineStr">
        <is>
          <t>Title of 12(b) Security</t>
        </is>
      </c>
      <c r="B45" s="4" t="inlineStr">
        <is>
          <t>Class C Capital Stock, $0.001 par value</t>
        </is>
      </c>
    </row>
    <row r="46">
      <c r="A46" s="4" t="inlineStr">
        <is>
          <t>Trading Symbol</t>
        </is>
      </c>
      <c r="B46" s="4" t="inlineStr">
        <is>
          <t>GOOG</t>
        </is>
      </c>
    </row>
    <row r="47">
      <c r="A47" s="4" t="inlineStr">
        <is>
          <t>Security Exchange Name</t>
        </is>
      </c>
      <c r="B47" s="4" t="inlineStr">
        <is>
          <t>NASDAQ</t>
        </is>
      </c>
    </row>
    <row r="48">
      <c r="A48" s="4" t="inlineStr">
        <is>
          <t>Entity Common Stock, Shares Outstanding</t>
        </is>
      </c>
      <c r="C48" s="6" t="n">
        <v>3275564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Revenue Recognition The following table presents our revenues disaggregated by type (in millions). Year Ended December 31, 2018 2019 2020 Google Search &amp; other $ 85,296 $ 98,115 $ 104,062 YouTube ads 11,155 15,149 19,772 Google Network Members' properties 20,010 21,547 23,090 Google advertising 116,461 134,811 146,924 Google other 14,063 17,014 21,711 Google Services total 130,524 151,825 168,635 Google Cloud 5,838 8,918 13,059 Other Bets 595 659 657 Hedging gains (losses) (138) 455 176 Total revenues $ 136,819 $ 161,857 $ 182,527 The following table presents our revenues disaggregated by geography, based on the addresses of our customers (in millions): Year Ended December 31, 2018 2019 2020 United States $ 63,269 46 % $ 74,843 46 % $ 85,014 47 % EMEA (1) 44,739 33 50,645 31 55,370 30 APAC (1) 21,341 15 26,928 17 32,550 18 Other Americas (1) 7,608 6 8,986 6 9,417 5 Hedging gains (losses) (138) 0 455 0 176 0 Total revenues $ 136,819 100 % $ 161,857 100 % $ 182,527 100 % (1) Regions represent Europe, the Middle East, and Africa ("EMEA"); Asia-Pacific ("APAC"); and Canada and Latin America ("Other Americas"). Deferred Revenues and Remaining Performance Obligations We record deferred revenues when cash payments are received or due in advance of our performance, including amounts which are refundable. Deferred revenues primarily relate to Google Cloud and Google other. Our total deferred revenue as of December 31, 2019 was $2.3 billion, of which $1.8 billion was recognized as revenues for the year ending December 31, 2020. Additionally, we have performance obligations associated with commitments in customer contracts, primarily related to Google Cloud, for future services that have not yet been recognized as revenues, also referred to as remaining performance obligations. Remaining performance obligations include related deferred revenue currently recorded as well as amounts that will be invoiced in future periods, and excludes (i) contracts with an original expected term of one year or less, (ii) cancellable contracts, and (iii) contracts for which we recognize revenue at the amount to which we have the right to invoice for services performed. As of December 31, 2020, the amount not yet recognized as revenues from these commitments is $29.8 billion. We expect to recognize approximately half over the nex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inancial Instruments Debt Securities We classify our marketable debt securities, which are accounted for as available-for-sale,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ther income (expense), net. The fair value option was elected for these securities to align with the unrealized gains and losses from related derivative contracts. Unrealized net gains related to debt securities still held where we have elected the fair value option were $87 million as of December 31, 2020. As of December 31, 2020, the fair value of these debt securities was $2 billion. Balances as of December 31, 2019 were not material. The following tables summarize our debt securities, for which we did not elect the fair value option, by significant investment categories as of December 31, 2019 and 2020 (in millions): As of December 31, 2019 Adjusted Gross Gross Fair Cash and Marketable Level 2: Time deposits (1) $ 2,294 $ 0 $ 0 $ 2,294 $ 2,294 $ 0 Government bonds 55,033 434 (30) 55,437 4,518 50,919 Corporate debt securities 27,164 337 (3) 27,498 44 27,454 Mortgage-backed and asset-backed securities 19,453 96 (41) 19,508 0 19,508 Total $ 103,944 $ 867 $ (74) $ 104,737 $ 6,856 $ 97,881 As of December 31, 2020 Adjusted Gross Gross Fair Cash and Marketable Level 2: Time deposits (1) $ 3,564 $ 0 $ 0 $ 3,564 $ 3,564 $ 0 Government bonds 55,156 793 (9) 55,940 2,527 53,413 Corporate debt securities 31,521 704 (2) 32,223 8 32,215 Mortgage-backed and asset-backed securities 16,767 364 (7) 17,124 0 17,124 Total $ 107,008 $ 1,861 $ (18) $ 108,851 $ 6,099 $ 102,752 (1) The majority of our time deposits are domestic deposits. We determine realized gains or losses on the sale or extinguishment of debt securities on a specific identification method. We recognized gross realized gains of $1.3 billion, $292 million, and $899 million for the years ended December 31, 2018, 2019, and 2020, respectively. We recognized gross realized losses of $143 million, $143 million, and $184 million for the years ended December 31, 2018, 2019, and 2020, respectively. We reflect these gains and losses as a component of other income (expense), net. The following table summarizes the estimated fair value of our investments in marketable debt securities by stated contractual maturity dates (in millions): As of Due in 1 year or less $ 19,795 Due in 1 year through 5 years 69,228 Due in 5 years through 10 years 2,739 Due after 10 years 13,038 Total $ 104,800 The following tables present fair values and gross unrealized losses recorded to AOCI as of December 31, 2019 and 2020, aggregated by investment category and the length of time that individual securities have been in a continuous loss position (in millions): As of December 31, 2019 Less than 12 Months 12 Months or Greater Total Fair Value Unrealized Fair Value Unrealized Fair Value Unrealized Government bonds $ 6,752 $ (20) $ 4,590 $ (10) $ 11,342 $ (30) Corporate debt securities 1,665 (2) 978 (1) 2,643 (3) Mortgage-backed and asset-backed securities 4,536 (13) 2,835 (28) 7,371 (41) Total $ 12,953 $ (35) $ 8,403 $ (39) $ 21,356 $ (74) As of December 31, 2020 Less than 12 Months 12 Months or Greater Total Fair Value Unrealized Fair Value Unrealized Fair Value Unrealized Government bonds $ 5,516 $ (9) $ 3 $ 0 $ 5,519 $ (9) Corporate debt securities 1,999 (1) 0 0 1,999 (1) Mortgage-backed and asset-backed securities 929 (5) 242 (2) 1,171 (7) Total $ 8,444 $ (15) $ 245 $ (2) $ 8,689 $ (17) During the years ended December 31, 2018, and 2019 we did not recognize any significant other-than-temporary impairment losses. During the year ended December 31, 2020, with the adoption of ASU 2016-13, we did not recognize significant credit losses and the ending allowance for credit losses was immaterial. See Note 7 for further details on other income (expense), net. Equity Investment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 Gains and losses on marketable and non-marketable equity securities Gains and losses reflected in other income (expense), net, for our marketable and non-marketable equity securities are summarized below (in millions): Year Ended December 31, 2019 2020 Net gain (loss) on equity securities sold during the period $ (301) $ 1,339 Net unrealized gain (loss) on equity securities held as of the end of the period 2,950 4,253 Total gain (loss) recognized in other income (expense), net $ 2,649 $ 5,592 In the table above, net gain (loss) on equity securities sold during the period reflects the difference between the sale proceeds and the carrying value of the equity securities at the beginning of the period or the purchase date, if later. Cumulative net gains (losses) on equity securities sold during the period, which is summarized in the following table (in millions), represents the total net gains (losses) recognized after the initial purchase date of the equity security. While these net gains may have been reflected in periods prior to the period of sale, we believe they are important supplemental information as they reflect the economic realized net gains on the securities sold during the period. Cumulative net gains are calculated as the difference between the sale price and the initial purchase price for the equity security sold during the period. Equity Securities Sold During the Year Ended December 31, 2019 2020 Total sale price $ 3,134 $ 4,767 Total initial cost 858 2,674 Cumulative net gains (losses) $ 2,276 $ 2,093 Carrying value of marketable and non-marketable equity securities The carrying value is measured as the total initial cost plus the cumulative net gain (loss). The carrying values for our marketable and non-marketable equity securities are summarized below (in millions): As of December 31, 2019 Marketable Equity Securities Non-Marketable Equity Securities Total Total initial cost $ 1,935 $ 8,297 $ 10,232 Cumulative net gain (loss) (1) 1,361 3,056 4,417 Carrying value $ 3,296 $ 11,353 $ 14,649 (1) Non-marketable equity securities cumulative net gain (loss) is comprised of $3.5 billion unrealized gains and $445 million unrealized losses (including impairment). As of December 31, 2020 Marketable Equity Securities Non-Marketable Equity Securities Total Total initial cost $ 2,227 $ 14,616 $ 16,843 Cumulative net gain (loss) (1) 3,631 4,277 7,908 Carrying value (2) $ 5,858 $ 18,893 $ 24,751 (1) Non-marketable equity securities cumulative net gain (loss) is comprised of $6.1 billion unrealized gains and $1.9 billion unrealized losses (including impairment). (2) The long-term portion of marketable equity securities of $429 million is included in other non-current assets. Marketable equity securities The following table summarizes marketable equity securities measured at fair value by significant investment categories as of December 31, 2019 and 2020 (in millions): As of December 31, 2019 As of December 31, 2020 Cash and Cash Equivalents Marketable Equity Cash and Cash Equivalents Marketable Equity Level 1: Money market funds $ 4,604 $ 0 $ 12,210 $ 0 Marketable equity securities (1)(2) 0 3,046 0 5,470 4,604 3,046 12,210 5,470 Level 2: Mutual funds 0 250 0 388 Total $ 4,604 $ 3,296 $ 12,210 $ 5,858 (1) The balance as of December 31, 2019 and 2020 includes investments that were reclassified from non-marketable equity securities following the commencement of public market trading of the issuers or acquisition by public entities. As of December 31, 2020 certain investments are subject to short-term lock-up restrictions. (2) As of December 31, 2020 the long-term portion of marketable equity securities of $429 million is included within other non-current assets. Non-marketable equity securities The following is a summary of unrealized gains and losses recorded in other income (expense), net, and included as adjustments to the carrying value of non-marketable equity securities (in millions): Year Ended December 31, 2019 2020 Unrealized gains $ 2,163 $ 3,020 Unrealized losses (including impairment) (372) (1,489) Total unrealized gain (loss) for non-marketable equity securities $ 1,791 $ 1,531 During the year ended December 31, 2020, included in the $18.9 billion of non-marketable equity securities, $9.7 billion were measured at fair value resulting in a net unrealized gain of $1.5 billion. Equity securities accounted for under the Equity Method As of December 31, 2019 and 2020, equity securities accounted for under the equity method had a carrying value of approximately $1.3 billion and $1.4 billion, respectively. Our share of gains and losses including impairment are included as a component of other income (expense), net, in the Consolidated Statements of Income. See Note 7 for further details on other income (expense), net. Derivative Financial Instruments We enter into derivative instruments to manage risks relating to our ongoing business operations. The primary risk managed with derivative instruments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exposure to other risks and enhance investment returns. We recognize derivative instruments as either assets or liabilities in the Consolidated Balance Sheets at fair value and classify the derivatives primarily within Level 2 in the fair value hierarchy. We present our collar contracts (an option strategy comprised of a combination of purchased and written options) at net fair values where both the purchased and written options are with the same counterparty. For other derivative contracts, we present at gross fair values. We primarily record changes in the fair value in the Consolidated Statements of Income as either other income (expense), net, or revenues, or in the Consolidated Balance Sheets in AOCI, as discussed below. We enter into master netting arrangements, which reduce credit risk by permitting net settlement of transactions with the same counterparty. Further, we enter into collateral security arrangements that provide for collateral to be received or pledged when the net fair value of certain financial instruments fluctuates from contractually established thresholds. Cash collateral received related to derivative instruments under our collateral security arrangements are included in other current assets with a corresponding liability. Cash and non-cash collateral pledged related to derivative instruments under our collateral security arrangements are included in other current assets. Cash Flow Hedges We designate foreign currency forward and option contracts (including collars) as cash flow hedges to hedge certain forecasted revenue transactions denominated in currencies other than the U.S. dollar. These contracts have maturities of 24 months or less. Cash flow hedge amounts included in the assessment of hedge effectiveness are deferred in AOCI and subsequently reclassified to revenue when the hedged item is recognized in earnings. We exclude the change in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If the hedged transactions become probable of not occurring, the corresponding amounts in AOCI are reclassified to other income (expense), net in the period of de-designation. As of December 31, 2020, the net accumulated loss on our foreign currency cash flow hedges before tax effect was $124 million, which is expected to be reclassified from AOCI into earnings within the next 12 months. Fair Value Hedges We designate foreign currency forward contracts as fair value hedges to hedge foreign currency risks for our investments denominated in currencies other than the U.S. dollar. Fair value hedge amounts included in the assessment of hedge effectiveness are recognized in other income (expense), net, along with the offsetting gains and losses of the related hedged items. We exclude changes in forward points from the assessment of hedge effectiveness and recognize changes in the excluded component in other income (expense), net.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changes in forward points from the assessment of hedge effectiveness and recognize changes in the excluded component in other income (expense), net. Other Derivatives Other derivatives not designated as hedging instruments consist primarily of foreign currency forward contracts that we use to hedge intercompany transactions and other monetary assets or liabilities denominated in currencies other than the functional currency of a subsidiary. Gains and losses on these contracts, as well as the related costs, are recognized in other income (expense), net, along with the foreign currency gains and losses on monetary assets and liabilities. We also use derivatives not designated as hedging instruments to manage risks relating to interest rates, equity and commodity prices, credit exposures and to enhance investment returns. The gross notional amounts of our outstanding derivative instruments were as follows (in millions): As of December 31, 2019 As of December 31, 2020 Derivatives Designated as Hedging Instruments: Foreign exchange contracts Cash flow hedges $ 13,207 $ 10,187 Fair value hedges $ 455 $ 1,569 Net investment hedges $ 9,318 $ 9,965 Derivatives Not Designated as Hedging Instruments: Foreign exchange contracts $ 43,497 $ 39,861 Other contracts $ 117 $ 2,399 The fair values of our outstanding derivative instruments were as follows (in millions): As of December 31, 2019 Balance Sheet Location Fair Value of Fair Value of Total Fair Derivative Assets: Level 2: Foreign exchange contracts Other current and non-current assets $ 91 $ 253 $ 344 Other contracts Other current and non-current assets 0 1 1 Total $ 91 $ 254 $ 345 Derivative Liabilities: Level 2: Foreign exchange contracts Accrued expenses and other liabilities, current and non-current $ 173 $ 196 $ 369 Other contracts Accrued expenses and other liabilities, current and non-current 0 13 13 Total $ 173 $ 209 $ 382 As of December 31, 2020 Balance Sheet Location Fair Value of Fair Value of Total Fair Derivative Assets: Level 2: Foreign exchange contracts Other current and non-current assets $ 33 $ 316 $ 349 Other contracts Other current and non-current assets 0 16 16 Total $ 33 $ 332 $ 365 Derivative Liabilities: Level 2: Foreign exchange contracts Accrued expenses and other liabilities, current and non-current $ 395 $ 185 $ 580 Other contracts Accrued expenses and other liabilities, current and non-current 0 942 942 Total $ 395 $ 1,127 $ 1,522 The gains (losses) on derivatives in cash flow hedging and net investment hedging relationships recognized in other comprehensive income ("OCI") are summarized below (in millions): Gains (Losses) Recognized in OCI Year Ended December 31, 2018 2019 2020 Derivatives in Cash Flow Hedging Relationship: Foreign exchange contracts Amount included in the assessment of effectiveness $ 332 $ 38 $ 102 Amount excluded from the assessment of effectiveness 26 (14) (37) Derivatives in Net Investment Hedging Relationship: Foreign exchange contracts Amount included in the assessment of effectiveness 136 131 (851) Total $ 494 $ 155 $ (786) The effect of derivative instruments on income is summarized below (in millions): Gains (Losses) Recognized in Income Year Ended December 31, 2018 2019 2020 Revenues Other income (expense), net Revenues Other income (expense), net Revenues Other income (expense), net Total amounts presented in the Consolidated Statements of Income in which the effects of cash flow and fair value hedges are recorded $ 136,819 $ 7,389 $ 161,857 $ 5,394 $ 182,527 $ 6,858 Gains (Losses) on Derivatives in Cash Flow Hedging Relationship: Foreign exchange contracts Amount of gains (losses) reclassified from AOCI to income $ (139) $ 0 $ 367 $ 0 $ 144 $ 0 Amount excluded from the assessment of effectiveness recognized in earnings based on an amortization approach 1 0 88 0 33 0 Gains (Losses) on Derivatives in Fair Value Hedging Relationship: Foreign exchange contracts Hedged items 0 (96) 0 (19) 0 18 Derivatives designated as hedging instruments 0 96 0 19 0 (18) Amount excluded from the assessment of effectiveness 0 37 0 25 0 4 Gains (Losses) on Derivatives in Net Investment Hedging Relationship: Foreign exchange contracts Amount excluded from the assessment of effectiveness 0 78 0 243 0 151 Gains (Losses) on Derivatives Not Designated as Hedging Instruments: Foreign exchange contracts 0 54 0 (413) 0 718 Other Contracts 0 0 0 0 0 (906) Total gains (losses) $ (138) $ 169 $ 455 $ (145) $ 177 $ (33) Offsetting of Derivatives The gross amounts of our derivative instruments subject to master netting arrangements with various counterparties, and cash and non-cash collateral received and pledged under such agreements were as follows (in millions): Offsetting of Assets As of December 31, 2019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66 $ (21) $ 345 $ (88) (1) $ (234) $ 0 $ 23 As of December 31, 2020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97 $ (32) $ 365 $ (295) (1) $ (16) $ 0 $ 54 (1) The balances as of December 31, 2019 and 2020 were related to derivative liabilities which are allowed to be net settled against derivative assets in accordance with our master netting agreements. Offsetting of Liabilities As of December 31, 2019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403 $ (21) $ 382 $ (88) (2) $ 0 $ 0 $ 294 As of December 31, 2020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1,554 $ (32) $ 1,522 $ (295) (2) $ (1) $ (943) $ 283 (2) The balances as of December 31, 2019 and 2020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entered into operating and finance lease agreements primarily for data centers, land and offices throughout the world with lease periods expiring between 2021 and 2063. Components of operating lease expense were as follows (in millions): Year Ended December 31, 2019 2020 Operating lease cost $ 1,820 $ 2,267 Variable lease cost 541 619 Total operating lease cost $ 2,361 $ 2,886 Supplemental information related to operating leases is as follows (in millions): Year Ended December 31, 2019 2020 Cash payments for operating leases $ 1,661 $ 2,004 New operating lease assets obtained in exchange for operating lease liabilities $ 4,391 $ 2,765 As of December 31, 2020, our operating leases had a weighted average remaining lease term of 9 years and a weighted average discount rate of 2.6%. Future lease payments under operating leases as of December 31, 2020 were as follows (in millions): 2021 $ 2,198 2022 2,170 2023 1,995 2024 1,738 2025 1,389 Thereafter 5,601 Total future lease payments 15,091 Less imputed interest (2,251) Total lease liability balance $ 12,840 As of December 31, 2020, we have entered into leases that have not yet commenced with future lease payments of $8.0 billion, excluding purchase options, that are not yet recorded on our Consolidated Balance Sheets. These leases will commence between 2021 and 2026 with non-cancelable lease terms of 1 to 2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Consolidated VIEs We consolidate VIEs in which we hold a variable interest and are the primary beneficiary. The results of operations and financial position of these VIEs are included in our consolidated financial statements. For certain consolidated VIEs, their assets are not available to us and their creditors do not have recourse to us. As of December 31, 2019 and 2020, assets that can only be used to settle obligations of these VIEs were $3.1 billion and $5.7 billion, respectively, and the liabilities for which creditors only have recourse to the VIEs were $1.2 billion and $2.3 billion, respectively. Total noncontrolling interests ("NCI"), including redeemable noncontrolling interests ("RNCI"), in our consolidated subsidiaries increased from $1.2 billion to $3.9 billion f rom December 31, 2019 to December 31, 2020, primarily due to external investments in Waymo. NCI and RNCI are included within additional paid-in capital. Net loss attributable to noncontrolling interests was not material for any period presented and is included within other income (expense), net. Waymo Waymo is an autonomous driving technology development company with a mission to make it safe and easy for people and things to get where they're going. In the first half of 2020, Waymo completed an externally led investment round raising in total $3.2 billion, which includes investment from Alphabet. No gain or loss was recognized. The investments related to external parties were accounted for as equity transactions and resulted in recognition of noncontrolling interests. Unconsolidated VIEs We have investments in some VIEs in which we are not the primary beneficiary. These VIEs include private companies that are primarily early stage companies and certain renewable energy entities in which activities involve power generation using renewable sources. We have determined that the governance structures of these entities do not allow us to direct the activities that would significantly affect their economic performance. Therefore, we are not the primary beneficiary, and the results of operations and financial position of these VIEs are not included in our consolidated financial statements. We account for these investments as non-marketable equity investments or equity method in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Short-Term Debt We have a debt financing program of up to $5.0 billion through the issuance of commercial paper. Net proceeds from this program are used for general corporate purposes. We had no commercial paper outstanding as of December 31, 2019 and 2020. Our short-term debt balance also includes the current portion of certain long-term debt. Long-Term Debt In August 2020, Alphabet issued $10.0 billion of fixed-rate senior unsecured notes in six tranches (collectively, “2020 Notes”): $1.0 billion due in 2025, $1.0 billion due in 2027, $2.25 billion due in 2030, $1.25 billion due in 2040, $2.5 billion due in 2050 and $2.0 billion due in 2060. The 2020 Notes had a weighted average duration of 21.5 years and weighted average coupon rate of 1.57%. Of the total issuance, $5.75 billion was designated as Sustainability Bonds, the net proceeds of which are used to fund environmentally and socially responsible projects in the following eight areas: energy efficiency, clean energy, green buildings, clean transportation, circular economy and design, affordable housing, commitment to racial equity, and support for small businesses and COVID-19 crisis response. The remaining net proceeds are used for general corporate purposes. The total outstanding debt is summarized below (in millions, except percentages): Maturity Coupon Rate Effective Interest Rate As of December 31, 2019 As of Debt 2011-2016 Notes Issuances 2021 - 2026 2.00% - 3.63% 2.23% - 3.73% $ 4,000 $ 4,000 2020 Notes Issuance 2025 - 2060 0.45% - 2.25% 0.57% - 2.33% 0 10,000 Future finance lease payments, net (1) 711 1,201 Total debt 4,711 15,201 Unamortized discount and debt issuance costs (42) (169) Less: Current portion of Notes (2) 0 (999) Less: Current portion future finance lease payments, net (1)(2) (115) (101) Total long-term debt $ 4,554 $ 13,932 (1) Net of imputed interest. (2) Total current portion of long-term debt is included within other accrued expenses and current liabilities. See Note 7. The notes in the table above are comprised of fixed-rate senior unsecured obligations and generally rank equally with each other. We may redeem the notes at any time in whole or in part at specified redemption prices. The effective interest rates are based on proceeds received with interest payable semi-annually. The total estimated fair value of the outstanding notes, including the current portion, was approximately $4.1 billion and $14.0 billion as of December 31, 2019 and December 31, 2020, respectively. The fair value was determined based on observable market prices of identical instruments in less active markets and is categorized accordingly as Level 2 in the fair value hierarchy. As of December 31, 2020, the aggregate future principal payments for long-term debt, including finance lease liabilities, for each of the next five years and thereafter are as follows (in millions): 2021 $ 1,104 2022 86 2023 86 2024 1,087 2025 1,088 Thereafter 11,868 Total $ 15,319 Credit Facility As of December 31, 2020, we have $4.0 billion of revolving credit facilities which expire in July 2023. The interest rate for the credit facilities is determined based on a formula using certain market rates. No amounts were outstanding under the credit facilities as of December 31, 2019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12 Months Ended</t>
        </is>
      </c>
    </row>
    <row r="2">
      <c r="B2" s="2" t="inlineStr">
        <is>
          <t>Dec. 31, 2020</t>
        </is>
      </c>
    </row>
    <row r="3">
      <c r="A3" s="3" t="inlineStr">
        <is>
          <t>Balance Sheet Components Disclosure [Abstract]</t>
        </is>
      </c>
    </row>
    <row r="4">
      <c r="A4" s="4" t="inlineStr">
        <is>
          <t>Supplemental Financial Statement Information</t>
        </is>
      </c>
      <c r="B4" s="4" t="inlineStr">
        <is>
          <t>Supplemental Financial Statement Information Property and Equipment, Net Property and equipment, net, consisted of the following (in millions): As of As of Land and buildings $ 39,865 $ 49,732 Information technology assets 36,840 45,906 Construction in progress 21,036 23,111 Leasehold improvements 6,310 7,516 Furniture and fixtures 156 197 Property and equipment, gross 104,207 126,462 Less: accumulated depreciation (30,561) (41,713) Property and equipment, net $ 73,646 $ 84,749 Accrued expenses and other current liabilities Accrued expenses and other current liabilities consisted of the following (in millions): As of As of European Commission fines (1) $ 9,405 $ 10,409 Accrued customer liabilities 2,245 3,118 Accrued purchases of property and equipment 2,411 2,197 Current operating lease liabilities 1,199 1,694 Other accrued expenses and current liabilities 7,807 11,213 Accrued expenses and other current liabilities $ 23,067 $ 28,631 (1) Includes the effects of foreign exchange and interest. See Note 10 for further details. Accumulated Other Comprehensive Income (Loss) The components of AOCI, net of tax, were as follows (in millions): Foreign Currency Translation Adjustments Unrealized Gains (Losses) on Available-for-Sale Investments Unrealized Gains (Losses) on Cash Flow Hedges Total Balance as of December 31, 2017 $ (1,103) $ 233 $ (122) $ (992) Cumulative effect of accounting change 0 (98) 0 (98) Other comprehensive income (loss) before reclassifications (781) 88 264 (429) Amounts excluded from the assessment of hedge effectiveness recorded in AOCI 0 0 26 26 Amounts reclassified from AOCI 0 (911) 98 (813) Other comprehensive income (loss) (781) (823) 388 (1,216) Balance as of December 31, 2018 (1,884) (688) 266 (2,306) Cumulative effect of accounting change 0 0 (30) (30) Other comprehensive income (loss) before reclassifications (119) 1,611 36 1,528 Amounts excluded from the assessment of hedge effectiveness recorded in AOCI 0 0 (14) (14) Amounts reclassified from AOCI 0 (111) (299) (410) Other comprehensive income (loss) (119) 1,500 (277) 1,104 Balance as of December 31, 2019 (2,003) 812 (41) (1,232) Other comprehensive income (loss) before reclassifications 1,139 1,313 79 2,531 Amounts excluded from the assessment of hedge effectiveness recorded in AOCI 0 0 (37) (37) Amounts reclassified from AOCI 0 (513) (116) (629) Other comprehensive income (loss) 1,139 800 (74) 1,865 Balance as of December 31, 2020 $ (864) $ 1,612 $ (115) $ 633 The effects on net income of amounts reclassified from AOCI were as follows (in millions): Gains (Losses) Reclassified from AOCI to the Consolidated Statements of Income Year Ended December 31, AOCI Components Location 2018 2019 2020 Unrealized gains (losses) on available-for-sale investments Other income (expense), net $ 1,190 $ 149 $ 650 Benefit (provision) for income taxes (279) (38) (137) Net of tax 911 111 513 Unrealized gains (losses) on cash flow hedges Foreign exchange contracts Revenue (139) 367 144 Interest rate contracts Other income (expense), net 6 6 6 Benefit (provision) for income taxes 35 (74) (34) Net of tax (98) 299 116 Total amount reclassified, net of tax $ 813 $ 410 $ 629 Other Income (Expense), Net The components of other income (expense), net, were as follows (in millions): Year Ended December 31, 2018 2019 2020 Interest income $ 1,878 $ 2,427 $ 1,865 Interest expense (1) (114) (100) (135) Foreign currency exchange gain (loss), net (2) (80) 103 (344) Gain (loss) on debt securities, net (3) 1,190 149 725 Gain (loss) on equity securities, net 5,460 2,649 5,592 Performance fees (1,203) (326) (609) Income (loss) and impairment from equity method investments, net (120) 390 401 Other (4) 378 102 (637) Other income (expense), net $ 7,389 $ 5,394 $ 6,858 (1) Interest expense is net of interest capitalized of $92 million, $167 million, and $218 million for the years ended December 31, 2018, 2019, and 2020, respectively. (2) Our foreign currency exchange gain (loss), net, is primarily related to the forward points for our foreign currency hedging contracts and foreign exchange transaction gains and losses from the conversion of the transaction currency to the functional currency, offset by the foreign currency hedging contracts' losses and gains. (3) During the year ended December 31, 2018, the terms of a non-marketable debt security were modified resulting in an unrealized $1.3 billion gain. (4) During the year ended December 31, 2020, we entered into derivatives that hedged the changes in fair value of certain marketable equity securities, which resulted in a $902 million loss. The offsetting recognized gains on the marketable equity securities are reflected in Gain (loss) on equity securities,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2020 Acquisitions During the year ended December 31, 2020, we completed acquisitions and purchases of intangible assets for total consideration of approximately $744 million, net of cash acquired. In aggregate, $248 million was attributed to intangible assets, $446 million to goodwill and $50 million to net assets acquired. These acquisitions generally enhance the breadth and depth of our offerings and expand our expertise in engineering and other functional areas. Pro forma results of operations for these acquisitions have not been presented because they are not material to the consolidated results of operations, either individually or in the aggregate. For all intangible assets acquired and purchased during the year ended December 31, 2020, patents and developed technology have a weighted-average useful life of 4.1 years, customer relationships have a weighted-average useful life of 4.7 years, and trade names and other have a weighted-average useful life of 4.6 years. Acquisition of Fitbit In January 2021, we closed the acquisition of Fitbit, a leading wearables brand for $2.1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 of goodwill for the years ended December 31, 2019 and 2020 were as follows (in millions): Google Google Services Google Cloud Other Bets Total Balance as of December 31, 2018 $ 17,521 $ 0 $ 0 $ 367 $ 17,888 Acquisitions 2,353 0 0 475 2,828 Transfers 9 0 0 (9) 0 Foreign currency translation and other adjustments 38 0 0 (130) (92) Balance as of December 31, 2019 19,921 0 0 703 20,624 Acquisitions 204 0 0 0 204 Foreign currency translation and other adjustments 46 0 0 (4) 42 Allocation in the fourth quarter of 2020 (1) (20,171) 18,408 1,763 0 0 Acquisitions 0 53 189 0 242 Foreign currency translation and other adjustments 0 56 5 2 63 Balance as of December 31, 2020 $ 0 $ 18,517 $ 1,957 $ 701 $ 21,175 (1) Represents reallocation of goodwill as a result of our change in segments in the fourth quarter of 2020. See Note 15 for further details Other Intangible Assets Information regarding purchased intangible assets were as follows (in millions): As of December 31, 2019 Gross Accumulated Net Patents and developed technology $ 4,972 $ 3,570 $ 1,402 Customer relationships 254 30 224 Trade names and other 703 350 353 Total $ 5,929 $ 3,950 $ 1,979 As of December 31, 2020 Gross Accumulated Net Patents and developed technology $ 4,639 $ 3,649 $ 990 Customer relationships 266 49 217 Trade names and other 699 461 238 Total $ 5,604 $ 4,159 $ 1,445 Patents and developed technology, customer relationships, and trade names and other have weighted-average remaining useful lives of 1.6 years, 4.9 years, and 2.1 years, respectively. Amortization expense relating to purchased intangible assets was $865 million, $795 million, and $774 million for the years ended December 31, 2018, 2019, and 2020, respectively. As of December 31, 2020, expected amortization expense relating to purchased intangible assets for each of the next five years and thereafter is as follows (in millions): 2021 $ 719 2022 375 2023 104 2024 78 2025 53 Thereafter 116 $ 1,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Obligations As of December 31, 2020, we had $10.7 billion of other non-cancelable contractual obligations, primarily related to data center operations and build-outs, digital media content licensing, information technology assets and purchases of inventory. Indemnifications In the normal course of business, to facilitate transactions in our services and products, we indemnify certain parties, including advertisers, Google Network Members, customers of Google Cloud offerings, and lesso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20, we did not have any material indemnification claims that were probable or reasonably possible. Legal Matters Antitrust Investigations On November 30, 2010, the EC's Directorate General for Competition opened an investigation into various antitrust-related complaints against us. On June 27, 2017, the EC announced its decision that certain actions taken by Google regarding its display and ranking of shopping search results and ads infringed European competition law. The EC decision imposed a €2.4 billion ($2.7 billion as of June 27, 2017) fine. On September 11, 2017, we appealed the EC decision and on September 27, 2017, we implemented product changes to bring shopping ads into compliance with the EC's decision. We recognized a charge of $2.7 billion for the fine in the second quarter of 2017. On July 18, 2018, the EC announced its decision that certain provisions in Google’s Android-related distribution agreements infringed European competition law. The EC decision imposed a €4.3 billion ($5.1 billion as of June 30, 2018) fine and directed the termination of the conduct at issue. On October 9, 2018, we appealed the EC decision. On October 29, 2018, we implemented changes to certain of our Android distribution practices. We recognized a charge of $5.1 billion for the fine in the second quarter of 2018. On March 20, 2019, the EC announced its decision that certain contractual provisions in agreements that Google had with AdSense for Search partners infringed European competition law. The EC decision imposed a fine of €1.5 billion ($1.7 billion as of March 20, 2019) and directed actions related to AdSense for Search partners' agreements, which we implemented prior to the decision. On June 4, 2019, we appealed the EC decision. We recognized a charge of $1.7 billion for the fine in the first quarter of 2019. While each EC decision is under appeal, we included the fines in accrued expenses and other current liabilities on our Consolidated Balance Sheets as we provided bank guarantees (in lieu of a cash payment) for the fines. From time to time we are subject to formal and informal inquiries and investigations on competition matters by regulatory authorities in the United States, Europe, and other jurisdictions. For example, in August 2019, we began receiving civil investigative demands from the U.S. Department of Justice ("DOJ") requesting information and documents relating to our prior antitrust investigations and certain aspects of our business. The DOJ and a number of state Attorneys General filed a lawsuit on October 20, 2020 alleging that Google violated U.S. antitrust laws relating to Search and Search advertising. Separately, on December 16, 2020, a number of state Attorneys General filed an antitrust complaint against Google in the United States District Court for the Eastern District of Texas, alleging that Google violated U.S. antitrust laws as well as state deceptive trade laws relating to its advertising technology. We believe these complaints are without merit and will defend ourselves vigorously. The DOJ and state Attorneys General continue their investigations into certain aspects of our business. We continue to cooperate with federal and state regulators in the United States, and other regulators around the world.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against certain intellectual property infringement claims, which would increase our costs as a result of defending such claims, and may require that we pay significant damages if there were an adverse ruling in any such claims. In addition, our customers and partners may discontinue the use of our products, services, and technologies, as a result of injunctions or otherwise, which could result in loss of revenues and adversely affect our business. In 2010, Oracle America, Inc. ("Oracle") brought a copyright lawsuit against Google in the Northern District of California, alleging that Google's Android operating system infringes Oracle's copyrights related to certain Java application programming interfaces. After trial, final judgment was entered by the district court in favor of Google on June 8, 2016, and the court decided post-trial motions in favor of Google. Oracle appealed and on March 27, 2018, the appeals court reversed and remanded the case for a trial on damages. On May 29, 2018, we filed a petition for a rehearing at the Federal Circuit, and on August 28, 2018, the Federal Circuit denied the petition. On January 24, 2019, we filed a petition to the Supreme Court of the United States to review this case. On April 29, 2019, the Supreme Court requested the views of the Solicitor General regarding our petition. On September 27, 2019, the Solicitor General recommended denying our petition, and we provided our response on October 16, 2019. On November 15, 2019, the Supreme Court granted our petition and made a decision to review the case. The Supreme Court heard oral arguments in our case on October 7, 2020. If the Supreme Court does not rule in our favor, the case will be remanded to the district court for further determination of the remaining issues in the case, including damages, if any. We believe this lawsuit is without merit and are defending ourselves vigorously. Given the nature of this case, we are unable to estimate the reasonably possible loss or range of loss, if any, arising from this matter. Other We are also regularly subject to claims, suits, regulatory and government investigations, and other proceedings involving competition, intellectual property, privacy, tax and related compliance,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substantial fines and penalties, injunctive relief, ongoing auditing and monitoring obligations, changes to our products and services, alterations to our business models and operations, and collateral related civil litigation or other adverse consequences, all of which could harm our business, reputation, financial condition, and operating results. Certain of these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Due to the inherent complexity and uncertainty of these matters and judicial process in certain jurisdictions, the final outcome may be materially different from our expectations. For information regarding income tax contingencies,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nvertible Preferred Stock Our Board of Directors has authorized 100 million shares of convertible preferred stock, $0.001 par value, issuable in series. As of December 31, 2019 and 2020, no shares were issued or outstanding.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hare Repurchases In July 2020, the Board of Directors of Alphabet authorized the company to repurchase up to an additional $28.0 billion of its Class C capital stock. The repurchases are being executed from time to time, subject to general business and market conditions and other investment opportunities, through open market purchases or privately negotiated transactions, including through Rule 10b5-1 plans. The repurchase program does not have an expiration date. During the years ended December 31, 2019 and 2020, we repurchased and subsequently retired 15.3 million and 21.5 million shares of Alphabet Class C capital stock for an aggregate amount of $18.4 billion and $31.1 b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6465</v>
      </c>
      <c r="C3" s="7" t="n">
        <v>18498</v>
      </c>
    </row>
    <row r="4">
      <c r="A4" s="4" t="inlineStr">
        <is>
          <t>Marketable securities</t>
        </is>
      </c>
      <c r="B4" s="6" t="n">
        <v>110229</v>
      </c>
      <c r="C4" s="6" t="n">
        <v>101177</v>
      </c>
    </row>
    <row r="5">
      <c r="A5" s="4" t="inlineStr">
        <is>
          <t>Total cash, cash equivalents, and marketable securities</t>
        </is>
      </c>
      <c r="B5" s="6" t="n">
        <v>136694</v>
      </c>
      <c r="C5" s="6" t="n">
        <v>119675</v>
      </c>
    </row>
    <row r="6">
      <c r="A6" s="4" t="inlineStr">
        <is>
          <t>Accounts receivable, net</t>
        </is>
      </c>
      <c r="B6" s="6" t="n">
        <v>30930</v>
      </c>
      <c r="C6" s="6" t="n">
        <v>25326</v>
      </c>
    </row>
    <row r="7">
      <c r="A7" s="4" t="inlineStr">
        <is>
          <t>Income taxes receivable, net</t>
        </is>
      </c>
      <c r="B7" s="6" t="n">
        <v>454</v>
      </c>
      <c r="C7" s="6" t="n">
        <v>2166</v>
      </c>
    </row>
    <row r="8">
      <c r="A8" s="4" t="inlineStr">
        <is>
          <t>Inventory</t>
        </is>
      </c>
      <c r="B8" s="6" t="n">
        <v>728</v>
      </c>
      <c r="C8" s="6" t="n">
        <v>999</v>
      </c>
    </row>
    <row r="9">
      <c r="A9" s="4" t="inlineStr">
        <is>
          <t>Other current assets</t>
        </is>
      </c>
      <c r="B9" s="6" t="n">
        <v>5490</v>
      </c>
      <c r="C9" s="6" t="n">
        <v>4412</v>
      </c>
    </row>
    <row r="10">
      <c r="A10" s="4" t="inlineStr">
        <is>
          <t>Total current assets</t>
        </is>
      </c>
      <c r="B10" s="6" t="n">
        <v>174296</v>
      </c>
      <c r="C10" s="6" t="n">
        <v>152578</v>
      </c>
    </row>
    <row r="11">
      <c r="A11" s="4" t="inlineStr">
        <is>
          <t>Non-marketable investments</t>
        </is>
      </c>
      <c r="B11" s="6" t="n">
        <v>20703</v>
      </c>
      <c r="C11" s="6" t="n">
        <v>13078</v>
      </c>
    </row>
    <row r="12">
      <c r="A12" s="4" t="inlineStr">
        <is>
          <t>Deferred income taxes</t>
        </is>
      </c>
      <c r="B12" s="6" t="n">
        <v>1084</v>
      </c>
      <c r="C12" s="6" t="n">
        <v>721</v>
      </c>
    </row>
    <row r="13">
      <c r="A13" s="4" t="inlineStr">
        <is>
          <t>Property and equipment, net</t>
        </is>
      </c>
      <c r="B13" s="6" t="n">
        <v>84749</v>
      </c>
      <c r="C13" s="6" t="n">
        <v>73646</v>
      </c>
    </row>
    <row r="14">
      <c r="A14" s="4" t="inlineStr">
        <is>
          <t>Operating lease assets</t>
        </is>
      </c>
      <c r="B14" s="6" t="n">
        <v>12211</v>
      </c>
      <c r="C14" s="6" t="n">
        <v>10941</v>
      </c>
    </row>
    <row r="15">
      <c r="A15" s="4" t="inlineStr">
        <is>
          <t>Intangible assets, net</t>
        </is>
      </c>
      <c r="B15" s="6" t="n">
        <v>1445</v>
      </c>
      <c r="C15" s="6" t="n">
        <v>1979</v>
      </c>
    </row>
    <row r="16">
      <c r="A16" s="4" t="inlineStr">
        <is>
          <t>Goodwill</t>
        </is>
      </c>
      <c r="B16" s="6" t="n">
        <v>21175</v>
      </c>
      <c r="C16" s="6" t="n">
        <v>20624</v>
      </c>
    </row>
    <row r="17">
      <c r="A17" s="4" t="inlineStr">
        <is>
          <t>Other non-current assets</t>
        </is>
      </c>
      <c r="B17" s="6" t="n">
        <v>3953</v>
      </c>
      <c r="C17" s="6" t="n">
        <v>2342</v>
      </c>
    </row>
    <row r="18">
      <c r="A18" s="4" t="inlineStr">
        <is>
          <t>Total assets</t>
        </is>
      </c>
      <c r="B18" s="6" t="n">
        <v>319616</v>
      </c>
      <c r="C18" s="6" t="n">
        <v>275909</v>
      </c>
    </row>
    <row r="19">
      <c r="A19" s="3" t="inlineStr">
        <is>
          <t>Current liabilities:</t>
        </is>
      </c>
    </row>
    <row r="20">
      <c r="A20" s="4" t="inlineStr">
        <is>
          <t>Accounts payable</t>
        </is>
      </c>
      <c r="B20" s="6" t="n">
        <v>5589</v>
      </c>
      <c r="C20" s="6" t="n">
        <v>5561</v>
      </c>
    </row>
    <row r="21">
      <c r="A21" s="4" t="inlineStr">
        <is>
          <t>Accrued compensation and benefits</t>
        </is>
      </c>
      <c r="B21" s="6" t="n">
        <v>11086</v>
      </c>
      <c r="C21" s="6" t="n">
        <v>8495</v>
      </c>
    </row>
    <row r="22">
      <c r="A22" s="4" t="inlineStr">
        <is>
          <t>Accrued expenses and other current liabilities</t>
        </is>
      </c>
      <c r="B22" s="6" t="n">
        <v>28631</v>
      </c>
      <c r="C22" s="6" t="n">
        <v>23067</v>
      </c>
    </row>
    <row r="23">
      <c r="A23" s="4" t="inlineStr">
        <is>
          <t>Accrued revenue share</t>
        </is>
      </c>
      <c r="B23" s="6" t="n">
        <v>7500</v>
      </c>
      <c r="C23" s="6" t="n">
        <v>5916</v>
      </c>
    </row>
    <row r="24">
      <c r="A24" s="4" t="inlineStr">
        <is>
          <t>Deferred revenue</t>
        </is>
      </c>
      <c r="B24" s="6" t="n">
        <v>2543</v>
      </c>
      <c r="C24" s="6" t="n">
        <v>1908</v>
      </c>
    </row>
    <row r="25">
      <c r="A25" s="4" t="inlineStr">
        <is>
          <t>Income taxes payable, net</t>
        </is>
      </c>
      <c r="B25" s="6" t="n">
        <v>1485</v>
      </c>
      <c r="C25" s="6" t="n">
        <v>274</v>
      </c>
    </row>
    <row r="26">
      <c r="A26" s="4" t="inlineStr">
        <is>
          <t>Total current liabilities</t>
        </is>
      </c>
      <c r="B26" s="6" t="n">
        <v>56834</v>
      </c>
      <c r="C26" s="6" t="n">
        <v>45221</v>
      </c>
    </row>
    <row r="27">
      <c r="A27" s="4" t="inlineStr">
        <is>
          <t>Long-term debt</t>
        </is>
      </c>
      <c r="B27" s="6" t="n">
        <v>13932</v>
      </c>
      <c r="C27" s="6" t="n">
        <v>4554</v>
      </c>
    </row>
    <row r="28">
      <c r="A28" s="4" t="inlineStr">
        <is>
          <t>Deferred revenue, non-current</t>
        </is>
      </c>
      <c r="B28" s="6" t="n">
        <v>481</v>
      </c>
      <c r="C28" s="6" t="n">
        <v>358</v>
      </c>
    </row>
    <row r="29">
      <c r="A29" s="4" t="inlineStr">
        <is>
          <t>Income taxes payable, non-current</t>
        </is>
      </c>
      <c r="B29" s="6" t="n">
        <v>8849</v>
      </c>
      <c r="C29" s="6" t="n">
        <v>9885</v>
      </c>
    </row>
    <row r="30">
      <c r="A30" s="4" t="inlineStr">
        <is>
          <t>Deferred income taxes</t>
        </is>
      </c>
      <c r="B30" s="6" t="n">
        <v>3561</v>
      </c>
      <c r="C30" s="6" t="n">
        <v>1701</v>
      </c>
    </row>
    <row r="31">
      <c r="A31" s="4" t="inlineStr">
        <is>
          <t>Operating lease liabilities</t>
        </is>
      </c>
      <c r="B31" s="6" t="n">
        <v>11146</v>
      </c>
      <c r="C31" s="6" t="n">
        <v>10214</v>
      </c>
    </row>
    <row r="32">
      <c r="A32" s="4" t="inlineStr">
        <is>
          <t>Other long-term liabilities</t>
        </is>
      </c>
      <c r="B32" s="6" t="n">
        <v>2269</v>
      </c>
      <c r="C32" s="6" t="n">
        <v>2534</v>
      </c>
    </row>
    <row r="33">
      <c r="A33" s="4" t="inlineStr">
        <is>
          <t>Total liabilities</t>
        </is>
      </c>
      <c r="B33" s="6" t="n">
        <v>97072</v>
      </c>
      <c r="C33" s="6" t="n">
        <v>74467</v>
      </c>
    </row>
    <row r="34">
      <c r="A34" s="4" t="inlineStr">
        <is>
          <t>Commitments and Contingencies (Note 10)</t>
        </is>
      </c>
      <c r="B34" s="4" t="inlineStr">
        <is>
          <t xml:space="preserve"> </t>
        </is>
      </c>
      <c r="C34" s="4" t="inlineStr">
        <is>
          <t xml:space="preserve"> </t>
        </is>
      </c>
    </row>
    <row r="35">
      <c r="A35" s="3" t="inlineStr">
        <is>
          <t>Stockholders’ equity:</t>
        </is>
      </c>
    </row>
    <row r="36">
      <c r="A36" s="4" t="inlineStr">
        <is>
          <t>Convertible preferred stock, $0.001 par value per share, 100,000 shares authorized; no shares issued and outstanding</t>
        </is>
      </c>
      <c r="B36" s="6" t="n">
        <v>0</v>
      </c>
      <c r="C36" s="6" t="n">
        <v>0</v>
      </c>
    </row>
    <row r="37">
      <c r="A37" s="4" t="inlineStr">
        <is>
          <t>Class A and Class B common stock, and Class C capital stock and additional paid-in capital, $0.001 par value per share: 15,000,000 shares authorized (Class A 9,000,000, Class B 3,000,000, Class C 3,000,000); 688,335 (Class A 299,828, Class B 46,441, Class C 342,066) and 675,222 (Class A 300,730, Class B 45,843, Class C 328,649) shares issued and outstanding</t>
        </is>
      </c>
      <c r="B37" s="6" t="n">
        <v>58510</v>
      </c>
      <c r="C37" s="6" t="n">
        <v>50552</v>
      </c>
    </row>
    <row r="38">
      <c r="A38" s="4" t="inlineStr">
        <is>
          <t>Accumulated other comprehensive income (loss)</t>
        </is>
      </c>
      <c r="B38" s="6" t="n">
        <v>633</v>
      </c>
      <c r="C38" s="6" t="n">
        <v>-1232</v>
      </c>
    </row>
    <row r="39">
      <c r="A39" s="4" t="inlineStr">
        <is>
          <t>Retained earnings</t>
        </is>
      </c>
      <c r="B39" s="6" t="n">
        <v>163401</v>
      </c>
      <c r="C39" s="6" t="n">
        <v>152122</v>
      </c>
    </row>
    <row r="40">
      <c r="A40" s="4" t="inlineStr">
        <is>
          <t>Total stockholders’ equity</t>
        </is>
      </c>
      <c r="B40" s="6" t="n">
        <v>222544</v>
      </c>
      <c r="C40" s="6" t="n">
        <v>201442</v>
      </c>
    </row>
    <row r="41">
      <c r="A41" s="4" t="inlineStr">
        <is>
          <t>Total liabilities and stockholders’ equity</t>
        </is>
      </c>
      <c r="B41" s="7" t="n">
        <v>319616</v>
      </c>
      <c r="C41" s="7" t="n">
        <v>275909</v>
      </c>
    </row>
    <row r="42">
      <c r="A42" s="4" t="inlineStr">
        <is>
          <t>Convertible preferred stock, par value (in dollars per share)</t>
        </is>
      </c>
      <c r="B42" s="8" t="n">
        <v>0.001</v>
      </c>
      <c r="C42" s="8" t="n">
        <v>0.001</v>
      </c>
    </row>
    <row r="43">
      <c r="A43" s="4" t="inlineStr">
        <is>
          <t>Convertible preferred stock, shares authorized (in shares)</t>
        </is>
      </c>
      <c r="B43" s="6" t="n">
        <v>100000000</v>
      </c>
      <c r="C43" s="6" t="n">
        <v>100000000</v>
      </c>
    </row>
    <row r="44">
      <c r="A44" s="4" t="inlineStr">
        <is>
          <t>Convertible preferred stock, shares issued (in shares)</t>
        </is>
      </c>
      <c r="B44" s="6" t="n">
        <v>0</v>
      </c>
      <c r="C44" s="6" t="n">
        <v>0</v>
      </c>
    </row>
    <row r="45">
      <c r="A45" s="4" t="inlineStr">
        <is>
          <t>Convertible preferred stock, shares outstanding (in shares)</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We compute net income per share of Class A and Class B common stock and Class C capital stock using the two-class method.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restricted stock units and other contingently issuable shares. The dilutive effect of outstanding restricted stock units and other contingently issuable share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The rights, including the liquidation and dividend rights, of the holders of our Class A and Class B common stock and Class C capital stock are identical, except with respect to voting. Furthermore, there are a number of safeguards built into our certificate of incorporation, as well as Delaware law, which preclude our Board of Directors from declaring or paying unequal per share dividends on our Class A and Class B common stock and Class C capital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and Class B common shares and Class C capital stock as if the earnings for the year had been distributed. As the liquidation and dividend rights are identical, the undistributed earnings are allocated on a proportionate basis. In the years ended December 31, 2018, 2019 and 2020,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 The following tables set forth the computation of basic and diluted net income per share of Class A and Class B common stock and Class C capital stock (in millions, except share amounts which are reflected in thousands and per share amounts): Year Ended December 31, 2018 Class A Class B Class C Basic net income per share: Numerator Allocation of undistributed earnings $ 13,200 $ 2,072 $ 15,464 Denominator Number of shares used in per share computation 298,548 46,864 349,728 Basic net income per share $ 44.22 $ 44.22 $ 44.22 Diluted net income per share: Numerator Allocation of undistributed earnings for basic computation $ 13,200 $ 2,072 $ 15,464 Reallocation of undistributed earnings as a result of conversion of Class B to Class A shares 2,072 0 0 Reallocation of undistributed earnings (146) (24) 146 Allocation of undistributed earnings $ 15,126 $ 2,048 $ 15,610 Denominator Number of shares used in basic computation 298,548 46,864 349,728 Weighted-average effect of dilutive securities Add: Conversion of Class B to Class A common shares outstanding 46,864 0 0 Restricted stock units and other contingently issuable shares 689 0 7,456 Number of shares used in per share computation 346,101 46,864 357,184 Diluted net income per share $ 43.70 $ 43.70 $ 43.70 Year Ended December 31, 2019 Class A Class B Class C Basic net income per share: Numerator Allocation of undistributed earnings $ 14,846 $ 2,307 $ 17,190 Denominator Number of shares used in per share computation 299,402 46,527 346,667 Basic net income per share $ 49.59 $ 49.59 $ 49.59 Diluted net income per share: Numerator Allocation of undistributed earnings for basic computation $ 14,846 $ 2,307 $ 17,190 Reallocation of undistributed earnings as a result of conversion of Class B to Class A shares 2,307 0 0 Reallocation of undistributed earnings (126) (20) 126 Allocation of undistributed earnings $ 17,027 $ 2,287 $ 17,316 Denominator Number of shares used in basic computation 299,402 46,527 346,667 Weighted-average effect of dilutive securities Add: Conversion of Class B to Class A common shares outstanding 46,527 0 0 Restricted stock units and other contingently issuable shares 413 0 5,547 Number of shares used in per share computation 346,342 46,527 352,214 Diluted net income per share $ 49.16 $ 49.16 $ 49.16 Year Ended December 31, 2020 Class A Class B Class C Basic net income per share: Numerator Allocation of undistributed earnings $ 17,733 $ 2,732 $ 19,804 Denominator Number of shares used in per share computation 299,815 46,182 334,819 Basic net income per share $ 59.15 $ 59.15 $ 59.15 Diluted net income per share: Numerator Allocation of undistributed earnings for basic computation $ 17,733 $ 2,732 $ 19,804 Reallocation of undistributed earnings as a result of conversion of Class B to Class A shares 2,732 0 0 Reallocation of undistributed earnings (180) (25) 180 Allocation of undistributed earnings $ 20,285 $ 2,707 $ 19,984 Denominator Number of shares used in basic computation 299,815 46,182 334,819 Weighted-average effect of dilutive securities Add: Conversion of Class B to Class A common shares outstanding 46,182 0 0 Restricted stock units and other contingently issuable shares 87 0 6,125 Number of shares used in per share computation 346,084 46,182 340,944 Diluted net income per share $ 58.61 $ 58.61 $ 5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0</t>
        </is>
      </c>
    </row>
    <row r="3">
      <c r="A3" s="3" t="inlineStr">
        <is>
          <t>Share-based Payment Arrangement [Abstract]</t>
        </is>
      </c>
    </row>
    <row r="4">
      <c r="A4" s="4" t="inlineStr">
        <is>
          <t>Compensation Plans</t>
        </is>
      </c>
      <c r="B4" s="4" t="inlineStr">
        <is>
          <t>Compensation Plans Stock Plans Our stock plans include the Alphabet 2012 Stock Plan and Other Bet stock-based plans. Under our stock plans, RSUs and other types of awards may be granted. An RSU award is an agreement to issue shares of our publicly traded stock at the time the award vests. RSUs granted to participants under the Alphabet 2012 Stock Plan generally vest over four years contingent upon employment or service with us on the vesting date. As of December 31, 2020, there were 38,777,813 shares of stock reserved for future issuance under our Alphabet 2012 Stock Plan. Stock-Based Compensation For the years ended December 31, 2018, 2019 and 2020, total stock-based compensation expense was $10.0 billion, $11.7 billion and $13.4 billion, including amounts associated with awards we expect to settle in Alphabet stock of $9.4 billion, $10.8 billion, and $12.8 billion, respectively. For the years ended December 31, 2018, 2019 and 2020, we recognized tax benefits on total stock-based compensation expense, which are reflected in the provision for income taxes in the Consolidated Statements of Income, of $1.5 billion, $1.8 billion, and $2.7 billion, respectively. For the years ended December 31, 2018, 2019 and 2020, tax benefit realized related to awards vested or exercised during the period was $2.1 billion, $2.2 billion and $3.6 billion, respectively. These amounts do not include the indirect effects of stock-based awards, which primarily relate to the research and development tax credit. Stock-Based Award Activities The following table summarizes the activities for our unvested Alphabet RSUs for the year ended December 31, 2020: Unvested Restricted Stock Units Number of Weighted- Unvested as of December 31, 2019 19,394,236 $ 1,055.22 Granted 12,647,562 1,407.97 Vested (11,643,670) 1,089.31 Forfeited/canceled (1,109,335) 1,160.01 Unvested as of December 31, 2020 19,288,793 $ 1,262.13 The weighted-average grant-date fair value of RSUs granted during the years ended December 31, 2018 and 2019, was $1,095.89 and $1,092.36, respectively. Total fair value of RSUs, as of their respective vesting dates, during the years ended December 31, 2018, 2019, and 2020 were $14.1 billion, $15.2 billion, and $17.8 billion, respectively. As of December 31, 2020, there was $22.8 billion of unrecognized compensation cost related to unvested employee RSUs. This amount is expected to be recognized over a weighted-average period of 2.6 years. 401(k) Plans We have two 401(k) Savings Plans that qualify as deferred salary arrangements under Section 401(k) of the Internal Revenue Code. Under these 401(k) Plans, matching contributions are based upon the amount of the employees’ contributions subject to certain limitations. We recognized expense of approximately $691 million, $724 million, and $855 million for the years ended December 31, 2018, 2019,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from continuing operations before income taxes consists of the following (in millions): Year Ended December 31, 2018 2019 2020 Domestic operations $ 15,779 $ 16,426 $ 37,576 Foreign operations 19,134 23,199 10,506 Total $ 34,913 $ 39,625 $ 48,082 The provision for income taxes consists of the following (in millions): Year Ended December 31, 2018 2019 2020 Current: Federal and state $ 2,153 $ 2,424 $ 4,789 Foreign 1,251 2,713 1,687 Total 3,404 5,137 6,476 Deferred: Federal and state 907 286 1,552 Foreign (134) (141) (215) Total 773 145 1,337 Provision for income taxes $ 4,177 $ 5,282 $ 7,813 The reconciliation of federal statutory income tax rate to our effective income tax rate is as follows: Year Ended December 31, 2018 2019 2020 U.S. federal statutory tax rate 21.0 % 21.0 % 21.0 % Foreign income taxed at different rates (4.4) (4.9) (0.3) Foreign-derived intangible income deduction (0.5) (0.7) (3.0) Stock-based compensation expense (2.2) (0.7) (1.7) Federal research credit (2.4) (2.5) (2.3) Impact of the Tax Cuts and Jobs Act (1.3) (0.6) 0.0 European Commission fines 3.1 1.0 0.0 Deferred tax asset valuation allowance (2.0) 0.0 1.4 State and local income taxes (0.4) 1.1 1.1 Other adjustments 1.1 (0.4) 0.0 Effective tax rate 12.0 % 13.3 % 16.2 % Our effective tax rate for 2018 and 2019 was affected significantly by earnings realized in foreign jurisdictions with statutory tax rates lower than the federal statutory tax rate because substantially all of the income from foreign operations was earned by an Irish subsidiary. As of December 31, 2019, we have simplified our corporate legal entity structure and now license intellectual property from the U.S. that was previously licensed from Bermuda resulting in an increase in the portion of our income earned in the U.S. On July 27, 2015, the United States Tax Court, in an opinion in Altera Corp. v. Commissioner, invalidated the portion of the Treasury regulations issued under IRC Section 482 requiring related-party participants in a cost sharing arrangement to share stock-based compensation costs. The U.S. Tax Court issued the final decision on December 28, 2015. As a result of that decision, we recorded a tax benefit related to the anticipated reimbursement of cost share payment for previously shared stock-based compensation costs. On June 7, 2019, the United States Court of Appeals for the Ninth Circuit overturned the 2015 Tax Court decision in Altera Corp. v. Commissioner, and upheld the portion of the Treasury regulations issued under IRC Section 482 requiring related-party participants in a cost sharing arrangement to share stock-based compensation costs. As a result of the Ninth Circuit court decision, our cumulative net tax benefit of $418 million related to previously shared stock-based compensation costs was reversed in the year ended December 31, 2019. In 2020, there was an increase in valuation allowance for net deferred tax assets that are not likely to be realized relating to certain of our Other Bets.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 (in millions): As of December 31, 2019 2020 Deferred tax assets: Stock-based compensation expense $ 421 $ 518 Accrued employee benefits 463 580 Accruals and reserves not currently deductible 1,047 1,049 Tax credits 3,264 3,723 Net operating losses 771 1,085 Operating leases 1,876 2,620 Intangible assets 164 1,525 Other 226 463 Total deferred tax assets 8,232 11,563 Valuation allowance (3,502) (4,823) Total deferred tax assets net of valuation allowance 4,730 6,740 Deferred tax liabilities: Property and equipment, net (1,798) (3,382) Renewable energy investments (466) (415) Foreign Earnings (373) (383) Net investment gains (1,074) (1,901) Operating leases (1,619) (2,354) Other (380) (782) Total deferred tax liabilities (5,710) (9,217) Net deferred tax assets (liabilities) $ (980) $ (2,477) As of December 31, 2020, our federal, state and foreign net operating loss carryforwards for income tax purposes were approximately $3.1 billion, $3.1 billion, and $1.4 billion respectively. If not utilized, the federal net operating loss carryforwards will begin to expire in 2023, foreign net operating loss carryforwards will begin to expire in 2024 and the state net operating loss carryforwards will begin to expire in 2028. It is more likely than not that certain net operating loss carryforwards will not be realized; therefore, we have recorded a valuation allowance against them. The net operating loss carryforwards are subject to various annual limitations under the tax laws of the different jurisdictions. As of December 31, 2020, our California research and development credit carryforwards for income tax purposes were approximately $3.7 billion that can be carried over indefinitely. We believe the state tax credit is not likely to be realized. As of December 31, 2020, we maintained a valuation allowance with respect to California deferred tax assets, certain federal net operating losses, certain state tax credits, net deferred tax assets relating to certain of our Other Bets, and certain foreign net operating losses that we believe are not likely to be realized. We continue to reassess the remaining valuation allowance quarterly and if future evidence allows for a partial or full release of the valuation allowance, a tax benefit will be recorded accordingly. Uncertain Tax Positions The following table summarizes the activity related to our gross unrecognized tax benefits (in millions): Year Ended December 31, 2018 2019 2020 Beginning gross unrecognized tax benefits $ 4,696 $ 4,652 $ 3,377 Increases related to prior year tax positions 321 938 372 Decreases related to prior year tax positions (623) (143) (557) Decreases related to settlement with tax authorities (191) (2,886) (45) Increases related to current year tax positions 449 816 690 Ending gross unrecognized tax benefits $ 4,652 $ 3,377 $ 3,837 The total amount of gross unrecognized tax benefits was $4.7 billion, $3.4 billion, and $3.8 billion as of December 31, 2018, 2019, and 2020, respectively, of which, $2.9 billion, $2.3 billion, and $2.6 billion, if recognized, would affect our effective tax rate, respectively. The decrease in gross unrecognized tax benefits in 2019 was primarily as a result of the resolution of multi-year audits. As of December 31, 2019 and 2020, we accrued $130 million and $222 million in interest and penalties in provision for income taxes, respectively.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is currently examining our 2016 through 2018 tax returns. We have also received tax assessments in multiple foreign jurisdictions asserting transfer pricing adjustments or permanent establishment. We continue to defend any and all such claims as presented. The tax years 2011 through 2019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effe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Although the timing of resolution, settlement, and closure of audits is not certain, we do not believe it is reasonably possible that our unrecognized tax benefits will materially change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12 Months Ended</t>
        </is>
      </c>
    </row>
    <row r="2">
      <c r="B2" s="2" t="inlineStr">
        <is>
          <t>Dec. 31, 2020</t>
        </is>
      </c>
    </row>
    <row r="3">
      <c r="A3" s="3" t="inlineStr">
        <is>
          <t>Segment Reporting [Abstract]</t>
        </is>
      </c>
    </row>
    <row r="4">
      <c r="A4" s="4" t="inlineStr">
        <is>
          <t>Information about Segments and Geographic Areas</t>
        </is>
      </c>
      <c r="B4" s="4" t="inlineStr">
        <is>
          <t xml:space="preserve">Information about Segments and Geographic Areas Beginning in the fourth quarter of 2020, we report our segment results as Google Services, Google Cloud, and Other Bets: • Google Services includes products and services such as ads, Android, Chrome, hardware, Google Maps, Google Play, Search, and YouTube. Google Services generates revenues primarily from advertising; sales of apps, in-app purchases, digital content products, and hardware; and fees received for subscription-based products such as YouTube Premium and YouTube TV. • Google Cloud includes Google’s infrastructure and data analytics platforms, collaboration tools, and other services for enterprise customers. Google Cloud generates revenues primarily from fees received for Google Cloud Platform services and Google Workspace (formerly known as G Suite) collaboration tools. • Other Bets is a combination of multiple operating segments that are not individually material. Revenues from the Other Bets are derived primarily through the sale of internet services as well as licensing and R&amp;D services. Revenues and certain costs, such as costs associated with content and traffic acquisition, certain engineering, and hardware costs and other operating expenses, are directly attributable to our segments. Due to the integrated nature of Alphabet, other costs and expenses, such as technical infrastructure and office facilities, are managed centrally at a consolidated level. The associated costs, including depreciation and impairment, are allocated to operating segments as a service cost generally based on usage or headcount. Unallocated corporate costs primarily include corporate initiatives, corporate shared costs, such as finance and legal, including fines and settlements, as well as costs associated with certain shared research and development activities. Additionally, hedging gains (losses) related to revenue are included in corporate costs. Our Chief Operating Decision Maker does not evaluate operating segments using asset information. Information about segments during the periods presented were as follows (in millions). For comparative purposes, amounts in prior periods have been recast: Year Ended December 31, 2018 2019 2020 Revenues: Google Services $ 130,524 $ 151,825 $ 168,635 Google Cloud 5,838 8,918 13,059 Other Bets 595 659 657 Hedging gains (losses) (138) 455 176 Total revenues $ 136,819 $ 161,857 $ 182,527 Operating income (loss): Google Services $ 43,137 $ 48,999 $ 54,606 Google Cloud (4,348) (4,645) (5,607) Other Bets (3,358) (4,824) (4,476) Corporate costs, unallocated (1) (7,907) (5,299) (3,299) Total income from operations $ 27,524 $ 34,231 $ 41,224 (1) Corporate costs, unallocated includes a fine of $5.1 billion for the year ended December 31, 2018 and a fine and legal settlement totaling $2.3 billion for the year ended December 31, 2019. For revenues by geography, see Note 2. The following table presents certain of our long-lived assets by geographic area, which includes property and equipment, net and operating lease assets (in millions). As of As of Long-lived assets: United States $ 63,102 $ 69,315 International 21,485 27,645 Total long-lived assets $ 84,587 $ 96,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The table below details the activity of the allowance for credit losses and sales credits for the years ended December 31, 2018, 2019 and 2020 (in millions): Balance at Beginning of Year Additions Usage Balance at Year ended December 31, 2018 $ 674 $ 1,115 $ (1,060) $ 729 Year ended December 31, 2019 $ 729 $ 1,481 $ (1,457) $ 753 Year ended December 31, 2020 $ 753 $ 2,013 $ (1,422) $ 1,344 Note: Additions to the allowance for credit losses are charged to expense. Additions to the allowance for sales credits are charged against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customers with platforms, collaboration tools and services, and sales of other products and services, such as apps and in-app purchases, digital content and subscriptions for digital content, and hardware.</t>
        </is>
      </c>
    </row>
    <row r="5">
      <c r="A5" s="4" t="inlineStr">
        <is>
          <t>Basis of Consolidation</t>
        </is>
      </c>
      <c r="B5" s="4" t="inlineStr">
        <is>
          <t>Basis of ConsolidationThe consolidated financial statements of Alphabet include the accounts of Alphabet and entities consolidated under the variable interest and voting models. All intercompany balances and transactions have been eliminated.</t>
        </is>
      </c>
    </row>
    <row r="6">
      <c r="A6" s="4" t="inlineStr">
        <is>
          <t>Use of Estimates</t>
        </is>
      </c>
      <c r="B6" s="4" t="inlineStr">
        <is>
          <t>Use of Estimates Preparation of consolidated financial statements in conformity with generally accepted accounting principles in the United Stat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llowance for credit losses, fair values of financial instruments (including non-marketable equity securitie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As of December 31, 2020 the impact of COVID-19 continues to unfold and the extent of the impact will depend on a number of factors, including the duration and severity of the pandemic; the uneven impact to certain industries; advances in testing, treatment and prevention; and the macroeconomic impact of government measures to contain the spread of the virus and related government stimulus measures. As a result, certain of our estimates and assumptions, including the allowance for credit losses for accounts receivable, the credit worthiness of customers entering into revenue arrangements, the valuation of non-marketable equity securities, including our impairment assessment, and the fair values of our financial instruments require increased judgment and carry a higher degree of variability and volatility that could result in material changes to our estimates in future periods. In January 2021, we completed an assessment of the useful lives of our servers and network equipment and determined we should adjust the estimated useful life of our servers from three years to four years and the estimated useful life of certain network equipment from three years to five years. This change in accounting estimate will be effective beginning fiscal year 2021.</t>
        </is>
      </c>
    </row>
    <row r="7">
      <c r="A7" s="4" t="inlineStr">
        <is>
          <t>Revenue Recognition and Cost of Revenues</t>
        </is>
      </c>
      <c r="B7" s="4" t="inlineStr">
        <is>
          <t xml:space="preserve">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Google Search &amp; other properties, including Google.com, the Google Search app, Google Play, Gmail and Google Maps; YouTube, and Google Network Members’ properties. Our customers generally purchase advertising inventory through Google Ads, Google Ad Manager and Google Marketing Platform, among others. We offer advertising by delivering both performance and brand advertising. We recognize revenues for performance advertising when a user engages with the advertisement, such as a click, a view, or a purchase. For brand advertising, we recognize revenues when the ad is displayed or a user views the ad.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Google Network Memb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Cloud Revenues Google Cloud revenues consist primarily of fees received for Google Cloud Platform services (which includes infrastructure and data analytics platform products and other services) and Google Workspace (formerly G Suite) collaboration tools and other enterprise services. Our cloud services are generally provided on either a consumption or subscription basis.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Other Revenues Google other revenues and Other Bets revenues consist primarily of revenues from: • Google Play, which includes revenues from sale of apps and in-app purchases (which we recognize net of payout to developers) and digital content sold in the Google Play store; • hardware, including Google Nest home products, Pixelbooks, Pixel phones and other devices; • YouTube non-advertising services including, YouTube premium and YouTube TV subscriptions and other services; and • other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Sales Commissions We expense sales commissions when incurred when the amortization period is one year or less. We recognize an asset for certain sales commissions if we expect the period of benefit of these costs to exceed one year and amortize it over the period of expected benefit. These costs are recorded within sales and marketing expenses. Cost of Revenues Cost of revenues consists of TAC and other costs of revenues. TAC represents the amounts paid to our distribution partners who make available our search access points and services and amounts paid to Google Network Members primarily for ads displayed on their properties. Our distribution partners include browser providers, mobile carriers, original equipment manufacturers, and software developers. Other cost of revenues (which is the cost of revenues excluding TAC) includes the following: • Content acquisition costs primarily related to payments to content providers from whom we license video and other content for distribution on YouTube advertising and subscription services and Google Play. We pay fees to these content providers based on revenues generated or a flat fee; • Expenses associated with our data centers and other operations (including bandwidth, compensation expense (including SBC), depreciation, energy, and other equipment costs); and • Inventory related costs for hardware we sell. Deferred Revenues and Remaining Performance Obligations We record deferred revenues when cash payments are received or due in advance of our performance, including amounts which are refundable. Deferred revenues primarily relate to Google Cloud and Google other. Our total deferred revenue as of December 31, 2019 was $2.3 billion, of which $1.8 billion was recognized as revenues for the year ending December 31, 2020. Additionally, we have performance obligations associated with commitments in customer contracts, primarily related to Google Cloud, for future services that have not yet been recognized as revenues, also referred to as remaining performance obligations. Remaining performance obligations include related deferred revenue currently recorded as well as amounts that will be invoiced in future periods, and excludes (i) contracts with an original expected term of one year or less, (ii) cancellable contracts, and (iii) contracts for which we recognize revenue at the amount to which we have the right to invoice for services performed. As of December 31, 2020, the amount not yet recognized as revenues from these commitments is $29.8 billion. We expect to recognize approximately half over the next </t>
        </is>
      </c>
    </row>
    <row r="8">
      <c r="A8" s="4" t="inlineStr">
        <is>
          <t>Software Development Costs</t>
        </is>
      </c>
      <c r="B8" s="4" t="inlineStr">
        <is>
          <t>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is>
      </c>
    </row>
    <row r="9">
      <c r="A9" s="4" t="inlineStr">
        <is>
          <t>Stock-based Compensation</t>
        </is>
      </c>
      <c r="B9" s="4" t="inlineStr">
        <is>
          <t>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tax withholding to be paid by us on behalf of our employees. As a result, fewer shares are issued than the number of RSUs outstanding and the tax withholding is recorded as a reduction to additional paid-in capital. Additionally, stock-based compensation also includes other stock-based awards, such as performance stock units ("PSUs") and awards that may be settled in cash or the stock of certain Other Bets. PSUs and certain Other Bet awards are equity classified and expense is recognized over the requisite service period. Certain Other Bet awards are liability classified and remeasured at fair value through settlement. The fair value of Other Bet awards is based on the equity valuation of the respective Other Bet.</t>
        </is>
      </c>
    </row>
    <row r="10">
      <c r="A10" s="4" t="inlineStr">
        <is>
          <t>Advertising and Promotional Expenses</t>
        </is>
      </c>
      <c r="B10" s="4" t="inlineStr">
        <is>
          <t>Advertising and Promotional ExpensesWe expense advertising and promotional costs in the period in which they are incurred.</t>
        </is>
      </c>
    </row>
    <row r="11">
      <c r="A11" s="4" t="inlineStr">
        <is>
          <t>Performance Fees</t>
        </is>
      </c>
      <c r="B11" s="4" t="inlineStr">
        <is>
          <t>Performance Fees Performance fees refer to compensation arrangements with payouts based on realized investment returns. We recognize compensation expense based on the estimated payouts, which may result in expense recognized before investment returns are realized. Performance fees, which are primarily related to gains on equity securities, are recorded as a component of other income (expense), net.</t>
        </is>
      </c>
    </row>
    <row r="12">
      <c r="A12" s="4" t="inlineStr">
        <is>
          <t>Certain Risks and Concentrations</t>
        </is>
      </c>
      <c r="B12" s="4" t="inlineStr">
        <is>
          <t>Certain Risks and Concentrations Our revenues are primarily derived from online advertising, the market for which is highly competitive and rapidly changing. In addition, our revenues are generated from a multitude of markets in countries around the world. Significant changes in this industry or changes in customer buying or advertiser spending behavior could adversely affect our operating results.</t>
        </is>
      </c>
    </row>
    <row r="13">
      <c r="A13" s="4" t="inlineStr">
        <is>
          <t>Fair Value of Financial Instruments</t>
        </is>
      </c>
      <c r="B13" s="4" t="inlineStr">
        <is>
          <t>Fair Value of Financial Instruments Our financial assets and liabilities that are measured at fair value on a recurring basis include cash equivalents, marketable securities, derivative contracts, and non-marketable debt securities. Our financial assets measured at fair value on a nonrecurring basis include non-marketable equity securities, which are adjusted to fair value when observable price changes are identified or when the non-marketable equity securities are impaired (referred to as the measurement alternative) .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Debt Securities We classify our marketable debt securities, which are accounted for as available-for-sale, within Level 2 in the fair value hierarchy because we use quoted market prices to the extent available or alternative pricing sources and models utilizing market observable inputs to determine fair value.</t>
        </is>
      </c>
    </row>
    <row r="14">
      <c r="A14" s="4" t="inlineStr">
        <is>
          <t>Cash, Cash Equivalents, and Marketable Securities</t>
        </is>
      </c>
      <c r="B14" s="4" t="inlineStr">
        <is>
          <t>Cash, Cash Equivalents, and Marketable Securities We invest all excess cash primarily in government bonds, corporate debt securities, mortgage-backed and asset-backed securities, time deposits, and money market funds. We classify all marketable debt securities that have stated maturities of three months or less from the date of purchase as cash equivalents and those with stated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ther income (expense), net. For certain marketable debt securities we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 Our investments in marketable equity securities are measured at fair value with the related gains and losses, realized and unrealized, recognized in other income (expense), net.</t>
        </is>
      </c>
    </row>
    <row r="15">
      <c r="A15" s="4" t="inlineStr">
        <is>
          <t>Accounts Receivable</t>
        </is>
      </c>
      <c r="B15" s="4" t="inlineStr">
        <is>
          <t xml:space="preserve">Accounts Receivable Our payment terms for accounts receivable vary by the type and location of our customer and the products or services offered. The term between invoicing and when payment is due is not significant. For certain products or services and customers, we require payment before the products or services are delivered to the customer. </t>
        </is>
      </c>
    </row>
    <row r="16">
      <c r="A16" s="4" t="inlineStr">
        <is>
          <t>Inventory</t>
        </is>
      </c>
      <c r="B16" s="4" t="inlineStr">
        <is>
          <t>Inventory Inventory consists primarily of finished goods and is stated at the lower of cost and net realizable value. Cost is computed using the first-in, first-out method.</t>
        </is>
      </c>
    </row>
    <row r="17">
      <c r="A17" s="4" t="inlineStr">
        <is>
          <t>Non-Marketable Investments</t>
        </is>
      </c>
      <c r="B17" s="4" t="inlineStr">
        <is>
          <t>Non-Marketable Investments We account for non-marketable equity investments through which we exercise significant influence but do not have control over the investee under the equity method. Our non-marketable equity securities not accounted for under the equity method are primarily accounted for under the measurement alternative. Under the measurement alternative, the carrying value of our non-marketable equity investments is adjusted to fair value for observable transactions for identical or similar investments of the same issuer or impairment. Adjustments are determined primarily based on a market approach as of the transaction date and are recorded as a component of other income (expense), net. Non-marketable debt investments are classified as available-for-sale securities. Non-marketable investments that do not have stated contractual maturity dates are classified as non-current assets on the Consolidated Balance Sheets.</t>
        </is>
      </c>
    </row>
    <row r="18">
      <c r="A18" s="4" t="inlineStr">
        <is>
          <t>Impairment of Investments</t>
        </is>
      </c>
      <c r="B18" s="4" t="inlineStr">
        <is>
          <t>Impairment of Investments We periodically review our debt and non-marketable equity investment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ther income (expense), net. For non-marketable equity securities we consider whether impairment indicators exist by evaluating the companies' financial and liquidity position, access to capital resources and the time since the last adjustment to fair value,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t>
        </is>
      </c>
    </row>
    <row r="19">
      <c r="A19" s="4" t="inlineStr">
        <is>
          <t>Variable Interest Entities</t>
        </is>
      </c>
      <c r="B19" s="4" t="inlineStr">
        <is>
          <t xml:space="preserve">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t>
        </is>
      </c>
    </row>
    <row r="20">
      <c r="A20" s="4" t="inlineStr">
        <is>
          <t>Property and Equipment</t>
        </is>
      </c>
      <c r="B20" s="4" t="inlineStr">
        <is>
          <t>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We account for property and equipment at cost less accumulated depreciation. We compute depreciation using the straight-line method over the estimated useful lives of the assets, which we regularly evaluate. We depreciate buildings over periods of seven three three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t>
        </is>
      </c>
    </row>
    <row r="21">
      <c r="A21" s="4" t="inlineStr">
        <is>
          <t>Leases</t>
        </is>
      </c>
      <c r="B21" s="4" t="inlineStr">
        <is>
          <t>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payments contingent on wind or solar production for power purchase arrangements,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 beginning January 1, 2019. The current portion of our operating lease liabilities is included in accrued expenses and other current liabilities and the long term portion is included in operating lease liabilities. Finance lease assets are included in property and equipment, net. Finance lease liabilities are included in accrued expenses and other current liabilities or long-term debt. Operating lease expense (excluding variable lease costs) is recognized on a straight-line basis over the lease term.</t>
        </is>
      </c>
    </row>
    <row r="22">
      <c r="A22" s="4" t="inlineStr">
        <is>
          <t>Long-Lived Assets, Goodwill and Other Acquired Intangible Assets</t>
        </is>
      </c>
      <c r="B22" s="4" t="inlineStr">
        <is>
          <t>Long-Lived Assets, Goodwill and Other Acquired Intangible Assets We review property and equipment, long-term prepayments and intangible assets, excluding goodwill, for impairment when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or asset group are not recoverable, the impairment recognized is measured as the amount by which the carrying value exceeds its fair value. Impairments were not material for the periods presented.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We amortize intangible assets on a straight-line basis with definite lives generally over periods ranging from one</t>
        </is>
      </c>
    </row>
    <row r="23">
      <c r="A23" s="4" t="inlineStr">
        <is>
          <t>Income Taxes</t>
        </is>
      </c>
      <c r="B23" s="4" t="inlineStr">
        <is>
          <t>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is>
      </c>
    </row>
    <row r="24">
      <c r="A24" s="4" t="inlineStr">
        <is>
          <t>Business Combinations</t>
        </is>
      </c>
      <c r="B24" s="4" t="inlineStr">
        <is>
          <t>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t>
        </is>
      </c>
    </row>
    <row r="25">
      <c r="A25" s="4" t="inlineStr">
        <is>
          <t>Foreign Currency</t>
        </is>
      </c>
      <c r="B25" s="4" t="inlineStr">
        <is>
          <t>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OCI) as a component of stockholders’ equity. We reflect net foreign exchange transaction gains and losses resulting from the conversion of the transaction currency to functional currency as a component of foreign currency exchange gain (loss) in other income (expense), net.</t>
        </is>
      </c>
    </row>
    <row r="26">
      <c r="A26" s="4" t="inlineStr">
        <is>
          <t>Recently Adopted Accounting Pronouncements</t>
        </is>
      </c>
      <c r="B26" s="4" t="inlineStr">
        <is>
          <t>Recently Adopted Accounting Pronouncements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We adopted ASU 2016-13 using the modified retrospective approach as of January 1, 2020. The cumulative effect upon adoption was not material to our consolidated financial statements. See “Impairment of Investments” and "Accounts Receivable" above as well as Note 3 for the effect on our consolidated financial statements.</t>
        </is>
      </c>
    </row>
    <row r="27">
      <c r="A27" s="4" t="inlineStr">
        <is>
          <t>Prior Period Reclassifications</t>
        </is>
      </c>
      <c r="B27" s="4" t="inlineStr">
        <is>
          <t>Prior Period Reclassifications Certain amounts in prior periods have been reclassified to conform with current period presentation. See Note 15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revenue by revenue source</t>
        </is>
      </c>
      <c r="B4" s="4" t="inlineStr">
        <is>
          <t xml:space="preserve">The following table presents our revenues disaggregated by type (in millions). Year Ended December 31, 2018 2019 2020 Google Search &amp; other $ 85,296 $ 98,115 $ 104,062 YouTube ads 11,155 15,149 19,772 Google Network Members' properties 20,010 21,547 23,090 Google advertising 116,461 134,811 146,924 Google other 14,063 17,014 21,711 Google Services total 130,524 151,825 168,635 Google Cloud 5,838 8,918 13,059 Other Bets 595 659 657 Hedging gains (losses) (138) 455 176 Total revenues $ 136,819 $ 161,857 $ 182,527 </t>
        </is>
      </c>
    </row>
    <row r="5">
      <c r="A5" s="4" t="inlineStr">
        <is>
          <t>Schedule of revenue by geographic area</t>
        </is>
      </c>
      <c r="B5" s="4" t="inlineStr">
        <is>
          <t>The following table presents our revenues disaggregated by geography, based on the addresses of our customers (in millions): Year Ended December 31, 2018 2019 2020 United States $ 63,269 46 % $ 74,843 46 % $ 85,014 47 % EMEA (1) 44,739 33 50,645 31 55,370 30 APAC (1) 21,341 15 26,928 17 32,550 18 Other Americas (1) 7,608 6 8,986 6 9,417 5 Hedging gains (losses) (138) 0 455 0 176 0 Total revenues $ 136,819 100 % $ 161,857 100 % $ 182,527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Available-for-sale debt securities</t>
        </is>
      </c>
      <c r="B4" s="4" t="inlineStr">
        <is>
          <t>The following tables summarize our debt securities, for which we did not elect the fair value option, by significant investment categories as of December 31, 2019 and 2020 (in millions): As of December 31, 2019 Adjusted Gross Gross Fair Cash and Marketable Level 2: Time deposits (1) $ 2,294 $ 0 $ 0 $ 2,294 $ 2,294 $ 0 Government bonds 55,033 434 (30) 55,437 4,518 50,919 Corporate debt securities 27,164 337 (3) 27,498 44 27,454 Mortgage-backed and asset-backed securities 19,453 96 (41) 19,508 0 19,508 Total $ 103,944 $ 867 $ (74) $ 104,737 $ 6,856 $ 97,881 As of December 31, 2020 Adjusted Gross Gross Fair Cash and Marketable Level 2: Time deposits (1) $ 3,564 $ 0 $ 0 $ 3,564 $ 3,564 $ 0 Government bonds 55,156 793 (9) 55,940 2,527 53,413 Corporate debt securities 31,521 704 (2) 32,223 8 32,215 Mortgage-backed and asset-backed securities 16,767 364 (7) 17,124 0 17,124 Total $ 107,008 $ 1,861 $ (18) $ 108,851 $ 6,099 $ 102,752 (1) The majority of our time deposits are domestic deposits.</t>
        </is>
      </c>
    </row>
    <row r="5">
      <c r="A5" s="4" t="inlineStr">
        <is>
          <t>Investments by maturity date</t>
        </is>
      </c>
      <c r="B5" s="4" t="inlineStr">
        <is>
          <t xml:space="preserve">The following table summarizes the estimated fair value of our investments in marketable debt securities by stated contractual maturity dates (in millions): As of Due in 1 year or less $ 19,795 Due in 1 year through 5 years 69,228 Due in 5 years through 10 years 2,739 Due after 10 years 13,038 Total $ 104,800 </t>
        </is>
      </c>
    </row>
    <row r="6">
      <c r="A6" s="4" t="inlineStr">
        <is>
          <t>Schedule of unrealized loss on debt securities</t>
        </is>
      </c>
      <c r="B6" s="4" t="inlineStr">
        <is>
          <t>The following tables present fair values and gross unrealized losses recorded to AOCI as of December 31, 2019 and 2020, aggregated by investment category and the length of time that individual securities have been in a continuous loss position (in millions): As of December 31, 2019 Less than 12 Months 12 Months or Greater Total Fair Value Unrealized Fair Value Unrealized Fair Value Unrealized Government bonds $ 6,752 $ (20) $ 4,590 $ (10) $ 11,342 $ (30) Corporate debt securities 1,665 (2) 978 (1) 2,643 (3) Mortgage-backed and asset-backed securities 4,536 (13) 2,835 (28) 7,371 (41) Total $ 12,953 $ (35) $ 8,403 $ (39) $ 21,356 $ (74) As of December 31, 2020 Less than 12 Months 12 Months or Greater Total Fair Value Unrealized Fair Value Unrealized Fair Value Unrealized Government bonds $ 5,516 $ (9) $ 3 $ 0 $ 5,519 $ (9) Corporate debt securities 1,999 (1) 0 0 1,999 (1) Mortgage-backed and asset-backed securities 929 (5) 242 (2) 1,171 (7) Total $ 8,444 $ (15) $ 245 $ (2) $ 8,689 $ (17)</t>
        </is>
      </c>
    </row>
    <row r="7">
      <c r="A7" s="4" t="inlineStr">
        <is>
          <t>Gains and losses on equity securities</t>
        </is>
      </c>
      <c r="B7" s="4" t="inlineStr">
        <is>
          <t xml:space="preserve">Gains and losses reflected in other income (expense), net, for our marketable and non-marketable equity securities are summarized below (in millions): Year Ended December 31, 2019 2020 Net gain (loss) on equity securities sold during the period $ (301) $ 1,339 Net unrealized gain (loss) on equity securities held as of the end of the period 2,950 4,253 Total gain (loss) recognized in other income (expense), net $ 2,649 $ 5,592 </t>
        </is>
      </c>
    </row>
    <row r="8">
      <c r="A8" s="4" t="inlineStr">
        <is>
          <t>Cumulative net gains on equity securities sold</t>
        </is>
      </c>
      <c r="B8" s="4" t="inlineStr">
        <is>
          <t xml:space="preserve">Equity Securities Sold During the Year Ended December 31, 2019 2020 Total sale price $ 3,134 $ 4,767 Total initial cost 858 2,674 Cumulative net gains (losses) $ 2,276 $ 2,093 </t>
        </is>
      </c>
    </row>
    <row r="9">
      <c r="A9" s="4" t="inlineStr">
        <is>
          <t>Summary of unrealized gains and losses for non-marketable equity securities</t>
        </is>
      </c>
      <c r="B9" s="4" t="inlineStr">
        <is>
          <t>The carrying values for our marketable and non-marketable equity securities are summarized below (in millions): As of December 31, 2019 Marketable Equity Securities Non-Marketable Equity Securities Total Total initial cost $ 1,935 $ 8,297 $ 10,232 Cumulative net gain (loss) (1) 1,361 3,056 4,417 Carrying value $ 3,296 $ 11,353 $ 14,649 (1) Non-marketable equity securities cumulative net gain (loss) is comprised of $3.5 billion unrealized gains and $445 million unrealized losses (including impairment). As of December 31, 2020 Marketable Equity Securities Non-Marketable Equity Securities Total Total initial cost $ 2,227 $ 14,616 $ 16,843 Cumulative net gain (loss) (1) 3,631 4,277 7,908 Carrying value (2) $ 5,858 $ 18,893 $ 24,751 (1) Non-marketable equity securities cumulative net gain (loss) is comprised of $6.1 billion unrealized gains and $1.9 billion unrealized losses (including impairment). (2) The long-term portion of marketable equity securities of $429 million is included in other non-current assets.</t>
        </is>
      </c>
    </row>
    <row r="10">
      <c r="A10" s="4" t="inlineStr">
        <is>
          <t>Marketable equity securities</t>
        </is>
      </c>
      <c r="B10" s="4" t="inlineStr">
        <is>
          <t xml:space="preserve">The following table summarizes marketable equity securities measured at fair value by significant investment categories as of December 31, 2019 and 2020 (in millions): As of December 31, 2019 As of December 31, 2020 Cash and Cash Equivalents Marketable Equity Cash and Cash Equivalents Marketable Equity Level 1: Money market funds $ 4,604 $ 0 $ 12,210 $ 0 Marketable equity securities (1)(2) 0 3,046 0 5,470 4,604 3,046 12,210 5,470 Level 2: Mutual funds 0 250 0 388 Total $ 4,604 $ 3,296 $ 12,210 $ 5,858 (1) The balance as of December 31, 2019 and 2020 includes investments that were reclassified from non-marketable equity securities following the commencement of public market trading of the issuers or acquisition by public entities. As of December 31, 2020 certain investments are subject to short-term lock-up restrictions. (2) </t>
        </is>
      </c>
    </row>
    <row r="11">
      <c r="A11" s="4" t="inlineStr">
        <is>
          <t>Total unrealized gain (loss) for non-marketable equity securities</t>
        </is>
      </c>
      <c r="B11" s="4" t="inlineStr">
        <is>
          <t xml:space="preserve">The following is a summary of unrealized gains and losses recorded in other income (expense), net, and included as adjustments to the carrying value of non-marketable equity securities (in millions): Year Ended December 31, 2019 2020 Unrealized gains $ 2,163 $ 3,020 Unrealized losses (including impairment) (372) (1,489) Total unrealized gain (loss) for non-marketable equity securities $ 1,791 $ 1,531 </t>
        </is>
      </c>
    </row>
    <row r="12">
      <c r="A12" s="4" t="inlineStr">
        <is>
          <t>Schedule of gross notional amounts of derivative instruments</t>
        </is>
      </c>
      <c r="B12" s="4" t="inlineStr">
        <is>
          <t xml:space="preserve">The gross notional amounts of our outstanding derivative instruments were as follows (in millions): As of December 31, 2019 As of December 31, 2020 Derivatives Designated as Hedging Instruments: Foreign exchange contracts Cash flow hedges $ 13,207 $ 10,187 Fair value hedges $ 455 $ 1,569 Net investment hedges $ 9,318 $ 9,965 Derivatives Not Designated as Hedging Instruments: Foreign exchange contracts $ 43,497 $ 39,861 Other contracts $ 117 $ 2,399 </t>
        </is>
      </c>
    </row>
    <row r="13">
      <c r="A13" s="4" t="inlineStr">
        <is>
          <t>Schedule of derivative instruments</t>
        </is>
      </c>
      <c r="B13" s="4" t="inlineStr">
        <is>
          <t xml:space="preserve">The fair values of our outstanding derivative instruments were as follows (in millions): As of December 31, 2019 Balance Sheet Location Fair Value of Fair Value of Total Fair Derivative Assets: Level 2: Foreign exchange contracts Other current and non-current assets $ 91 $ 253 $ 344 Other contracts Other current and non-current assets 0 1 1 Total $ 91 $ 254 $ 345 Derivative Liabilities: Level 2: Foreign exchange contracts Accrued expenses and other liabilities, current and non-current $ 173 $ 196 $ 369 Other contracts Accrued expenses and other liabilities, current and non-current 0 13 13 Total $ 173 $ 209 $ 382 As of December 31, 2020 Balance Sheet Location Fair Value of Fair Value of Total Fair Derivative Assets: Level 2: Foreign exchange contracts Other current and non-current assets $ 33 $ 316 $ 349 Other contracts Other current and non-current assets 0 16 16 Total $ 33 $ 332 $ 365 Derivative Liabilities: Level 2: Foreign exchange contracts Accrued expenses and other liabilities, current and non-current $ 395 $ 185 $ 580 Other contracts Accrued expenses and other liabilities, current and non-current 0 942 942 Total $ 395 $ 1,127 $ 1,522 </t>
        </is>
      </c>
    </row>
    <row r="14">
      <c r="A14" s="4" t="inlineStr">
        <is>
          <t>Schedule of gain (loss) on derivative instruments</t>
        </is>
      </c>
      <c r="B14" s="4" t="inlineStr">
        <is>
          <t>The gains (losses) on derivatives in cash flow hedging and net investment hedging relationships recognized in other comprehensive income ("OCI") are summarized below (in millions): Gains (Losses) Recognized in OCI Year Ended December 31, 2018 2019 2020 Derivatives in Cash Flow Hedging Relationship: Foreign exchange contracts Amount included in the assessment of effectiveness $ 332 $ 38 $ 102 Amount excluded from the assessment of effectiveness 26 (14) (37) Derivatives in Net Investment Hedging Relationship: Foreign exchange contracts Amount included in the assessment of effectiveness 136 131 (851) Total $ 494 $ 155 $ (786) The effect of derivative instruments on income is summarized below (in millions): Gains (Losses) Recognized in Income Year Ended December 31, 2018 2019 2020 Revenues Other income (expense), net Revenues Other income (expense), net Revenues Other income (expense), net Total amounts presented in the Consolidated Statements of Income in which the effects of cash flow and fair value hedges are recorded $ 136,819 $ 7,389 $ 161,857 $ 5,394 $ 182,527 $ 6,858 Gains (Losses) on Derivatives in Cash Flow Hedging Relationship: Foreign exchange contracts Amount of gains (losses) reclassified from AOCI to income $ (139) $ 0 $ 367 $ 0 $ 144 $ 0 Amount excluded from the assessment of effectiveness recognized in earnings based on an amortization approach 1 0 88 0 33 0 Gains (Losses) on Derivatives in Fair Value Hedging Relationship: Foreign exchange contracts Hedged items 0 (96) 0 (19) 0 18 Derivatives designated as hedging instruments 0 96 0 19 0 (18) Amount excluded from the assessment of effectiveness 0 37 0 25 0 4 Gains (Losses) on Derivatives in Net Investment Hedging Relationship: Foreign exchange contracts Amount excluded from the assessment of effectiveness 0 78 0 243 0 151 Gains (Losses) on Derivatives Not Designated as Hedging Instruments: Foreign exchange contracts 0 54 0 (413) 0 718 Other Contracts 0 0 0 0 0 (906) Total gains (losses) $ (138) $ 169 $ 455 $ (145) $ 177 $ (33)</t>
        </is>
      </c>
    </row>
    <row r="15">
      <c r="A15" s="4" t="inlineStr">
        <is>
          <t>Offsetting assets</t>
        </is>
      </c>
      <c r="B15" s="4" t="inlineStr">
        <is>
          <t xml:space="preserve">The gross amounts of our derivative instruments subject to master netting arrangements with various counterparties, and cash and non-cash collateral received and pledged under such agreements were as follows (in millions): Offsetting of Assets As of December 31, 2019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66 $ (21) $ 345 $ (88) (1) $ (234) $ 0 $ 23 As of December 31, 2020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97 $ (32) $ 365 $ (295) (1) $ (16) $ 0 $ 54 </t>
        </is>
      </c>
    </row>
    <row r="16">
      <c r="A16" s="4" t="inlineStr">
        <is>
          <t>Offsetting liabilities</t>
        </is>
      </c>
      <c r="B16" s="4" t="inlineStr">
        <is>
          <t>Offsetting of Liabilities As of December 31, 2019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403 $ (21) $ 382 $ (88) (2) $ 0 $ 0 $ 294 As of December 31, 2020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1,554 $ (32) $ 1,522 $ (295) (2) $ (1) $ (943) $ 283 (2) The balances as of December 31, 2019 and 2020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Lease Expense</t>
        </is>
      </c>
      <c r="B4" s="4" t="inlineStr">
        <is>
          <t xml:space="preserve">Components of operating lease expense were as follows (in millions): Year Ended December 31, 2019 2020 Operating lease cost $ 1,820 $ 2,267 Variable lease cost 541 619 Total operating lease cost $ 2,361 $ 2,886 </t>
        </is>
      </c>
    </row>
    <row r="5">
      <c r="A5" s="4" t="inlineStr">
        <is>
          <t>Supplemental Information Related to Operating Leases</t>
        </is>
      </c>
      <c r="B5" s="4" t="inlineStr">
        <is>
          <t xml:space="preserve">Supplemental information related to operating leases is as follows (in millions): Year Ended December 31, 2019 2020 Cash payments for operating leases $ 1,661 $ 2,004 New operating lease assets obtained in exchange for operating lease liabilities $ 4,391 $ 2,765 </t>
        </is>
      </c>
    </row>
    <row r="6">
      <c r="A6" s="4" t="inlineStr">
        <is>
          <t>Future Minimum Operating Lease Payments</t>
        </is>
      </c>
      <c r="B6" s="4" t="inlineStr">
        <is>
          <t xml:space="preserve">Future lease payments under operating leases as of December 31, 2020 were as follows (in millions): 2021 $ 2,198 2022 2,170 2023 1,995 2024 1,738 2025 1,389 Thereafter 5,601 Total future lease payments 15,091 Less imputed interest (2,251) Total lease liability balance $ 12,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instruments</t>
        </is>
      </c>
      <c r="B4" s="4" t="inlineStr">
        <is>
          <t>The total outstanding debt is summarized below (in millions, except percentages): Maturity Coupon Rate Effective Interest Rate As of December 31, 2019 As of Debt 2011-2016 Notes Issuances 2021 - 2026 2.00% - 3.63% 2.23% - 3.73% $ 4,000 $ 4,000 2020 Notes Issuance 2025 - 2060 0.45% - 2.25% 0.57% - 2.33% 0 10,000 Future finance lease payments, net (1) 711 1,201 Total debt 4,711 15,201 Unamortized discount and debt issuance costs (42) (169) Less: Current portion of Notes (2) 0 (999) Less: Current portion future finance lease payments, net (1)(2) (115) (101) Total long-term debt $ 4,554 $ 13,932 (1) Net of imputed interest. (2) Total current portion of long-term debt is included within other accrued expenses and current liabilities. See Note 7.</t>
        </is>
      </c>
    </row>
    <row r="5">
      <c r="A5" s="4" t="inlineStr">
        <is>
          <t>Schedule of debt maturities</t>
        </is>
      </c>
      <c r="B5" s="4" t="inlineStr">
        <is>
          <t xml:space="preserve">As of December 31, 2020, the aggregate future principal payments for long-term debt, including finance lease liabilities, for each of the next five years and thereafter are as follows (in millions): 2021 $ 1,104 2022 86 2023 86 2024 1,087 2025 1,088 Thereafter 11,868 Total $ 15,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nvertible preferred stock, par value per share (in dollars per share)</t>
        </is>
      </c>
      <c r="B3" s="8" t="n">
        <v>0.001</v>
      </c>
      <c r="C3" s="8" t="n">
        <v>0.001</v>
      </c>
    </row>
    <row r="4">
      <c r="A4" s="4" t="inlineStr">
        <is>
          <t>Convertible preferred stock, shares authorized (in shares)</t>
        </is>
      </c>
      <c r="B4" s="6" t="n">
        <v>100000000</v>
      </c>
      <c r="C4" s="6" t="n">
        <v>100000000</v>
      </c>
    </row>
    <row r="5">
      <c r="A5" s="4" t="inlineStr">
        <is>
          <t>Convertible preferred stock, shares issued (in shares)</t>
        </is>
      </c>
      <c r="B5" s="6" t="n">
        <v>0</v>
      </c>
      <c r="C5" s="6" t="n">
        <v>0</v>
      </c>
    </row>
    <row r="6">
      <c r="A6" s="4" t="inlineStr">
        <is>
          <t>Convertible preferred stock, shares outstanding (in shares)</t>
        </is>
      </c>
      <c r="B6" s="6" t="n">
        <v>0</v>
      </c>
      <c r="C6" s="6" t="n">
        <v>0</v>
      </c>
    </row>
    <row r="7">
      <c r="A7" s="4" t="inlineStr">
        <is>
          <t>Common stock and capital stock, par value (in dollars per share)</t>
        </is>
      </c>
      <c r="B7" s="8" t="n">
        <v>0.001</v>
      </c>
      <c r="C7" s="8" t="n">
        <v>0.001</v>
      </c>
    </row>
    <row r="8">
      <c r="A8" s="4" t="inlineStr">
        <is>
          <t>Common stock and capital stock, shares authorized (in shares)</t>
        </is>
      </c>
      <c r="B8" s="6" t="n">
        <v>15000000000</v>
      </c>
      <c r="C8" s="6" t="n">
        <v>15000000000</v>
      </c>
    </row>
    <row r="9">
      <c r="A9" s="4" t="inlineStr">
        <is>
          <t>Common stock and capital stock, shares issued (in shares)</t>
        </is>
      </c>
      <c r="B9" s="6" t="n">
        <v>675222000</v>
      </c>
      <c r="C9" s="6" t="n">
        <v>688335000</v>
      </c>
    </row>
    <row r="10">
      <c r="A10" s="4" t="inlineStr">
        <is>
          <t>Common stock and capital stock, shares outstanding (in shares)</t>
        </is>
      </c>
      <c r="B10" s="6" t="n">
        <v>675222000</v>
      </c>
      <c r="C10" s="6" t="n">
        <v>688335000</v>
      </c>
    </row>
    <row r="11">
      <c r="A11" s="4" t="inlineStr">
        <is>
          <t>Class A Common Stock</t>
        </is>
      </c>
    </row>
    <row r="12">
      <c r="A12" s="3" t="inlineStr">
        <is>
          <t>Stockholders’ equity:</t>
        </is>
      </c>
    </row>
    <row r="13">
      <c r="A13" s="4" t="inlineStr">
        <is>
          <t>Common stock and capital stock, shares authorized (in shares)</t>
        </is>
      </c>
      <c r="B13" s="6" t="n">
        <v>9000000000</v>
      </c>
      <c r="C13" s="6" t="n">
        <v>9000000000</v>
      </c>
    </row>
    <row r="14">
      <c r="A14" s="4" t="inlineStr">
        <is>
          <t>Common stock and capital stock, shares issued (in shares)</t>
        </is>
      </c>
      <c r="B14" s="6" t="n">
        <v>300730000</v>
      </c>
      <c r="C14" s="6" t="n">
        <v>299828000</v>
      </c>
    </row>
    <row r="15">
      <c r="A15" s="4" t="inlineStr">
        <is>
          <t>Common stock and capital stock, shares outstanding (in shares)</t>
        </is>
      </c>
      <c r="B15" s="6" t="n">
        <v>300730000</v>
      </c>
      <c r="C15" s="6" t="n">
        <v>299828000</v>
      </c>
    </row>
    <row r="16">
      <c r="A16" s="4" t="inlineStr">
        <is>
          <t>Class B Common Stock</t>
        </is>
      </c>
    </row>
    <row r="17">
      <c r="A17" s="3" t="inlineStr">
        <is>
          <t>Stockholders’ equity:</t>
        </is>
      </c>
    </row>
    <row r="18">
      <c r="A18" s="4" t="inlineStr">
        <is>
          <t>Common stock and capital stock, shares authorized (in shares)</t>
        </is>
      </c>
      <c r="B18" s="6" t="n">
        <v>3000000000</v>
      </c>
      <c r="C18" s="6" t="n">
        <v>3000000000</v>
      </c>
    </row>
    <row r="19">
      <c r="A19" s="4" t="inlineStr">
        <is>
          <t>Common stock and capital stock, shares issued (in shares)</t>
        </is>
      </c>
      <c r="B19" s="6" t="n">
        <v>45843000</v>
      </c>
      <c r="C19" s="6" t="n">
        <v>46441000</v>
      </c>
    </row>
    <row r="20">
      <c r="A20" s="4" t="inlineStr">
        <is>
          <t>Common stock and capital stock, shares outstanding (in shares)</t>
        </is>
      </c>
      <c r="B20" s="6" t="n">
        <v>45843000</v>
      </c>
      <c r="C20" s="6" t="n">
        <v>46441000</v>
      </c>
    </row>
    <row r="21">
      <c r="A21" s="4" t="inlineStr">
        <is>
          <t>Class C Capital Stock</t>
        </is>
      </c>
    </row>
    <row r="22">
      <c r="A22" s="3" t="inlineStr">
        <is>
          <t>Stockholders’ equity:</t>
        </is>
      </c>
    </row>
    <row r="23">
      <c r="A23" s="4" t="inlineStr">
        <is>
          <t>Common stock and capital stock, shares authorized (in shares)</t>
        </is>
      </c>
      <c r="B23" s="6" t="n">
        <v>3000000000</v>
      </c>
      <c r="C23" s="6" t="n">
        <v>3000000000</v>
      </c>
    </row>
    <row r="24">
      <c r="A24" s="4" t="inlineStr">
        <is>
          <t>Common stock and capital stock, shares issued (in shares)</t>
        </is>
      </c>
      <c r="B24" s="6" t="n">
        <v>328649000</v>
      </c>
      <c r="C24" s="6" t="n">
        <v>342066000</v>
      </c>
    </row>
    <row r="25">
      <c r="A25" s="4" t="inlineStr">
        <is>
          <t>Common stock and capital stock, shares outstanding (in shares)</t>
        </is>
      </c>
      <c r="B25" s="6" t="n">
        <v>328649000</v>
      </c>
      <c r="C25" s="6" t="n">
        <v>3420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12 Months Ended</t>
        </is>
      </c>
    </row>
    <row r="2">
      <c r="B2" s="2" t="inlineStr">
        <is>
          <t>Dec. 31, 2020</t>
        </is>
      </c>
    </row>
    <row r="3">
      <c r="A3" s="3" t="inlineStr">
        <is>
          <t>Balance Sheet Components Disclosure [Abstract]</t>
        </is>
      </c>
    </row>
    <row r="4">
      <c r="A4" s="4" t="inlineStr">
        <is>
          <t>Schedule of property and equipment</t>
        </is>
      </c>
      <c r="B4" s="4" t="inlineStr">
        <is>
          <t xml:space="preserve">Property and equipment, net, consisted of the following (in millions): As of As of Land and buildings $ 39,865 $ 49,732 Information technology assets 36,840 45,906 Construction in progress 21,036 23,111 Leasehold improvements 6,310 7,516 Furniture and fixtures 156 197 Property and equipment, gross 104,207 126,462 Less: accumulated depreciation (30,561) (41,713) Property and equipment, net $ 73,646 $ 84,749 </t>
        </is>
      </c>
    </row>
    <row r="5">
      <c r="A5" s="4" t="inlineStr">
        <is>
          <t>Schedule of accrued expenses and other current liabilities</t>
        </is>
      </c>
      <c r="B5" s="4" t="inlineStr">
        <is>
          <t>Accrued expenses and other current liabilities consisted of the following (in millions): As of As of European Commission fines (1) $ 9,405 $ 10,409 Accrued customer liabilities 2,245 3,118 Accrued purchases of property and equipment 2,411 2,197 Current operating lease liabilities 1,199 1,694 Other accrued expenses and current liabilities 7,807 11,213 Accrued expenses and other current liabilities $ 23,067 $ 28,631 (1) Includes the effects of foreign exchange and interest. See Note 10 for further details.</t>
        </is>
      </c>
    </row>
    <row r="6">
      <c r="A6" s="4" t="inlineStr">
        <is>
          <t>Components of accumulated other comprehensive income</t>
        </is>
      </c>
      <c r="B6" s="4" t="inlineStr">
        <is>
          <t xml:space="preserve">The components of AOCI, net of tax, were as follows (in millions): Foreign Currency Translation Adjustments Unrealized Gains (Losses) on Available-for-Sale Investments Unrealized Gains (Losses) on Cash Flow Hedges Total Balance as of December 31, 2017 $ (1,103) $ 233 $ (122) $ (992) Cumulative effect of accounting change 0 (98) 0 (98) Other comprehensive income (loss) before reclassifications (781) 88 264 (429) Amounts excluded from the assessment of hedge effectiveness recorded in AOCI 0 0 26 26 Amounts reclassified from AOCI 0 (911) 98 (813) Other comprehensive income (loss) (781) (823) 388 (1,216) Balance as of December 31, 2018 (1,884) (688) 266 (2,306) Cumulative effect of accounting change 0 0 (30) (30) Other comprehensive income (loss) before reclassifications (119) 1,611 36 1,528 Amounts excluded from the assessment of hedge effectiveness recorded in AOCI 0 0 (14) (14) Amounts reclassified from AOCI 0 (111) (299) (410) Other comprehensive income (loss) (119) 1,500 (277) 1,104 Balance as of December 31, 2019 (2,003) 812 (41) (1,232) Other comprehensive income (loss) before reclassifications 1,139 1,313 79 2,531 Amounts excluded from the assessment of hedge effectiveness recorded in AOCI 0 0 (37) (37) Amounts reclassified from AOCI 0 (513) (116) (629) Other comprehensive income (loss) 1,139 800 (74) 1,865 Balance as of December 31, 2020 $ (864) $ 1,612 $ (115) $ 633 </t>
        </is>
      </c>
    </row>
    <row r="7">
      <c r="A7" s="4" t="inlineStr">
        <is>
          <t>Schedule of effects on net income of amounts reclassified from accumulated OCI</t>
        </is>
      </c>
      <c r="B7" s="4" t="inlineStr">
        <is>
          <t xml:space="preserve">The effects on net income of amounts reclassified from AOCI were as follows (in millions): Gains (Losses) Reclassified from AOCI to the Consolidated Statements of Income Year Ended December 31, AOCI Components Location 2018 2019 2020 Unrealized gains (losses) on available-for-sale investments Other income (expense), net $ 1,190 $ 149 $ 650 Benefit (provision) for income taxes (279) (38) (137) Net of tax 911 111 513 Unrealized gains (losses) on cash flow hedges Foreign exchange contracts Revenue (139) 367 144 Interest rate contracts Other income (expense), net 6 6 6 Benefit (provision) for income taxes 35 (74) (34) Net of tax (98) 299 116 Total amount reclassified, net of tax $ 813 $ 410 $ 629 </t>
        </is>
      </c>
    </row>
    <row r="8">
      <c r="A8" s="4" t="inlineStr">
        <is>
          <t>Schedule of other income (expense), net</t>
        </is>
      </c>
      <c r="B8" s="4" t="inlineStr">
        <is>
          <t>The components of other income (expense), net, were as follows (in millions): Year Ended December 31, 2018 2019 2020 Interest income $ 1,878 $ 2,427 $ 1,865 Interest expense (1) (114) (100) (135) Foreign currency exchange gain (loss), net (2) (80) 103 (344) Gain (loss) on debt securities, net (3) 1,190 149 725 Gain (loss) on equity securities, net 5,460 2,649 5,592 Performance fees (1,203) (326) (609) Income (loss) and impairment from equity method investments, net (120) 390 401 Other (4) 378 102 (637) Other income (expense), net $ 7,389 $ 5,394 $ 6,858 (1) Interest expense is net of interest capitalized of $92 million, $167 million, and $218 million for the years ended December 31, 2018, 2019, and 2020, respectively. (2) Our foreign currency exchange gain (loss), net, is primarily related to the forward points for our foreign currency hedging contracts and foreign exchange transaction gains and losses from the conversion of the transaction currency to the functional currency, offset by the foreign currency hedging contracts' losses and gains. (3) During the year ended December 31, 2018, the terms of a non-marketable debt security were modified resulting in an unrealized $1.3 billion gain. (4) During the year ended December 31, 2020, we entered into derivatives that hedged the changes in fair value of certain marketable equity securities, which resulted in a $902 million loss. The offsetting recognized gains on the marketable equity securities are reflected in Gain (loss) on equity securitie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Changes in the carrying amount of goodwill for the years ended December 31, 2019 and 2020 were as follows (in millions): Google Google Services Google Cloud Other Bets Total Balance as of December 31, 2018 $ 17,521 $ 0 $ 0 $ 367 $ 17,888 Acquisitions 2,353 0 0 475 2,828 Transfers 9 0 0 (9) 0 Foreign currency translation and other adjustments 38 0 0 (130) (92) Balance as of December 31, 2019 19,921 0 0 703 20,624 Acquisitions 204 0 0 0 204 Foreign currency translation and other adjustments 46 0 0 (4) 42 Allocation in the fourth quarter of 2020 (1) (20,171) 18,408 1,763 0 0 Acquisitions 0 53 189 0 242 Foreign currency translation and other adjustments 0 56 5 2 63 Balance as of December 31, 2020 $ 0 $ 18,517 $ 1,957 $ 701 $ 21,175 (1) Represents reallocation of goodwill as a result of our change in segments in the fourth quarter of 2020. See Note 15 for further details</t>
        </is>
      </c>
    </row>
    <row r="5">
      <c r="A5" s="4" t="inlineStr">
        <is>
          <t>Schedule of finite-lived intangible assets</t>
        </is>
      </c>
      <c r="B5" s="4" t="inlineStr">
        <is>
          <t xml:space="preserve">Information regarding purchased intangible assets were as follows (in millions): As of December 31, 2019 Gross Accumulated Net Patents and developed technology $ 4,972 $ 3,570 $ 1,402 Customer relationships 254 30 224 Trade names and other 703 350 353 Total $ 5,929 $ 3,950 $ 1,979 As of December 31, 2020 Gross Accumulated Net Patents and developed technology $ 4,639 $ 3,649 $ 990 Customer relationships 266 49 217 Trade names and other 699 461 238 Total $ 5,604 $ 4,159 $ 1,445 </t>
        </is>
      </c>
    </row>
    <row r="6">
      <c r="A6" s="4" t="inlineStr">
        <is>
          <t>Schedule of future amortization expense</t>
        </is>
      </c>
      <c r="B6" s="4" t="inlineStr">
        <is>
          <t xml:space="preserve">As of December 31, 2020, expected amortization expense relating to purchased intangible assets for each of the next five years and thereafter is as follows (in millions): 2021 $ 719 2022 375 2023 104 2024 78 2025 53 Thereafter 116 $ 1,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tables set forth the computation of basic and diluted net income per share of Class A and Class B common stock and Class C capital stock (in millions, except share amounts which are reflected in thousands and per share amounts): Year Ended December 31, 2018 Class A Class B Class C Basic net income per share: Numerator Allocation of undistributed earnings $ 13,200 $ 2,072 $ 15,464 Denominator Number of shares used in per share computation 298,548 46,864 349,728 Basic net income per share $ 44.22 $ 44.22 $ 44.22 Diluted net income per share: Numerator Allocation of undistributed earnings for basic computation $ 13,200 $ 2,072 $ 15,464 Reallocation of undistributed earnings as a result of conversion of Class B to Class A shares 2,072 0 0 Reallocation of undistributed earnings (146) (24) 146 Allocation of undistributed earnings $ 15,126 $ 2,048 $ 15,610 Denominator Number of shares used in basic computation 298,548 46,864 349,728 Weighted-average effect of dilutive securities Add: Conversion of Class B to Class A common shares outstanding 46,864 0 0 Restricted stock units and other contingently issuable shares 689 0 7,456 Number of shares used in per share computation 346,101 46,864 357,184 Diluted net income per share $ 43.70 $ 43.70 $ 43.70 Year Ended December 31, 2019 Class A Class B Class C Basic net income per share: Numerator Allocation of undistributed earnings $ 14,846 $ 2,307 $ 17,190 Denominator Number of shares used in per share computation 299,402 46,527 346,667 Basic net income per share $ 49.59 $ 49.59 $ 49.59 Diluted net income per share: Numerator Allocation of undistributed earnings for basic computation $ 14,846 $ 2,307 $ 17,190 Reallocation of undistributed earnings as a result of conversion of Class B to Class A shares 2,307 0 0 Reallocation of undistributed earnings (126) (20) 126 Allocation of undistributed earnings $ 17,027 $ 2,287 $ 17,316 Denominator Number of shares used in basic computation 299,402 46,527 346,667 Weighted-average effect of dilutive securities Add: Conversion of Class B to Class A common shares outstanding 46,527 0 0 Restricted stock units and other contingently issuable shares 413 0 5,547 Number of shares used in per share computation 346,342 46,527 352,214 Diluted net income per share $ 49.16 $ 49.16 $ 49.16 Year Ended December 31, 2020 Class A Class B Class C Basic net income per share: Numerator Allocation of undistributed earnings $ 17,733 $ 2,732 $ 19,804 Denominator Number of shares used in per share computation 299,815 46,182 334,819 Basic net income per share $ 59.15 $ 59.15 $ 59.15 Diluted net income per share: Numerator Allocation of undistributed earnings for basic computation $ 17,733 $ 2,732 $ 19,804 Reallocation of undistributed earnings as a result of conversion of Class B to Class A shares 2,732 0 0 Reallocation of undistributed earnings (180) (25) 180 Allocation of undistributed earnings $ 20,285 $ 2,707 $ 19,984 Denominator Number of shares used in basic computation 299,815 46,182 334,819 Weighted-average effect of dilutive securities Add: Conversion of Class B to Class A common shares outstanding 46,182 0 0 Restricted stock units and other contingently issuable shares 87 0 6,125 Number of shares used in per share computation 346,084 46,182 340,944 Diluted net income per share $ 58.61 $ 58.61 $ 5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Payment Arrangement [Abstract]</t>
        </is>
      </c>
    </row>
    <row r="4">
      <c r="A4" s="4" t="inlineStr">
        <is>
          <t>Schedule of restricted stock activity</t>
        </is>
      </c>
      <c r="B4" s="4" t="inlineStr">
        <is>
          <t xml:space="preserve">The following table summarizes the activities for our unvested Alphabet RSUs for the year ended December 31, 2020: Unvested Restricted Stock Units Number of Weighted- Unvested as of December 31, 2019 19,394,236 $ 1,055.22 Granted 12,647,562 1,407.97 Vested (11,643,670) 1,089.31 Forfeited/canceled (1,109,335) 1,160.01 Unvested as of December 31, 2020 19,288,793 $ 1,26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from continuing operations before income taxes</t>
        </is>
      </c>
      <c r="B4" s="4" t="inlineStr">
        <is>
          <t xml:space="preserve">Income from continuing operations before income taxes consists of the following (in millions): Year Ended December 31, 2018 2019 2020 Domestic operations $ 15,779 $ 16,426 $ 37,576 Foreign operations 19,134 23,199 10,506 Total $ 34,913 $ 39,625 $ 48,082 </t>
        </is>
      </c>
    </row>
    <row r="5">
      <c r="A5" s="4" t="inlineStr">
        <is>
          <t>Schedule of components of income tax expense (benefit)</t>
        </is>
      </c>
      <c r="B5" s="4" t="inlineStr">
        <is>
          <t xml:space="preserve">The provision for income taxes consists of the following (in millions): Year Ended December 31, 2018 2019 2020 Current: Federal and state $ 2,153 $ 2,424 $ 4,789 Foreign 1,251 2,713 1,687 Total 3,404 5,137 6,476 Deferred: Federal and state 907 286 1,552 Foreign (134) (141) (215) Total 773 145 1,337 Provision for income taxes $ 4,177 $ 5,282 $ 7,813 </t>
        </is>
      </c>
    </row>
    <row r="6">
      <c r="A6" s="4" t="inlineStr">
        <is>
          <t>Schedule of effective income tax rate reconciliation</t>
        </is>
      </c>
      <c r="B6" s="4" t="inlineStr">
        <is>
          <t>The reconciliation of federal statutory income tax rate to our effective income tax rate is as follows: Year Ended December 31, 2018 2019 2020 U.S. federal statutory tax rate 21.0 % 21.0 % 21.0 % Foreign income taxed at different rates (4.4) (4.9) (0.3) Foreign-derived intangible income deduction (0.5) (0.7) (3.0) Stock-based compensation expense (2.2) (0.7) (1.7) Federal research credit (2.4) (2.5) (2.3) Impact of the Tax Cuts and Jobs Act (1.3) (0.6) 0.0 European Commission fines 3.1 1.0 0.0 Deferred tax asset valuation allowance (2.0) 0.0 1.4 State and local income taxes (0.4) 1.1 1.1 Other adjustments 1.1 (0.4) 0.0 Effective tax rate 12.0 % 13.3 % 16.2 %</t>
        </is>
      </c>
    </row>
    <row r="7">
      <c r="A7" s="4" t="inlineStr">
        <is>
          <t>Schedule of deferred tax assets and liabilities</t>
        </is>
      </c>
      <c r="B7" s="4" t="inlineStr">
        <is>
          <t>Significant components of our deferred tax assets and liabilities are as follows (in millions): As of December 31, 2019 2020 Deferred tax assets: Stock-based compensation expense $ 421 $ 518 Accrued employee benefits 463 580 Accruals and reserves not currently deductible 1,047 1,049 Tax credits 3,264 3,723 Net operating losses 771 1,085 Operating leases 1,876 2,620 Intangible assets 164 1,525 Other 226 463 Total deferred tax assets 8,232 11,563 Valuation allowance (3,502) (4,823) Total deferred tax assets net of valuation allowance 4,730 6,740 Deferred tax liabilities: Property and equipment, net (1,798) (3,382) Renewable energy investments (466) (415) Foreign Earnings (373) (383) Net investment gains (1,074) (1,901) Operating leases (1,619) (2,354) Other (380) (782) Total deferred tax liabilities (5,710) (9,217) Net deferred tax assets (liabilities) $ (980) $ (2,477)</t>
        </is>
      </c>
    </row>
    <row r="8">
      <c r="A8" s="4" t="inlineStr">
        <is>
          <t>Summary of income tax contingencies</t>
        </is>
      </c>
      <c r="B8" s="4" t="inlineStr">
        <is>
          <t xml:space="preserve">The following table summarizes the activity related to our gross unrecognized tax benefits (in millions): Year Ended December 31, 2018 2019 2020 Beginning gross unrecognized tax benefits $ 4,696 $ 4,652 $ 3,377 Increases related to prior year tax positions 321 938 372 Decreases related to prior year tax positions (623) (143) (557) Decreases related to settlement with tax authorities (191) (2,886) (45) Increases related to current year tax positions 449 816 690 Ending gross unrecognized tax benefits $ 4,652 $ 3,377 $ 3,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12 Months Ended</t>
        </is>
      </c>
    </row>
    <row r="2">
      <c r="B2" s="2" t="inlineStr">
        <is>
          <t>Dec. 31, 2020</t>
        </is>
      </c>
    </row>
    <row r="3">
      <c r="A3" s="3" t="inlineStr">
        <is>
          <t>Segment Reporting [Abstract]</t>
        </is>
      </c>
    </row>
    <row r="4">
      <c r="A4" s="4" t="inlineStr">
        <is>
          <t>Schedule of segment information by segment</t>
        </is>
      </c>
      <c r="B4" s="4" t="inlineStr">
        <is>
          <t>Information about segments during the periods presented were as follows (in millions). For comparative purposes, amounts in prior periods have been recast: Year Ended December 31, 2018 2019 2020 Revenues: Google Services $ 130,524 $ 151,825 $ 168,635 Google Cloud 5,838 8,918 13,059 Other Bets 595 659 657 Hedging gains (losses) (138) 455 176 Total revenues $ 136,819 $ 161,857 $ 182,527 Operating income (loss): Google Services $ 43,137 $ 48,999 $ 54,606 Google Cloud (4,348) (4,645) (5,607) Other Bets (3,358) (4,824) (4,476) Corporate costs, unallocated (1) (7,907) (5,299) (3,299) Total income from operations $ 27,524 $ 34,231 $ 41,224 (1) Corporate costs, unallocated includes a fine of $5.1 billion for the year ended December 31, 2018 and a fine and legal settlement totaling $2.3 billion for the year ended December 31, 2019.</t>
        </is>
      </c>
    </row>
    <row r="5">
      <c r="A5" s="4" t="inlineStr">
        <is>
          <t>Schedule of long-lived assets by geographic area</t>
        </is>
      </c>
      <c r="B5" s="4" t="inlineStr">
        <is>
          <t xml:space="preserve">The following table presents certain of our long-lived assets by geographic area, which includes property and equipment, net and operating lease assets (in millions). As of As of Long-lived assets: United States $ 63,102 $ 69,315 International 21,485 27,645 Total long-lived assets $ 84,587 $ 96,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ummary of Significant Accounting Policies (Narrative)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Organization And Summary Of Significant Accounting Policies [Line Items]</t>
        </is>
      </c>
    </row>
    <row r="4">
      <c r="A4" s="4" t="inlineStr">
        <is>
          <t>Advertising and promotional expenses</t>
        </is>
      </c>
      <c r="C4" s="7" t="n">
        <v>5400</v>
      </c>
      <c r="D4" s="7" t="n">
        <v>6800</v>
      </c>
      <c r="E4" s="7" t="n">
        <v>6400</v>
      </c>
    </row>
    <row r="5">
      <c r="A5" s="4" t="inlineStr">
        <is>
          <t>Allowance for credit losses on accounts receivable</t>
        </is>
      </c>
      <c r="C5" s="6" t="n">
        <v>789</v>
      </c>
      <c r="D5" s="6" t="n">
        <v>275</v>
      </c>
    </row>
    <row r="6">
      <c r="A6" s="4" t="inlineStr">
        <is>
          <t>Impairment of goodwill</t>
        </is>
      </c>
      <c r="C6" s="7" t="n">
        <v>0</v>
      </c>
      <c r="D6" s="7" t="n">
        <v>0</v>
      </c>
      <c r="E6" s="7" t="n">
        <v>0</v>
      </c>
    </row>
    <row r="7">
      <c r="A7" s="4" t="inlineStr">
        <is>
          <t>Minimum</t>
        </is>
      </c>
    </row>
    <row r="8">
      <c r="A8" s="3" t="inlineStr">
        <is>
          <t>Organization And Summary Of Significant Accounting Policies [Line Items]</t>
        </is>
      </c>
    </row>
    <row r="9">
      <c r="A9" s="4" t="inlineStr">
        <is>
          <t>Intangible assets, estimated useful lives</t>
        </is>
      </c>
      <c r="C9" s="4" t="inlineStr">
        <is>
          <t>1 year</t>
        </is>
      </c>
    </row>
    <row r="10">
      <c r="A10" s="4" t="inlineStr">
        <is>
          <t>Maximum</t>
        </is>
      </c>
    </row>
    <row r="11">
      <c r="A11" s="3" t="inlineStr">
        <is>
          <t>Organization And Summary Of Significant Accounting Policies [Line Items]</t>
        </is>
      </c>
    </row>
    <row r="12">
      <c r="A12" s="4" t="inlineStr">
        <is>
          <t>Intangible assets, estimated useful lives</t>
        </is>
      </c>
      <c r="C12" s="4" t="inlineStr">
        <is>
          <t>12 years</t>
        </is>
      </c>
    </row>
    <row r="13">
      <c r="A13" s="4" t="inlineStr">
        <is>
          <t>Building | Minimum</t>
        </is>
      </c>
    </row>
    <row r="14">
      <c r="A14" s="3" t="inlineStr">
        <is>
          <t>Organization And Summary Of Significant Accounting Policies [Line Items]</t>
        </is>
      </c>
    </row>
    <row r="15">
      <c r="A15" s="4" t="inlineStr">
        <is>
          <t>Property and equipment, estimated useful lives, up to</t>
        </is>
      </c>
      <c r="C15" s="4" t="inlineStr">
        <is>
          <t>7 years</t>
        </is>
      </c>
    </row>
    <row r="16">
      <c r="A16" s="4" t="inlineStr">
        <is>
          <t>Building | Maximum</t>
        </is>
      </c>
    </row>
    <row r="17">
      <c r="A17" s="3" t="inlineStr">
        <is>
          <t>Organization And Summary Of Significant Accounting Policies [Line Items]</t>
        </is>
      </c>
    </row>
    <row r="18">
      <c r="A18" s="4" t="inlineStr">
        <is>
          <t>Property and equipment, estimated useful lives, up to</t>
        </is>
      </c>
      <c r="C18" s="4" t="inlineStr">
        <is>
          <t>25 years</t>
        </is>
      </c>
    </row>
    <row r="19">
      <c r="A19" s="4" t="inlineStr">
        <is>
          <t>Information technology assets | Minimum</t>
        </is>
      </c>
    </row>
    <row r="20">
      <c r="A20" s="3" t="inlineStr">
        <is>
          <t>Organization And Summary Of Significant Accounting Policies [Line Items]</t>
        </is>
      </c>
    </row>
    <row r="21">
      <c r="A21" s="4" t="inlineStr">
        <is>
          <t>Property and equipment, estimated useful lives, up to</t>
        </is>
      </c>
      <c r="C21" s="4" t="inlineStr">
        <is>
          <t>3 years</t>
        </is>
      </c>
    </row>
    <row r="22">
      <c r="A22" s="4" t="inlineStr">
        <is>
          <t>Information technology assets | Maximum</t>
        </is>
      </c>
    </row>
    <row r="23">
      <c r="A23" s="3" t="inlineStr">
        <is>
          <t>Organization And Summary Of Significant Accounting Policies [Line Items]</t>
        </is>
      </c>
    </row>
    <row r="24">
      <c r="A24" s="4" t="inlineStr">
        <is>
          <t>Property and equipment, estimated useful lives, up to</t>
        </is>
      </c>
      <c r="C24" s="4" t="inlineStr">
        <is>
          <t>5 years</t>
        </is>
      </c>
    </row>
    <row r="25">
      <c r="A25" s="4" t="inlineStr">
        <is>
          <t>Server Equipment</t>
        </is>
      </c>
    </row>
    <row r="26">
      <c r="A26" s="3" t="inlineStr">
        <is>
          <t>Organization And Summary Of Significant Accounting Policies [Line Items]</t>
        </is>
      </c>
    </row>
    <row r="27">
      <c r="A27" s="4" t="inlineStr">
        <is>
          <t>Property and equipment, estimated useful lives, up to</t>
        </is>
      </c>
      <c r="C27" s="4" t="inlineStr">
        <is>
          <t>3 years</t>
        </is>
      </c>
    </row>
    <row r="28">
      <c r="A28" s="4" t="inlineStr">
        <is>
          <t>Server Equipment | Subsequent Event</t>
        </is>
      </c>
    </row>
    <row r="29">
      <c r="A29" s="3" t="inlineStr">
        <is>
          <t>Organization And Summary Of Significant Accounting Policies [Line Items]</t>
        </is>
      </c>
    </row>
    <row r="30">
      <c r="A30" s="4" t="inlineStr">
        <is>
          <t>Property and equipment, estimated useful lives, up to</t>
        </is>
      </c>
      <c r="B30" s="4" t="inlineStr">
        <is>
          <t>4 years</t>
        </is>
      </c>
    </row>
    <row r="31">
      <c r="A31" s="4" t="inlineStr">
        <is>
          <t>Network Equipment</t>
        </is>
      </c>
    </row>
    <row r="32">
      <c r="A32" s="3" t="inlineStr">
        <is>
          <t>Organization And Summary Of Significant Accounting Policies [Line Items]</t>
        </is>
      </c>
    </row>
    <row r="33">
      <c r="A33" s="4" t="inlineStr">
        <is>
          <t>Property and equipment, estimated useful lives, up to</t>
        </is>
      </c>
      <c r="C33" s="4" t="inlineStr">
        <is>
          <t>3 years</t>
        </is>
      </c>
    </row>
    <row r="34">
      <c r="A34" s="4" t="inlineStr">
        <is>
          <t>Network Equipment | Subsequent Event</t>
        </is>
      </c>
    </row>
    <row r="35">
      <c r="A35" s="3" t="inlineStr">
        <is>
          <t>Organization And Summary Of Significant Accounting Policies [Line Items]</t>
        </is>
      </c>
    </row>
    <row r="36">
      <c r="A36" s="4" t="inlineStr">
        <is>
          <t>Property and equipment, estimated useful lives, up to</t>
        </is>
      </c>
      <c r="B36" s="4" t="inlineStr">
        <is>
          <t>5 years</t>
        </is>
      </c>
    </row>
    <row r="37">
      <c r="A37" s="4" t="inlineStr">
        <is>
          <t>Network Equipment | Minimum</t>
        </is>
      </c>
    </row>
    <row r="38">
      <c r="A38" s="3" t="inlineStr">
        <is>
          <t>Organization And Summary Of Significant Accounting Policies [Line Items]</t>
        </is>
      </c>
    </row>
    <row r="39">
      <c r="A39" s="4" t="inlineStr">
        <is>
          <t>Property and equipment, estimated useful lives, up to</t>
        </is>
      </c>
      <c r="C39" s="4" t="inlineStr">
        <is>
          <t>3 years</t>
        </is>
      </c>
    </row>
    <row r="40">
      <c r="A40" s="4" t="inlineStr">
        <is>
          <t>Network Equipment | Maximum</t>
        </is>
      </c>
    </row>
    <row r="41">
      <c r="A41" s="3" t="inlineStr">
        <is>
          <t>Organization And Summary Of Significant Accounting Policies [Line Items]</t>
        </is>
      </c>
    </row>
    <row r="42">
      <c r="A42" s="4" t="inlineStr">
        <is>
          <t>Property and equipment, estimated useful lives, up to</t>
        </is>
      </c>
      <c r="C42" s="4" t="inlineStr">
        <is>
          <t>5 years</t>
        </is>
      </c>
    </row>
    <row r="43">
      <c r="A43" s="4" t="inlineStr">
        <is>
          <t>Geographic Area | Revenue</t>
        </is>
      </c>
    </row>
    <row r="44">
      <c r="A44" s="3" t="inlineStr">
        <is>
          <t>Organization And Summary Of Significant Accounting Policies [Line Items]</t>
        </is>
      </c>
    </row>
    <row r="45">
      <c r="A45" s="4" t="inlineStr">
        <is>
          <t>Percentage of revenue</t>
        </is>
      </c>
      <c r="C45" s="4" t="inlineStr">
        <is>
          <t>100.00%</t>
        </is>
      </c>
      <c r="D45" s="4" t="inlineStr">
        <is>
          <t>100.00%</t>
        </is>
      </c>
      <c r="E45" s="4" t="inlineStr">
        <is>
          <t>100.00%</t>
        </is>
      </c>
    </row>
    <row r="46">
      <c r="A46" s="4" t="inlineStr">
        <is>
          <t>Geographic Area | Revenue | United States</t>
        </is>
      </c>
    </row>
    <row r="47">
      <c r="A47" s="3" t="inlineStr">
        <is>
          <t>Organization And Summary Of Significant Accounting Policies [Line Items]</t>
        </is>
      </c>
    </row>
    <row r="48">
      <c r="A48" s="4" t="inlineStr">
        <is>
          <t>Percentage of revenue</t>
        </is>
      </c>
      <c r="C48" s="4" t="inlineStr">
        <is>
          <t>47.00%</t>
        </is>
      </c>
      <c r="D48" s="4" t="inlineStr">
        <is>
          <t>46.00%</t>
        </is>
      </c>
      <c r="E48" s="4" t="inlineStr">
        <is>
          <t>46.00%</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Revenue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Hedging gains (losses)</t>
        </is>
      </c>
      <c r="B4" s="7" t="n">
        <v>176</v>
      </c>
      <c r="C4" s="7" t="n">
        <v>455</v>
      </c>
      <c r="D4" s="7" t="n">
        <v>-138</v>
      </c>
    </row>
    <row r="5">
      <c r="A5" s="4" t="inlineStr">
        <is>
          <t>Total revenues</t>
        </is>
      </c>
      <c r="B5" s="6" t="n">
        <v>182527</v>
      </c>
      <c r="C5" s="6" t="n">
        <v>161857</v>
      </c>
      <c r="D5" s="6" t="n">
        <v>136819</v>
      </c>
    </row>
    <row r="6">
      <c r="A6" s="4" t="inlineStr">
        <is>
          <t>Google Services</t>
        </is>
      </c>
    </row>
    <row r="7">
      <c r="A7" s="3" t="inlineStr">
        <is>
          <t>Segment Reporting Information [Line Items]</t>
        </is>
      </c>
    </row>
    <row r="8">
      <c r="A8" s="4" t="inlineStr">
        <is>
          <t>Revenues from contract with customer</t>
        </is>
      </c>
      <c r="B8" s="6" t="n">
        <v>168635</v>
      </c>
      <c r="C8" s="6" t="n">
        <v>151825</v>
      </c>
      <c r="D8" s="6" t="n">
        <v>130524</v>
      </c>
    </row>
    <row r="9">
      <c r="A9" s="4" t="inlineStr">
        <is>
          <t>Google Services | Google Search &amp; other</t>
        </is>
      </c>
    </row>
    <row r="10">
      <c r="A10" s="3" t="inlineStr">
        <is>
          <t>Segment Reporting Information [Line Items]</t>
        </is>
      </c>
    </row>
    <row r="11">
      <c r="A11" s="4" t="inlineStr">
        <is>
          <t>Revenues from contract with customer</t>
        </is>
      </c>
      <c r="B11" s="6" t="n">
        <v>104062</v>
      </c>
      <c r="C11" s="6" t="n">
        <v>98115</v>
      </c>
      <c r="D11" s="6" t="n">
        <v>85296</v>
      </c>
    </row>
    <row r="12">
      <c r="A12" s="4" t="inlineStr">
        <is>
          <t>Google Services | YouTube ads</t>
        </is>
      </c>
    </row>
    <row r="13">
      <c r="A13" s="3" t="inlineStr">
        <is>
          <t>Segment Reporting Information [Line Items]</t>
        </is>
      </c>
    </row>
    <row r="14">
      <c r="A14" s="4" t="inlineStr">
        <is>
          <t>Revenues from contract with customer</t>
        </is>
      </c>
      <c r="B14" s="6" t="n">
        <v>19772</v>
      </c>
      <c r="C14" s="6" t="n">
        <v>15149</v>
      </c>
      <c r="D14" s="6" t="n">
        <v>11155</v>
      </c>
    </row>
    <row r="15">
      <c r="A15" s="4" t="inlineStr">
        <is>
          <t>Google Services | Google Network Members' properties</t>
        </is>
      </c>
    </row>
    <row r="16">
      <c r="A16" s="3" t="inlineStr">
        <is>
          <t>Segment Reporting Information [Line Items]</t>
        </is>
      </c>
    </row>
    <row r="17">
      <c r="A17" s="4" t="inlineStr">
        <is>
          <t>Revenues from contract with customer</t>
        </is>
      </c>
      <c r="B17" s="6" t="n">
        <v>23090</v>
      </c>
      <c r="C17" s="6" t="n">
        <v>21547</v>
      </c>
      <c r="D17" s="6" t="n">
        <v>20010</v>
      </c>
    </row>
    <row r="18">
      <c r="A18" s="4" t="inlineStr">
        <is>
          <t>Google Services | Google advertising</t>
        </is>
      </c>
    </row>
    <row r="19">
      <c r="A19" s="3" t="inlineStr">
        <is>
          <t>Segment Reporting Information [Line Items]</t>
        </is>
      </c>
    </row>
    <row r="20">
      <c r="A20" s="4" t="inlineStr">
        <is>
          <t>Revenues from contract with customer</t>
        </is>
      </c>
      <c r="B20" s="6" t="n">
        <v>146924</v>
      </c>
      <c r="C20" s="6" t="n">
        <v>134811</v>
      </c>
      <c r="D20" s="6" t="n">
        <v>116461</v>
      </c>
    </row>
    <row r="21">
      <c r="A21" s="4" t="inlineStr">
        <is>
          <t>Google Services | Google other</t>
        </is>
      </c>
    </row>
    <row r="22">
      <c r="A22" s="3" t="inlineStr">
        <is>
          <t>Segment Reporting Information [Line Items]</t>
        </is>
      </c>
    </row>
    <row r="23">
      <c r="A23" s="4" t="inlineStr">
        <is>
          <t>Revenues from contract with customer</t>
        </is>
      </c>
      <c r="B23" s="6" t="n">
        <v>21711</v>
      </c>
      <c r="C23" s="6" t="n">
        <v>17014</v>
      </c>
      <c r="D23" s="6" t="n">
        <v>14063</v>
      </c>
    </row>
    <row r="24">
      <c r="A24" s="4" t="inlineStr">
        <is>
          <t>Google Cloud</t>
        </is>
      </c>
    </row>
    <row r="25">
      <c r="A25" s="3" t="inlineStr">
        <is>
          <t>Segment Reporting Information [Line Items]</t>
        </is>
      </c>
    </row>
    <row r="26">
      <c r="A26" s="4" t="inlineStr">
        <is>
          <t>Revenues from contract with customer</t>
        </is>
      </c>
      <c r="B26" s="6" t="n">
        <v>13059</v>
      </c>
      <c r="C26" s="6" t="n">
        <v>8918</v>
      </c>
      <c r="D26" s="6" t="n">
        <v>5838</v>
      </c>
    </row>
    <row r="27">
      <c r="A27" s="4" t="inlineStr">
        <is>
          <t>Other Bets</t>
        </is>
      </c>
    </row>
    <row r="28">
      <c r="A28" s="3" t="inlineStr">
        <is>
          <t>Segment Reporting Information [Line Items]</t>
        </is>
      </c>
    </row>
    <row r="29">
      <c r="A29" s="4" t="inlineStr">
        <is>
          <t>Revenues from contract with customer</t>
        </is>
      </c>
      <c r="B29" s="7" t="n">
        <v>657</v>
      </c>
      <c r="C29" s="7" t="n">
        <v>659</v>
      </c>
      <c r="D29" s="7" t="n">
        <v>59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Revenue by Geographic Loc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Hedging gains (losses)</t>
        </is>
      </c>
      <c r="B4" s="7" t="n">
        <v>176</v>
      </c>
      <c r="C4" s="7" t="n">
        <v>455</v>
      </c>
      <c r="D4" s="7" t="n">
        <v>-138</v>
      </c>
    </row>
    <row r="5">
      <c r="A5" s="4" t="inlineStr">
        <is>
          <t>Total revenues</t>
        </is>
      </c>
      <c r="B5" s="7" t="n">
        <v>182527</v>
      </c>
      <c r="C5" s="7" t="n">
        <v>161857</v>
      </c>
      <c r="D5" s="7" t="n">
        <v>136819</v>
      </c>
    </row>
    <row r="6">
      <c r="A6" s="4" t="inlineStr">
        <is>
          <t>Geographic Area | Revenue</t>
        </is>
      </c>
    </row>
    <row r="7">
      <c r="A7" s="3" t="inlineStr">
        <is>
          <t>Revenues from External Customers and Long-Lived Assets [Line Items]</t>
        </is>
      </c>
    </row>
    <row r="8">
      <c r="A8" s="4" t="inlineStr">
        <is>
          <t>Percentage of revenue</t>
        </is>
      </c>
      <c r="B8" s="4" t="inlineStr">
        <is>
          <t>100.00%</t>
        </is>
      </c>
      <c r="C8" s="4" t="inlineStr">
        <is>
          <t>100.00%</t>
        </is>
      </c>
      <c r="D8" s="4" t="inlineStr">
        <is>
          <t>100.00%</t>
        </is>
      </c>
    </row>
    <row r="9">
      <c r="A9" s="4" t="inlineStr">
        <is>
          <t>United States</t>
        </is>
      </c>
    </row>
    <row r="10">
      <c r="A10" s="3" t="inlineStr">
        <is>
          <t>Revenues from External Customers and Long-Lived Assets [Line Items]</t>
        </is>
      </c>
    </row>
    <row r="11">
      <c r="A11" s="4" t="inlineStr">
        <is>
          <t>Revenues from contract with customer</t>
        </is>
      </c>
      <c r="B11" s="7" t="n">
        <v>85014</v>
      </c>
      <c r="C11" s="7" t="n">
        <v>74843</v>
      </c>
      <c r="D11" s="7" t="n">
        <v>63269</v>
      </c>
    </row>
    <row r="12">
      <c r="A12" s="4" t="inlineStr">
        <is>
          <t>United States | Geographic Area | Revenue</t>
        </is>
      </c>
    </row>
    <row r="13">
      <c r="A13" s="3" t="inlineStr">
        <is>
          <t>Revenues from External Customers and Long-Lived Assets [Line Items]</t>
        </is>
      </c>
    </row>
    <row r="14">
      <c r="A14" s="4" t="inlineStr">
        <is>
          <t>Percentage of revenue</t>
        </is>
      </c>
      <c r="B14" s="4" t="inlineStr">
        <is>
          <t>47.00%</t>
        </is>
      </c>
      <c r="C14" s="4" t="inlineStr">
        <is>
          <t>46.00%</t>
        </is>
      </c>
      <c r="D14" s="4" t="inlineStr">
        <is>
          <t>46.00%</t>
        </is>
      </c>
    </row>
    <row r="15">
      <c r="A15" s="4" t="inlineStr">
        <is>
          <t>EMEA</t>
        </is>
      </c>
    </row>
    <row r="16">
      <c r="A16" s="3" t="inlineStr">
        <is>
          <t>Revenues from External Customers and Long-Lived Assets [Line Items]</t>
        </is>
      </c>
    </row>
    <row r="17">
      <c r="A17" s="4" t="inlineStr">
        <is>
          <t>Revenues from contract with customer</t>
        </is>
      </c>
      <c r="B17" s="7" t="n">
        <v>55370</v>
      </c>
      <c r="C17" s="7" t="n">
        <v>50645</v>
      </c>
      <c r="D17" s="7" t="n">
        <v>44739</v>
      </c>
    </row>
    <row r="18">
      <c r="A18" s="4" t="inlineStr">
        <is>
          <t>EMEA | Geographic Area | Revenue</t>
        </is>
      </c>
    </row>
    <row r="19">
      <c r="A19" s="3" t="inlineStr">
        <is>
          <t>Revenues from External Customers and Long-Lived Assets [Line Items]</t>
        </is>
      </c>
    </row>
    <row r="20">
      <c r="A20" s="4" t="inlineStr">
        <is>
          <t>Percentage of revenue</t>
        </is>
      </c>
      <c r="B20" s="4" t="inlineStr">
        <is>
          <t>30.00%</t>
        </is>
      </c>
      <c r="C20" s="4" t="inlineStr">
        <is>
          <t>31.00%</t>
        </is>
      </c>
      <c r="D20" s="4" t="inlineStr">
        <is>
          <t>33.00%</t>
        </is>
      </c>
    </row>
    <row r="21">
      <c r="A21" s="4" t="inlineStr">
        <is>
          <t>APAC</t>
        </is>
      </c>
    </row>
    <row r="22">
      <c r="A22" s="3" t="inlineStr">
        <is>
          <t>Revenues from External Customers and Long-Lived Assets [Line Items]</t>
        </is>
      </c>
    </row>
    <row r="23">
      <c r="A23" s="4" t="inlineStr">
        <is>
          <t>Revenues from contract with customer</t>
        </is>
      </c>
      <c r="B23" s="7" t="n">
        <v>32550</v>
      </c>
      <c r="C23" s="7" t="n">
        <v>26928</v>
      </c>
      <c r="D23" s="7" t="n">
        <v>21341</v>
      </c>
    </row>
    <row r="24">
      <c r="A24" s="4" t="inlineStr">
        <is>
          <t>APAC | Geographic Area | Revenue</t>
        </is>
      </c>
    </row>
    <row r="25">
      <c r="A25" s="3" t="inlineStr">
        <is>
          <t>Revenues from External Customers and Long-Lived Assets [Line Items]</t>
        </is>
      </c>
    </row>
    <row r="26">
      <c r="A26" s="4" t="inlineStr">
        <is>
          <t>Percentage of revenue</t>
        </is>
      </c>
      <c r="B26" s="4" t="inlineStr">
        <is>
          <t>18.00%</t>
        </is>
      </c>
      <c r="C26" s="4" t="inlineStr">
        <is>
          <t>17.00%</t>
        </is>
      </c>
      <c r="D26" s="4" t="inlineStr">
        <is>
          <t>15.00%</t>
        </is>
      </c>
    </row>
    <row r="27">
      <c r="A27" s="4" t="inlineStr">
        <is>
          <t>Other Americas</t>
        </is>
      </c>
    </row>
    <row r="28">
      <c r="A28" s="3" t="inlineStr">
        <is>
          <t>Revenues from External Customers and Long-Lived Assets [Line Items]</t>
        </is>
      </c>
    </row>
    <row r="29">
      <c r="A29" s="4" t="inlineStr">
        <is>
          <t>Revenues from contract with customer</t>
        </is>
      </c>
      <c r="B29" s="7" t="n">
        <v>9417</v>
      </c>
      <c r="C29" s="7" t="n">
        <v>8986</v>
      </c>
      <c r="D29" s="7" t="n">
        <v>7608</v>
      </c>
    </row>
    <row r="30">
      <c r="A30" s="4" t="inlineStr">
        <is>
          <t>Other Americas | Geographic Area | Revenue</t>
        </is>
      </c>
    </row>
    <row r="31">
      <c r="A31" s="3" t="inlineStr">
        <is>
          <t>Revenues from External Customers and Long-Lived Assets [Line Items]</t>
        </is>
      </c>
    </row>
    <row r="32">
      <c r="A32" s="4" t="inlineStr">
        <is>
          <t>Percentage of revenue</t>
        </is>
      </c>
      <c r="B32" s="4" t="inlineStr">
        <is>
          <t>5.00%</t>
        </is>
      </c>
      <c r="C32" s="4" t="inlineStr">
        <is>
          <t>6.00%</t>
        </is>
      </c>
      <c r="D32" s="4" t="inlineStr">
        <is>
          <t>6.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arrative) (Details) - USD ($) $ in Billion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t>
        </is>
      </c>
      <c r="C4" s="5" t="n">
        <v>2.3</v>
      </c>
    </row>
    <row r="5">
      <c r="A5" s="4" t="inlineStr">
        <is>
          <t>Revenues recognized</t>
        </is>
      </c>
      <c r="B5" s="5" t="n">
        <v>1.8</v>
      </c>
    </row>
    <row r="6">
      <c r="A6" s="4" t="inlineStr">
        <is>
          <t>Transaction price allocated to remaining performance obligations</t>
        </is>
      </c>
      <c r="B6" s="5" t="n">
        <v>29.8</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Expected timing of revenue recognition</t>
        </is>
      </c>
      <c r="B9" s="4" t="inlineStr">
        <is>
          <t>24 months</t>
        </is>
      </c>
    </row>
    <row r="10">
      <c r="A10" s="4" t="inlineStr">
        <is>
          <t>Expected timing of revenue recognition, percent</t>
        </is>
      </c>
      <c r="B10" s="4" t="inlineStr">
        <is>
          <t>50.00%</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Expected timing of revenue recognition</t>
        </is>
      </c>
      <c r="B13" s="4" t="inlineStr">
        <is>
          <t xml:space="preserve"> </t>
        </is>
      </c>
    </row>
    <row r="14">
      <c r="A14" s="4" t="inlineStr">
        <is>
          <t>Expected timing of revenue recognition, percent</t>
        </is>
      </c>
      <c r="B14"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82527</v>
      </c>
      <c r="C4" s="7" t="n">
        <v>161857</v>
      </c>
      <c r="D4" s="7" t="n">
        <v>136819</v>
      </c>
    </row>
    <row r="5">
      <c r="A5" s="3" t="inlineStr">
        <is>
          <t>Costs and expenses:</t>
        </is>
      </c>
    </row>
    <row r="6">
      <c r="A6" s="4" t="inlineStr">
        <is>
          <t>Cost of revenues</t>
        </is>
      </c>
      <c r="B6" s="6" t="n">
        <v>84732</v>
      </c>
      <c r="C6" s="6" t="n">
        <v>71896</v>
      </c>
      <c r="D6" s="6" t="n">
        <v>59549</v>
      </c>
    </row>
    <row r="7">
      <c r="A7" s="4" t="inlineStr">
        <is>
          <t>Research and development</t>
        </is>
      </c>
      <c r="B7" s="6" t="n">
        <v>27573</v>
      </c>
      <c r="C7" s="6" t="n">
        <v>26018</v>
      </c>
      <c r="D7" s="6" t="n">
        <v>21419</v>
      </c>
    </row>
    <row r="8">
      <c r="A8" s="4" t="inlineStr">
        <is>
          <t>Sales and marketing</t>
        </is>
      </c>
      <c r="B8" s="6" t="n">
        <v>17946</v>
      </c>
      <c r="C8" s="6" t="n">
        <v>18464</v>
      </c>
      <c r="D8" s="6" t="n">
        <v>16333</v>
      </c>
    </row>
    <row r="9">
      <c r="A9" s="4" t="inlineStr">
        <is>
          <t>General and administrative</t>
        </is>
      </c>
      <c r="B9" s="6" t="n">
        <v>11052</v>
      </c>
      <c r="C9" s="6" t="n">
        <v>9551</v>
      </c>
      <c r="D9" s="6" t="n">
        <v>6923</v>
      </c>
    </row>
    <row r="10">
      <c r="A10" s="4" t="inlineStr">
        <is>
          <t>European Commission fines</t>
        </is>
      </c>
      <c r="B10" s="6" t="n">
        <v>0</v>
      </c>
      <c r="C10" s="6" t="n">
        <v>1697</v>
      </c>
      <c r="D10" s="6" t="n">
        <v>5071</v>
      </c>
    </row>
    <row r="11">
      <c r="A11" s="4" t="inlineStr">
        <is>
          <t>Total costs and expenses</t>
        </is>
      </c>
      <c r="B11" s="6" t="n">
        <v>141303</v>
      </c>
      <c r="C11" s="6" t="n">
        <v>127626</v>
      </c>
      <c r="D11" s="6" t="n">
        <v>109295</v>
      </c>
    </row>
    <row r="12">
      <c r="A12" s="4" t="inlineStr">
        <is>
          <t>Income from operations</t>
        </is>
      </c>
      <c r="B12" s="6" t="n">
        <v>41224</v>
      </c>
      <c r="C12" s="6" t="n">
        <v>34231</v>
      </c>
      <c r="D12" s="6" t="n">
        <v>27524</v>
      </c>
    </row>
    <row r="13">
      <c r="A13" s="4" t="inlineStr">
        <is>
          <t>Other income (expense), net</t>
        </is>
      </c>
      <c r="B13" s="6" t="n">
        <v>6858</v>
      </c>
      <c r="C13" s="6" t="n">
        <v>5394</v>
      </c>
      <c r="D13" s="6" t="n">
        <v>7389</v>
      </c>
    </row>
    <row r="14">
      <c r="A14" s="4" t="inlineStr">
        <is>
          <t>Income before income taxes</t>
        </is>
      </c>
      <c r="B14" s="6" t="n">
        <v>48082</v>
      </c>
      <c r="C14" s="6" t="n">
        <v>39625</v>
      </c>
      <c r="D14" s="6" t="n">
        <v>34913</v>
      </c>
    </row>
    <row r="15">
      <c r="A15" s="4" t="inlineStr">
        <is>
          <t>Provision for income taxes</t>
        </is>
      </c>
      <c r="B15" s="6" t="n">
        <v>7813</v>
      </c>
      <c r="C15" s="6" t="n">
        <v>5282</v>
      </c>
      <c r="D15" s="6" t="n">
        <v>4177</v>
      </c>
    </row>
    <row r="16">
      <c r="A16" s="4" t="inlineStr">
        <is>
          <t>Net income</t>
        </is>
      </c>
      <c r="B16" s="7" t="n">
        <v>40269</v>
      </c>
      <c r="C16" s="7" t="n">
        <v>34343</v>
      </c>
      <c r="D16" s="7" t="n">
        <v>30736</v>
      </c>
    </row>
    <row r="17">
      <c r="A17" s="4" t="inlineStr">
        <is>
          <t>Basic net income per share of Class A and B common stock and Class C capital stock (in dollars per share)</t>
        </is>
      </c>
      <c r="B17" s="9" t="n">
        <v>59.15</v>
      </c>
      <c r="C17" s="9" t="n">
        <v>49.59</v>
      </c>
      <c r="D17" s="9" t="n">
        <v>44.22</v>
      </c>
    </row>
    <row r="18">
      <c r="A18" s="4" t="inlineStr">
        <is>
          <t>Diluted net income per share of Class A and Class B common stock and Class C capital stock (in dollars per share)</t>
        </is>
      </c>
      <c r="B18" s="9" t="n">
        <v>58.61</v>
      </c>
      <c r="C18" s="9" t="n">
        <v>49.16</v>
      </c>
      <c r="D18" s="9" t="n">
        <v>4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Narrative) (Details) - USD ($) $ in Millions</t>
        </is>
      </c>
      <c r="B1" s="2" t="inlineStr">
        <is>
          <t>12 Months Ended</t>
        </is>
      </c>
    </row>
    <row r="2">
      <c r="B2" s="2" t="inlineStr">
        <is>
          <t>Dec. 31, 2020</t>
        </is>
      </c>
      <c r="C2" s="2" t="inlineStr">
        <is>
          <t>Dec. 31, 2019</t>
        </is>
      </c>
      <c r="D2" s="2" t="inlineStr">
        <is>
          <t>Dec. 31, 2018</t>
        </is>
      </c>
    </row>
    <row r="3">
      <c r="A3" s="3" t="inlineStr">
        <is>
          <t>Financial Instruments and Fair Value [Line Items]</t>
        </is>
      </c>
    </row>
    <row r="4">
      <c r="A4" s="4" t="inlineStr">
        <is>
          <t>Fair value of debt securities with fair value option elected</t>
        </is>
      </c>
      <c r="B4" s="7" t="n">
        <v>2000</v>
      </c>
    </row>
    <row r="5">
      <c r="A5" s="4" t="inlineStr">
        <is>
          <t>Gross realized gains on the sale of our marketable securities</t>
        </is>
      </c>
      <c r="B5" s="6" t="n">
        <v>899</v>
      </c>
      <c r="C5" s="7" t="n">
        <v>292</v>
      </c>
      <c r="D5" s="7" t="n">
        <v>1300</v>
      </c>
    </row>
    <row r="6">
      <c r="A6" s="4" t="inlineStr">
        <is>
          <t>Gross realized losses on the sale of our marketable securities</t>
        </is>
      </c>
      <c r="B6" s="6" t="n">
        <v>184</v>
      </c>
      <c r="C6" s="6" t="n">
        <v>143</v>
      </c>
      <c r="D6" s="6" t="n">
        <v>143</v>
      </c>
    </row>
    <row r="7">
      <c r="A7" s="4" t="inlineStr">
        <is>
          <t>Other-than-temporary impairment losses</t>
        </is>
      </c>
      <c r="C7" s="6" t="n">
        <v>0</v>
      </c>
      <c r="D7" s="7" t="n">
        <v>0</v>
      </c>
    </row>
    <row r="8">
      <c r="A8" s="4" t="inlineStr">
        <is>
          <t>Fair value of non-marketable equity securities</t>
        </is>
      </c>
      <c r="B8" s="6" t="n">
        <v>18893</v>
      </c>
      <c r="C8" s="6" t="n">
        <v>11353</v>
      </c>
    </row>
    <row r="9">
      <c r="A9" s="4" t="inlineStr">
        <is>
          <t>Equity method investments</t>
        </is>
      </c>
      <c r="B9" s="6" t="n">
        <v>1400</v>
      </c>
      <c r="C9" s="7" t="n">
        <v>1300</v>
      </c>
    </row>
    <row r="10">
      <c r="A10" s="4" t="inlineStr">
        <is>
          <t>Foreign currency gain (loss) to be reclassified during next 12 months</t>
        </is>
      </c>
      <c r="B10" s="6" t="n">
        <v>124</v>
      </c>
    </row>
    <row r="11">
      <c r="A11" s="4" t="inlineStr">
        <is>
          <t>Debt Securities</t>
        </is>
      </c>
    </row>
    <row r="12">
      <c r="A12" s="3" t="inlineStr">
        <is>
          <t>Financial Instruments and Fair Value [Line Items]</t>
        </is>
      </c>
    </row>
    <row r="13">
      <c r="A13" s="4" t="inlineStr">
        <is>
          <t>Net gain on debt securities with fair value option elected</t>
        </is>
      </c>
      <c r="B13" s="7" t="n">
        <v>87</v>
      </c>
    </row>
    <row r="14">
      <c r="A14" s="4" t="inlineStr">
        <is>
          <t>Cash flow hedges | Foreign exchange contracts</t>
        </is>
      </c>
    </row>
    <row r="15">
      <c r="A15" s="3" t="inlineStr">
        <is>
          <t>Financial Instruments and Fair Value [Line Items]</t>
        </is>
      </c>
    </row>
    <row r="16">
      <c r="A16" s="4" t="inlineStr">
        <is>
          <t>Foreign exchange option contracts, maximum maturities</t>
        </is>
      </c>
      <c r="B16" s="4" t="inlineStr">
        <is>
          <t>24 months</t>
        </is>
      </c>
    </row>
    <row r="17">
      <c r="A17" s="4" t="inlineStr">
        <is>
          <t>Valuation, Market Approach</t>
        </is>
      </c>
    </row>
    <row r="18">
      <c r="A18" s="3" t="inlineStr">
        <is>
          <t>Financial Instruments and Fair Value [Line Items]</t>
        </is>
      </c>
    </row>
    <row r="19">
      <c r="A19" s="4" t="inlineStr">
        <is>
          <t>Fair value of non-marketable equity securities</t>
        </is>
      </c>
      <c r="B19" s="7" t="n">
        <v>9700</v>
      </c>
    </row>
    <row r="20">
      <c r="A20" s="4" t="inlineStr">
        <is>
          <t>Unrealized gain on equity securities</t>
        </is>
      </c>
      <c r="B20" s="7" t="n">
        <v>15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Debt Securities) (Details) - USD ($) $ in Millions</t>
        </is>
      </c>
      <c r="B1" s="2" t="inlineStr">
        <is>
          <t>Dec. 31, 2020</t>
        </is>
      </c>
      <c r="C1" s="2" t="inlineStr">
        <is>
          <t>Dec. 31, 2019</t>
        </is>
      </c>
    </row>
    <row r="2">
      <c r="A2" s="3" t="inlineStr">
        <is>
          <t>Debt Securities, Available-for-sale, Fair Value to Amortized Cost [Abstract]</t>
        </is>
      </c>
    </row>
    <row r="3">
      <c r="A3" s="4" t="inlineStr">
        <is>
          <t>Cash and Cash Equivalents</t>
        </is>
      </c>
      <c r="B3" s="7" t="n">
        <v>12210</v>
      </c>
      <c r="C3" s="7" t="n">
        <v>4604</v>
      </c>
    </row>
    <row r="4">
      <c r="A4" s="4" t="inlineStr">
        <is>
          <t>Marketable Securities</t>
        </is>
      </c>
      <c r="B4" s="6" t="n">
        <v>104800</v>
      </c>
    </row>
    <row r="5">
      <c r="A5" s="4" t="inlineStr">
        <is>
          <t>Level 2:</t>
        </is>
      </c>
    </row>
    <row r="6">
      <c r="A6" s="3" t="inlineStr">
        <is>
          <t>Debt Securities, Available-for-sale, Fair Value to Amortized Cost [Abstract]</t>
        </is>
      </c>
    </row>
    <row r="7">
      <c r="A7" s="4" t="inlineStr">
        <is>
          <t>Adjusted Cost</t>
        </is>
      </c>
      <c r="B7" s="6" t="n">
        <v>107008</v>
      </c>
      <c r="C7" s="6" t="n">
        <v>103944</v>
      </c>
    </row>
    <row r="8">
      <c r="A8" s="4" t="inlineStr">
        <is>
          <t>Gross Unrealized Gains</t>
        </is>
      </c>
      <c r="B8" s="6" t="n">
        <v>1861</v>
      </c>
      <c r="C8" s="6" t="n">
        <v>867</v>
      </c>
    </row>
    <row r="9">
      <c r="A9" s="4" t="inlineStr">
        <is>
          <t>Gross Unrealized Losses</t>
        </is>
      </c>
      <c r="B9" s="6" t="n">
        <v>-18</v>
      </c>
      <c r="C9" s="6" t="n">
        <v>-74</v>
      </c>
    </row>
    <row r="10">
      <c r="A10" s="4" t="inlineStr">
        <is>
          <t>Fair Value</t>
        </is>
      </c>
      <c r="B10" s="6" t="n">
        <v>108851</v>
      </c>
      <c r="C10" s="6" t="n">
        <v>104737</v>
      </c>
    </row>
    <row r="11">
      <c r="A11" s="4" t="inlineStr">
        <is>
          <t>Cash and Cash Equivalents</t>
        </is>
      </c>
      <c r="B11" s="6" t="n">
        <v>6099</v>
      </c>
      <c r="C11" s="6" t="n">
        <v>6856</v>
      </c>
    </row>
    <row r="12">
      <c r="A12" s="4" t="inlineStr">
        <is>
          <t>Marketable Securities</t>
        </is>
      </c>
      <c r="B12" s="6" t="n">
        <v>102752</v>
      </c>
      <c r="C12" s="6" t="n">
        <v>97881</v>
      </c>
    </row>
    <row r="13">
      <c r="A13" s="4" t="inlineStr">
        <is>
          <t>Level 2: | Time deposits</t>
        </is>
      </c>
    </row>
    <row r="14">
      <c r="A14" s="3" t="inlineStr">
        <is>
          <t>Debt Securities, Available-for-sale, Fair Value to Amortized Cost [Abstract]</t>
        </is>
      </c>
    </row>
    <row r="15">
      <c r="A15" s="4" t="inlineStr">
        <is>
          <t>Adjusted Cost</t>
        </is>
      </c>
      <c r="B15" s="6" t="n">
        <v>3564</v>
      </c>
      <c r="C15" s="6" t="n">
        <v>2294</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3564</v>
      </c>
      <c r="C18" s="6" t="n">
        <v>2294</v>
      </c>
    </row>
    <row r="19">
      <c r="A19" s="4" t="inlineStr">
        <is>
          <t>Cash and Cash Equivalents</t>
        </is>
      </c>
      <c r="B19" s="6" t="n">
        <v>3564</v>
      </c>
      <c r="C19" s="6" t="n">
        <v>2294</v>
      </c>
    </row>
    <row r="20">
      <c r="A20" s="4" t="inlineStr">
        <is>
          <t>Marketable Securities</t>
        </is>
      </c>
      <c r="B20" s="6" t="n">
        <v>0</v>
      </c>
      <c r="C20" s="6" t="n">
        <v>0</v>
      </c>
    </row>
    <row r="21">
      <c r="A21" s="4" t="inlineStr">
        <is>
          <t>Level 2: | Government bonds</t>
        </is>
      </c>
    </row>
    <row r="22">
      <c r="A22" s="3" t="inlineStr">
        <is>
          <t>Debt Securities, Available-for-sale, Fair Value to Amortized Cost [Abstract]</t>
        </is>
      </c>
    </row>
    <row r="23">
      <c r="A23" s="4" t="inlineStr">
        <is>
          <t>Adjusted Cost</t>
        </is>
      </c>
      <c r="B23" s="6" t="n">
        <v>55156</v>
      </c>
      <c r="C23" s="6" t="n">
        <v>55033</v>
      </c>
    </row>
    <row r="24">
      <c r="A24" s="4" t="inlineStr">
        <is>
          <t>Gross Unrealized Gains</t>
        </is>
      </c>
      <c r="B24" s="6" t="n">
        <v>793</v>
      </c>
      <c r="C24" s="6" t="n">
        <v>434</v>
      </c>
    </row>
    <row r="25">
      <c r="A25" s="4" t="inlineStr">
        <is>
          <t>Gross Unrealized Losses</t>
        </is>
      </c>
      <c r="B25" s="6" t="n">
        <v>-9</v>
      </c>
      <c r="C25" s="6" t="n">
        <v>-30</v>
      </c>
    </row>
    <row r="26">
      <c r="A26" s="4" t="inlineStr">
        <is>
          <t>Fair Value</t>
        </is>
      </c>
      <c r="B26" s="6" t="n">
        <v>55940</v>
      </c>
      <c r="C26" s="6" t="n">
        <v>55437</v>
      </c>
    </row>
    <row r="27">
      <c r="A27" s="4" t="inlineStr">
        <is>
          <t>Cash and Cash Equivalents</t>
        </is>
      </c>
      <c r="B27" s="6" t="n">
        <v>2527</v>
      </c>
      <c r="C27" s="6" t="n">
        <v>4518</v>
      </c>
    </row>
    <row r="28">
      <c r="A28" s="4" t="inlineStr">
        <is>
          <t>Marketable Securities</t>
        </is>
      </c>
      <c r="B28" s="6" t="n">
        <v>53413</v>
      </c>
      <c r="C28" s="6" t="n">
        <v>50919</v>
      </c>
    </row>
    <row r="29">
      <c r="A29" s="4" t="inlineStr">
        <is>
          <t>Level 2: | Corporate debt securities</t>
        </is>
      </c>
    </row>
    <row r="30">
      <c r="A30" s="3" t="inlineStr">
        <is>
          <t>Debt Securities, Available-for-sale, Fair Value to Amortized Cost [Abstract]</t>
        </is>
      </c>
    </row>
    <row r="31">
      <c r="A31" s="4" t="inlineStr">
        <is>
          <t>Adjusted Cost</t>
        </is>
      </c>
      <c r="B31" s="6" t="n">
        <v>31521</v>
      </c>
      <c r="C31" s="6" t="n">
        <v>27164</v>
      </c>
    </row>
    <row r="32">
      <c r="A32" s="4" t="inlineStr">
        <is>
          <t>Gross Unrealized Gains</t>
        </is>
      </c>
      <c r="B32" s="6" t="n">
        <v>704</v>
      </c>
      <c r="C32" s="6" t="n">
        <v>337</v>
      </c>
    </row>
    <row r="33">
      <c r="A33" s="4" t="inlineStr">
        <is>
          <t>Gross Unrealized Losses</t>
        </is>
      </c>
      <c r="B33" s="6" t="n">
        <v>-2</v>
      </c>
      <c r="C33" s="6" t="n">
        <v>-3</v>
      </c>
    </row>
    <row r="34">
      <c r="A34" s="4" t="inlineStr">
        <is>
          <t>Fair Value</t>
        </is>
      </c>
      <c r="B34" s="6" t="n">
        <v>32223</v>
      </c>
      <c r="C34" s="6" t="n">
        <v>27498</v>
      </c>
    </row>
    <row r="35">
      <c r="A35" s="4" t="inlineStr">
        <is>
          <t>Cash and Cash Equivalents</t>
        </is>
      </c>
      <c r="B35" s="6" t="n">
        <v>8</v>
      </c>
      <c r="C35" s="6" t="n">
        <v>44</v>
      </c>
    </row>
    <row r="36">
      <c r="A36" s="4" t="inlineStr">
        <is>
          <t>Marketable Securities</t>
        </is>
      </c>
      <c r="B36" s="6" t="n">
        <v>32215</v>
      </c>
      <c r="C36" s="6" t="n">
        <v>27454</v>
      </c>
    </row>
    <row r="37">
      <c r="A37" s="4" t="inlineStr">
        <is>
          <t>Level 2: | Mortgage-backed and asset-backed securities</t>
        </is>
      </c>
    </row>
    <row r="38">
      <c r="A38" s="3" t="inlineStr">
        <is>
          <t>Debt Securities, Available-for-sale, Fair Value to Amortized Cost [Abstract]</t>
        </is>
      </c>
    </row>
    <row r="39">
      <c r="A39" s="4" t="inlineStr">
        <is>
          <t>Adjusted Cost</t>
        </is>
      </c>
      <c r="B39" s="6" t="n">
        <v>16767</v>
      </c>
      <c r="C39" s="6" t="n">
        <v>19453</v>
      </c>
    </row>
    <row r="40">
      <c r="A40" s="4" t="inlineStr">
        <is>
          <t>Gross Unrealized Gains</t>
        </is>
      </c>
      <c r="B40" s="6" t="n">
        <v>364</v>
      </c>
      <c r="C40" s="6" t="n">
        <v>96</v>
      </c>
    </row>
    <row r="41">
      <c r="A41" s="4" t="inlineStr">
        <is>
          <t>Gross Unrealized Losses</t>
        </is>
      </c>
      <c r="B41" s="6" t="n">
        <v>-7</v>
      </c>
      <c r="C41" s="6" t="n">
        <v>-41</v>
      </c>
    </row>
    <row r="42">
      <c r="A42" s="4" t="inlineStr">
        <is>
          <t>Fair Value</t>
        </is>
      </c>
      <c r="B42" s="6" t="n">
        <v>17124</v>
      </c>
      <c r="C42" s="6" t="n">
        <v>19508</v>
      </c>
    </row>
    <row r="43">
      <c r="A43" s="4" t="inlineStr">
        <is>
          <t>Cash and Cash Equivalents</t>
        </is>
      </c>
      <c r="B43" s="6" t="n">
        <v>0</v>
      </c>
      <c r="C43" s="6" t="n">
        <v>0</v>
      </c>
    </row>
    <row r="44">
      <c r="A44" s="4" t="inlineStr">
        <is>
          <t>Marketable Securities</t>
        </is>
      </c>
      <c r="B44" s="7" t="n">
        <v>17124</v>
      </c>
      <c r="C44" s="7" t="n">
        <v>195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ontractual Maturity Date of Marketable Debt Securities) (Details) $ in Millions</t>
        </is>
      </c>
      <c r="B1" s="2" t="inlineStr">
        <is>
          <t>Dec. 31, 2020USD ($)</t>
        </is>
      </c>
    </row>
    <row r="2">
      <c r="A2" s="3" t="inlineStr">
        <is>
          <t>Fair Value Disclosures [Abstract]</t>
        </is>
      </c>
    </row>
    <row r="3">
      <c r="A3" s="4" t="inlineStr">
        <is>
          <t>Due in 1 year or less</t>
        </is>
      </c>
      <c r="B3" s="7" t="n">
        <v>19795</v>
      </c>
    </row>
    <row r="4">
      <c r="A4" s="4" t="inlineStr">
        <is>
          <t>Due in 1 year through 5 years</t>
        </is>
      </c>
      <c r="B4" s="6" t="n">
        <v>69228</v>
      </c>
    </row>
    <row r="5">
      <c r="A5" s="4" t="inlineStr">
        <is>
          <t>Due in 5 years through 10 years</t>
        </is>
      </c>
      <c r="B5" s="6" t="n">
        <v>2739</v>
      </c>
    </row>
    <row r="6">
      <c r="A6" s="4" t="inlineStr">
        <is>
          <t>Due after 10 years</t>
        </is>
      </c>
      <c r="B6" s="6" t="n">
        <v>13038</v>
      </c>
    </row>
    <row r="7">
      <c r="A7" s="4" t="inlineStr">
        <is>
          <t>Total</t>
        </is>
      </c>
      <c r="B7" s="7" t="n">
        <v>104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Gross Unrealized Losses and Fair Values for Investments in Unrealized Loss Position) (Details) - USD ($) $ in Millions</t>
        </is>
      </c>
      <c r="B1" s="2" t="inlineStr">
        <is>
          <t>Dec. 31, 2020</t>
        </is>
      </c>
      <c r="C1" s="2" t="inlineStr">
        <is>
          <t>Dec. 31, 2019</t>
        </is>
      </c>
    </row>
    <row r="2">
      <c r="A2" s="3" t="inlineStr">
        <is>
          <t>Investments, Unrealized Loss Position [Line Items]</t>
        </is>
      </c>
    </row>
    <row r="3">
      <c r="A3" s="4" t="inlineStr">
        <is>
          <t>Less than 12 Months, Fair Value</t>
        </is>
      </c>
      <c r="B3" s="7" t="n">
        <v>8444</v>
      </c>
      <c r="C3" s="7" t="n">
        <v>12953</v>
      </c>
    </row>
    <row r="4">
      <c r="A4" s="4" t="inlineStr">
        <is>
          <t>Less than 12 Months, Unrealized Loss</t>
        </is>
      </c>
      <c r="B4" s="6" t="n">
        <v>-15</v>
      </c>
      <c r="C4" s="6" t="n">
        <v>-35</v>
      </c>
    </row>
    <row r="5">
      <c r="A5" s="4" t="inlineStr">
        <is>
          <t>12 Months or Greater, Fair Value</t>
        </is>
      </c>
      <c r="B5" s="6" t="n">
        <v>245</v>
      </c>
      <c r="C5" s="6" t="n">
        <v>8403</v>
      </c>
    </row>
    <row r="6">
      <c r="A6" s="4" t="inlineStr">
        <is>
          <t>12 Months or Greater, Unrealized Loss</t>
        </is>
      </c>
      <c r="B6" s="6" t="n">
        <v>-2</v>
      </c>
      <c r="C6" s="6" t="n">
        <v>-39</v>
      </c>
    </row>
    <row r="7">
      <c r="A7" s="4" t="inlineStr">
        <is>
          <t>Total Fair Value</t>
        </is>
      </c>
      <c r="B7" s="6" t="n">
        <v>8689</v>
      </c>
      <c r="C7" s="6" t="n">
        <v>21356</v>
      </c>
    </row>
    <row r="8">
      <c r="A8" s="4" t="inlineStr">
        <is>
          <t>Total Unrealized Loss</t>
        </is>
      </c>
      <c r="B8" s="6" t="n">
        <v>-17</v>
      </c>
      <c r="C8" s="6" t="n">
        <v>-74</v>
      </c>
    </row>
    <row r="9">
      <c r="A9" s="4" t="inlineStr">
        <is>
          <t>Government bonds</t>
        </is>
      </c>
    </row>
    <row r="10">
      <c r="A10" s="3" t="inlineStr">
        <is>
          <t>Investments, Unrealized Loss Position [Line Items]</t>
        </is>
      </c>
    </row>
    <row r="11">
      <c r="A11" s="4" t="inlineStr">
        <is>
          <t>Less than 12 Months, Fair Value</t>
        </is>
      </c>
      <c r="B11" s="6" t="n">
        <v>5516</v>
      </c>
      <c r="C11" s="6" t="n">
        <v>6752</v>
      </c>
    </row>
    <row r="12">
      <c r="A12" s="4" t="inlineStr">
        <is>
          <t>Less than 12 Months, Unrealized Loss</t>
        </is>
      </c>
      <c r="B12" s="6" t="n">
        <v>-9</v>
      </c>
      <c r="C12" s="6" t="n">
        <v>-20</v>
      </c>
    </row>
    <row r="13">
      <c r="A13" s="4" t="inlineStr">
        <is>
          <t>12 Months or Greater, Fair Value</t>
        </is>
      </c>
      <c r="B13" s="6" t="n">
        <v>3</v>
      </c>
      <c r="C13" s="6" t="n">
        <v>4590</v>
      </c>
    </row>
    <row r="14">
      <c r="A14" s="4" t="inlineStr">
        <is>
          <t>12 Months or Greater, Unrealized Loss</t>
        </is>
      </c>
      <c r="B14" s="6" t="n">
        <v>0</v>
      </c>
      <c r="C14" s="6" t="n">
        <v>-10</v>
      </c>
    </row>
    <row r="15">
      <c r="A15" s="4" t="inlineStr">
        <is>
          <t>Total Fair Value</t>
        </is>
      </c>
      <c r="B15" s="6" t="n">
        <v>5519</v>
      </c>
      <c r="C15" s="6" t="n">
        <v>11342</v>
      </c>
    </row>
    <row r="16">
      <c r="A16" s="4" t="inlineStr">
        <is>
          <t>Total Unrealized Loss</t>
        </is>
      </c>
      <c r="B16" s="6" t="n">
        <v>-9</v>
      </c>
      <c r="C16" s="6" t="n">
        <v>-30</v>
      </c>
    </row>
    <row r="17">
      <c r="A17" s="4" t="inlineStr">
        <is>
          <t>Corporate debt securities</t>
        </is>
      </c>
    </row>
    <row r="18">
      <c r="A18" s="3" t="inlineStr">
        <is>
          <t>Investments, Unrealized Loss Position [Line Items]</t>
        </is>
      </c>
    </row>
    <row r="19">
      <c r="A19" s="4" t="inlineStr">
        <is>
          <t>Less than 12 Months, Fair Value</t>
        </is>
      </c>
      <c r="B19" s="6" t="n">
        <v>1999</v>
      </c>
      <c r="C19" s="6" t="n">
        <v>1665</v>
      </c>
    </row>
    <row r="20">
      <c r="A20" s="4" t="inlineStr">
        <is>
          <t>Less than 12 Months, Unrealized Loss</t>
        </is>
      </c>
      <c r="B20" s="6" t="n">
        <v>-1</v>
      </c>
      <c r="C20" s="6" t="n">
        <v>-2</v>
      </c>
    </row>
    <row r="21">
      <c r="A21" s="4" t="inlineStr">
        <is>
          <t>12 Months or Greater, Fair Value</t>
        </is>
      </c>
      <c r="B21" s="6" t="n">
        <v>0</v>
      </c>
      <c r="C21" s="6" t="n">
        <v>978</v>
      </c>
    </row>
    <row r="22">
      <c r="A22" s="4" t="inlineStr">
        <is>
          <t>12 Months or Greater, Unrealized Loss</t>
        </is>
      </c>
      <c r="B22" s="6" t="n">
        <v>0</v>
      </c>
      <c r="C22" s="6" t="n">
        <v>-1</v>
      </c>
    </row>
    <row r="23">
      <c r="A23" s="4" t="inlineStr">
        <is>
          <t>Total Fair Value</t>
        </is>
      </c>
      <c r="B23" s="6" t="n">
        <v>1999</v>
      </c>
      <c r="C23" s="6" t="n">
        <v>2643</v>
      </c>
    </row>
    <row r="24">
      <c r="A24" s="4" t="inlineStr">
        <is>
          <t>Total Unrealized Loss</t>
        </is>
      </c>
      <c r="B24" s="6" t="n">
        <v>-1</v>
      </c>
      <c r="C24" s="6" t="n">
        <v>-3</v>
      </c>
    </row>
    <row r="25">
      <c r="A25" s="4" t="inlineStr">
        <is>
          <t>Mortgage-backed and asset-backed securities</t>
        </is>
      </c>
    </row>
    <row r="26">
      <c r="A26" s="3" t="inlineStr">
        <is>
          <t>Investments, Unrealized Loss Position [Line Items]</t>
        </is>
      </c>
    </row>
    <row r="27">
      <c r="A27" s="4" t="inlineStr">
        <is>
          <t>Less than 12 Months, Fair Value</t>
        </is>
      </c>
      <c r="B27" s="6" t="n">
        <v>929</v>
      </c>
      <c r="C27" s="6" t="n">
        <v>4536</v>
      </c>
    </row>
    <row r="28">
      <c r="A28" s="4" t="inlineStr">
        <is>
          <t>Less than 12 Months, Unrealized Loss</t>
        </is>
      </c>
      <c r="B28" s="6" t="n">
        <v>-5</v>
      </c>
      <c r="C28" s="6" t="n">
        <v>-13</v>
      </c>
    </row>
    <row r="29">
      <c r="A29" s="4" t="inlineStr">
        <is>
          <t>12 Months or Greater, Fair Value</t>
        </is>
      </c>
      <c r="B29" s="6" t="n">
        <v>242</v>
      </c>
      <c r="C29" s="6" t="n">
        <v>2835</v>
      </c>
    </row>
    <row r="30">
      <c r="A30" s="4" t="inlineStr">
        <is>
          <t>12 Months or Greater, Unrealized Loss</t>
        </is>
      </c>
      <c r="B30" s="6" t="n">
        <v>-2</v>
      </c>
      <c r="C30" s="6" t="n">
        <v>-28</v>
      </c>
    </row>
    <row r="31">
      <c r="A31" s="4" t="inlineStr">
        <is>
          <t>Total Fair Value</t>
        </is>
      </c>
      <c r="B31" s="6" t="n">
        <v>1171</v>
      </c>
      <c r="C31" s="6" t="n">
        <v>7371</v>
      </c>
    </row>
    <row r="32">
      <c r="A32" s="4" t="inlineStr">
        <is>
          <t>Total Unrealized Loss</t>
        </is>
      </c>
      <c r="B32" s="7" t="n">
        <v>-7</v>
      </c>
      <c r="C32" s="7" t="n">
        <v>-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Gains and Losses on Equity Securities) (Details) - USD ($) $ in Millions</t>
        </is>
      </c>
      <c r="B1" s="2" t="inlineStr">
        <is>
          <t>12 Months Ended</t>
        </is>
      </c>
    </row>
    <row r="2">
      <c r="B2" s="2" t="inlineStr">
        <is>
          <t>Dec. 31, 2020</t>
        </is>
      </c>
      <c r="C2" s="2" t="inlineStr">
        <is>
          <t>Dec. 31, 2019</t>
        </is>
      </c>
      <c r="D2" s="2" t="inlineStr">
        <is>
          <t>Dec. 31, 2018</t>
        </is>
      </c>
    </row>
    <row r="3">
      <c r="A3" s="3" t="inlineStr">
        <is>
          <t>Equity Securities, FV-NI, Gain (Loss), Alternative [Abstract]</t>
        </is>
      </c>
    </row>
    <row r="4">
      <c r="A4" s="4" t="inlineStr">
        <is>
          <t>Net gain (loss) on equity securities sold during the period</t>
        </is>
      </c>
      <c r="B4" s="7" t="n">
        <v>1339</v>
      </c>
      <c r="C4" s="7" t="n">
        <v>-301</v>
      </c>
    </row>
    <row r="5">
      <c r="A5" s="4" t="inlineStr">
        <is>
          <t>Net unrealized gain (loss) on equity securities held as of the end of the period</t>
        </is>
      </c>
      <c r="B5" s="6" t="n">
        <v>4253</v>
      </c>
      <c r="C5" s="6" t="n">
        <v>2950</v>
      </c>
    </row>
    <row r="6">
      <c r="A6" s="4" t="inlineStr">
        <is>
          <t>Total gain (loss) recognized in other income (expense), net</t>
        </is>
      </c>
      <c r="B6" s="7" t="n">
        <v>5592</v>
      </c>
      <c r="C6" s="7" t="n">
        <v>2649</v>
      </c>
      <c r="D6" s="7" t="n">
        <v>54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Carrying Amount of Equity Securities) (Details) - USD ($) $ in Millions</t>
        </is>
      </c>
      <c r="B1" s="2" t="inlineStr">
        <is>
          <t>12 Months Ended</t>
        </is>
      </c>
    </row>
    <row r="2">
      <c r="B2" s="2" t="inlineStr">
        <is>
          <t>Dec. 31, 2020</t>
        </is>
      </c>
      <c r="C2" s="2" t="inlineStr">
        <is>
          <t>Dec. 31, 2019</t>
        </is>
      </c>
    </row>
    <row r="3">
      <c r="A3" s="3" t="inlineStr">
        <is>
          <t>Debt and Equity Securities, FV-NI [Line Items]</t>
        </is>
      </c>
    </row>
    <row r="4">
      <c r="A4" s="4" t="inlineStr">
        <is>
          <t>Total sale price</t>
        </is>
      </c>
      <c r="B4" s="7" t="n">
        <v>4767</v>
      </c>
      <c r="C4" s="7" t="n">
        <v>3134</v>
      </c>
    </row>
    <row r="5">
      <c r="A5" s="4" t="inlineStr">
        <is>
          <t>Total initial cost</t>
        </is>
      </c>
      <c r="B5" s="6" t="n">
        <v>2674</v>
      </c>
      <c r="C5" s="6" t="n">
        <v>858</v>
      </c>
    </row>
    <row r="6">
      <c r="A6" s="4" t="inlineStr">
        <is>
          <t>Cumulative net gains (losses)</t>
        </is>
      </c>
      <c r="B6" s="6" t="n">
        <v>2093</v>
      </c>
      <c r="C6" s="6" t="n">
        <v>2276</v>
      </c>
    </row>
    <row r="7">
      <c r="A7" s="4" t="inlineStr">
        <is>
          <t>Total initial cost, Marketable Equity Securities</t>
        </is>
      </c>
      <c r="B7" s="6" t="n">
        <v>2227</v>
      </c>
      <c r="C7" s="6" t="n">
        <v>1935</v>
      </c>
    </row>
    <row r="8">
      <c r="A8" s="4" t="inlineStr">
        <is>
          <t>Cumulative net gain (loss), Marketable Equity Securities</t>
        </is>
      </c>
      <c r="B8" s="6" t="n">
        <v>3631</v>
      </c>
      <c r="C8" s="6" t="n">
        <v>1361</v>
      </c>
    </row>
    <row r="9">
      <c r="A9" s="4" t="inlineStr">
        <is>
          <t>Carrying value, Marketable Equity Securities</t>
        </is>
      </c>
      <c r="B9" s="6" t="n">
        <v>5858</v>
      </c>
      <c r="C9" s="6" t="n">
        <v>3296</v>
      </c>
    </row>
    <row r="10">
      <c r="A10" s="4" t="inlineStr">
        <is>
          <t>Total initial cost, Non-Marketable Equity Securities</t>
        </is>
      </c>
      <c r="B10" s="6" t="n">
        <v>14616</v>
      </c>
      <c r="C10" s="6" t="n">
        <v>8297</v>
      </c>
    </row>
    <row r="11">
      <c r="A11" s="4" t="inlineStr">
        <is>
          <t>Cumulative net gain (loss), Non-Marketable Equity Securities</t>
        </is>
      </c>
      <c r="B11" s="6" t="n">
        <v>4277</v>
      </c>
      <c r="C11" s="6" t="n">
        <v>3056</v>
      </c>
    </row>
    <row r="12">
      <c r="A12" s="4" t="inlineStr">
        <is>
          <t>Carrying value, Non-Marketable Equity Securities</t>
        </is>
      </c>
      <c r="B12" s="6" t="n">
        <v>18893</v>
      </c>
      <c r="C12" s="6" t="n">
        <v>11353</v>
      </c>
    </row>
    <row r="13">
      <c r="A13" s="4" t="inlineStr">
        <is>
          <t>Total initial cost</t>
        </is>
      </c>
      <c r="B13" s="6" t="n">
        <v>16843</v>
      </c>
      <c r="C13" s="6" t="n">
        <v>10232</v>
      </c>
    </row>
    <row r="14">
      <c r="A14" s="4" t="inlineStr">
        <is>
          <t>Cumulative net gain (loss)</t>
        </is>
      </c>
      <c r="B14" s="6" t="n">
        <v>7908</v>
      </c>
      <c r="C14" s="6" t="n">
        <v>4417</v>
      </c>
    </row>
    <row r="15">
      <c r="A15" s="4" t="inlineStr">
        <is>
          <t>Carrying value</t>
        </is>
      </c>
      <c r="B15" s="6" t="n">
        <v>24751</v>
      </c>
      <c r="C15" s="6" t="n">
        <v>14649</v>
      </c>
    </row>
    <row r="16">
      <c r="A16" s="4" t="inlineStr">
        <is>
          <t>Cumulative net gain</t>
        </is>
      </c>
      <c r="B16" s="6" t="n">
        <v>6100</v>
      </c>
      <c r="C16" s="6" t="n">
        <v>3500</v>
      </c>
    </row>
    <row r="17">
      <c r="A17" s="4" t="inlineStr">
        <is>
          <t>Unrealized losses (including impairment)</t>
        </is>
      </c>
      <c r="B17" s="6" t="n">
        <v>1900</v>
      </c>
      <c r="C17" s="7" t="n">
        <v>445</v>
      </c>
    </row>
    <row r="18">
      <c r="A18" s="4" t="inlineStr">
        <is>
          <t>Other Noncurrent Assets</t>
        </is>
      </c>
    </row>
    <row r="19">
      <c r="A19" s="3" t="inlineStr">
        <is>
          <t>Debt and Equity Securities, FV-NI [Line Items]</t>
        </is>
      </c>
    </row>
    <row r="20">
      <c r="A20" s="4" t="inlineStr">
        <is>
          <t>Carrying value, Marketable Equity Securities</t>
        </is>
      </c>
      <c r="B20" s="7" t="n">
        <v>4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arketable Equity Securitie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7" t="n">
        <v>12210</v>
      </c>
      <c r="C3" s="7" t="n">
        <v>4604</v>
      </c>
    </row>
    <row r="4">
      <c r="A4" s="4" t="inlineStr">
        <is>
          <t>Marketable Equity Securities</t>
        </is>
      </c>
      <c r="B4" s="6" t="n">
        <v>5858</v>
      </c>
      <c r="C4" s="6" t="n">
        <v>3296</v>
      </c>
    </row>
    <row r="5">
      <c r="A5" s="4" t="inlineStr">
        <is>
          <t>Marketable Securities</t>
        </is>
      </c>
      <c r="B5" s="6" t="n">
        <v>5858</v>
      </c>
      <c r="C5" s="6" t="n">
        <v>3296</v>
      </c>
    </row>
    <row r="6">
      <c r="A6" s="4" t="inlineStr">
        <is>
          <t>Level 1:</t>
        </is>
      </c>
    </row>
    <row r="7">
      <c r="A7" s="3" t="inlineStr">
        <is>
          <t>Fair Value, Assets and Liabilities Measured on Recurring and Nonrecurring Basis [Line Items]</t>
        </is>
      </c>
    </row>
    <row r="8">
      <c r="A8" s="4" t="inlineStr">
        <is>
          <t>Cash and Cash Equivalents</t>
        </is>
      </c>
      <c r="B8" s="6" t="n">
        <v>12210</v>
      </c>
      <c r="C8" s="6" t="n">
        <v>4604</v>
      </c>
    </row>
    <row r="9">
      <c r="A9" s="4" t="inlineStr">
        <is>
          <t>Marketable Equity Securities</t>
        </is>
      </c>
      <c r="B9" s="6" t="n">
        <v>5470</v>
      </c>
      <c r="C9" s="6" t="n">
        <v>3046</v>
      </c>
    </row>
    <row r="10">
      <c r="A10" s="4" t="inlineStr">
        <is>
          <t>Marketable Securities</t>
        </is>
      </c>
      <c r="B10" s="6" t="n">
        <v>5470</v>
      </c>
      <c r="C10" s="6" t="n">
        <v>3046</v>
      </c>
    </row>
    <row r="11">
      <c r="A11" s="4" t="inlineStr">
        <is>
          <t>Level 2:</t>
        </is>
      </c>
    </row>
    <row r="12">
      <c r="A12" s="3" t="inlineStr">
        <is>
          <t>Fair Value, Assets and Liabilities Measured on Recurring and Nonrecurring Basis [Line Items]</t>
        </is>
      </c>
    </row>
    <row r="13">
      <c r="A13" s="4" t="inlineStr">
        <is>
          <t>Cash and Cash Equivalents</t>
        </is>
      </c>
      <c r="B13" s="6" t="n">
        <v>6099</v>
      </c>
      <c r="C13" s="6" t="n">
        <v>6856</v>
      </c>
    </row>
    <row r="14">
      <c r="A14" s="4" t="inlineStr">
        <is>
          <t>Money market funds | Level 1:</t>
        </is>
      </c>
    </row>
    <row r="15">
      <c r="A15" s="3" t="inlineStr">
        <is>
          <t>Fair Value, Assets and Liabilities Measured on Recurring and Nonrecurring Basis [Line Items]</t>
        </is>
      </c>
    </row>
    <row r="16">
      <c r="A16" s="4" t="inlineStr">
        <is>
          <t>Cash and Cash Equivalents</t>
        </is>
      </c>
      <c r="B16" s="6" t="n">
        <v>12210</v>
      </c>
      <c r="C16" s="6" t="n">
        <v>4604</v>
      </c>
    </row>
    <row r="17">
      <c r="A17" s="4" t="inlineStr">
        <is>
          <t>Mutual funds | Level 2:</t>
        </is>
      </c>
    </row>
    <row r="18">
      <c r="A18" s="3" t="inlineStr">
        <is>
          <t>Fair Value, Assets and Liabilities Measured on Recurring and Nonrecurring Basis [Line Items]</t>
        </is>
      </c>
    </row>
    <row r="19">
      <c r="A19" s="4" t="inlineStr">
        <is>
          <t>Marketable Equity Securities</t>
        </is>
      </c>
      <c r="B19" s="7" t="n">
        <v>388</v>
      </c>
      <c r="C19" s="7" t="n">
        <v>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Non-Marketable Equity Securities) (Details) - USD ($) $ in Millions</t>
        </is>
      </c>
      <c r="B1" s="2" t="inlineStr">
        <is>
          <t>12 Months Ended</t>
        </is>
      </c>
    </row>
    <row r="2">
      <c r="B2" s="2" t="inlineStr">
        <is>
          <t>Dec. 31, 2020</t>
        </is>
      </c>
      <c r="C2" s="2" t="inlineStr">
        <is>
          <t>Dec. 31, 2019</t>
        </is>
      </c>
    </row>
    <row r="3">
      <c r="A3" s="3" t="inlineStr">
        <is>
          <t>Fair Value Disclosures [Abstract]</t>
        </is>
      </c>
    </row>
    <row r="4">
      <c r="A4" s="4" t="inlineStr">
        <is>
          <t>Unrealized gains</t>
        </is>
      </c>
      <c r="B4" s="7" t="n">
        <v>3020</v>
      </c>
      <c r="C4" s="7" t="n">
        <v>2163</v>
      </c>
    </row>
    <row r="5">
      <c r="A5" s="4" t="inlineStr">
        <is>
          <t>Unrealized losses (including impairment)</t>
        </is>
      </c>
      <c r="B5" s="6" t="n">
        <v>-1489</v>
      </c>
      <c r="C5" s="6" t="n">
        <v>-372</v>
      </c>
    </row>
    <row r="6">
      <c r="A6" s="4" t="inlineStr">
        <is>
          <t>Total unrealized gain (loss) for non-marketable equity securities</t>
        </is>
      </c>
      <c r="B6" s="7" t="n">
        <v>1531</v>
      </c>
      <c r="C6" s="7" t="n">
        <v>17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 Notional Amounts) (Details) - USD ($) $ in Millions</t>
        </is>
      </c>
      <c r="B1" s="2" t="inlineStr">
        <is>
          <t>Dec. 31, 2020</t>
        </is>
      </c>
      <c r="C1" s="2" t="inlineStr">
        <is>
          <t>Dec. 31, 2019</t>
        </is>
      </c>
    </row>
    <row r="2">
      <c r="A2" s="4" t="inlineStr">
        <is>
          <t>Foreign exchange contracts | Fair Value of Derivatives Not Designated as Hedging Instruments</t>
        </is>
      </c>
    </row>
    <row r="3">
      <c r="A3" s="3" t="inlineStr">
        <is>
          <t>Derivative Instruments, Gain (Loss) [Line Items]</t>
        </is>
      </c>
    </row>
    <row r="4">
      <c r="A4" s="4" t="inlineStr">
        <is>
          <t>Notional principal</t>
        </is>
      </c>
      <c r="B4" s="7" t="n">
        <v>39861</v>
      </c>
      <c r="C4" s="7" t="n">
        <v>43497</v>
      </c>
    </row>
    <row r="5">
      <c r="A5" s="4" t="inlineStr">
        <is>
          <t>Foreign exchange contracts | Cash flow hedges | Fair Value of Derivatives Designated as Hedging Instruments</t>
        </is>
      </c>
    </row>
    <row r="6">
      <c r="A6" s="3" t="inlineStr">
        <is>
          <t>Derivative Instruments, Gain (Loss) [Line Items]</t>
        </is>
      </c>
    </row>
    <row r="7">
      <c r="A7" s="4" t="inlineStr">
        <is>
          <t>Notional principal</t>
        </is>
      </c>
      <c r="B7" s="6" t="n">
        <v>10187</v>
      </c>
      <c r="C7" s="6" t="n">
        <v>13207</v>
      </c>
    </row>
    <row r="8">
      <c r="A8" s="4" t="inlineStr">
        <is>
          <t>Foreign exchange contracts | Fair value hedges | Fair Value of Derivatives Designated as Hedging Instruments</t>
        </is>
      </c>
    </row>
    <row r="9">
      <c r="A9" s="3" t="inlineStr">
        <is>
          <t>Derivative Instruments, Gain (Loss) [Line Items]</t>
        </is>
      </c>
    </row>
    <row r="10">
      <c r="A10" s="4" t="inlineStr">
        <is>
          <t>Notional principal</t>
        </is>
      </c>
      <c r="B10" s="6" t="n">
        <v>1569</v>
      </c>
      <c r="C10" s="6" t="n">
        <v>455</v>
      </c>
    </row>
    <row r="11">
      <c r="A11" s="4" t="inlineStr">
        <is>
          <t>Foreign exchange contracts | Net investment hedges | Fair Value of Derivatives Designated as Hedging Instruments</t>
        </is>
      </c>
    </row>
    <row r="12">
      <c r="A12" s="3" t="inlineStr">
        <is>
          <t>Derivative Instruments, Gain (Loss) [Line Items]</t>
        </is>
      </c>
    </row>
    <row r="13">
      <c r="A13" s="4" t="inlineStr">
        <is>
          <t>Notional principal</t>
        </is>
      </c>
      <c r="B13" s="6" t="n">
        <v>9965</v>
      </c>
      <c r="C13" s="6" t="n">
        <v>9318</v>
      </c>
    </row>
    <row r="14">
      <c r="A14" s="4" t="inlineStr">
        <is>
          <t>Other contracts | Fair Value of Derivatives Not Designated as Hedging Instruments</t>
        </is>
      </c>
    </row>
    <row r="15">
      <c r="A15" s="3" t="inlineStr">
        <is>
          <t>Derivative Instruments, Gain (Loss) [Line Items]</t>
        </is>
      </c>
    </row>
    <row r="16">
      <c r="A16" s="4" t="inlineStr">
        <is>
          <t>Notional principal</t>
        </is>
      </c>
      <c r="B16" s="7" t="n">
        <v>2399</v>
      </c>
      <c r="C16" s="7" t="n">
        <v>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Outstanding Derivative Instruments) (Details) - USD ($) $ in Millions</t>
        </is>
      </c>
      <c r="B1" s="2" t="inlineStr">
        <is>
          <t>Dec. 31, 2020</t>
        </is>
      </c>
      <c r="C1" s="2" t="inlineStr">
        <is>
          <t>Dec. 31, 2019</t>
        </is>
      </c>
    </row>
    <row r="2">
      <c r="A2" s="3" t="inlineStr">
        <is>
          <t>Derivative Assets:</t>
        </is>
      </c>
    </row>
    <row r="3">
      <c r="A3" s="4" t="inlineStr">
        <is>
          <t>Derivative Assets</t>
        </is>
      </c>
      <c r="B3" s="7" t="n">
        <v>397</v>
      </c>
      <c r="C3" s="7" t="n">
        <v>366</v>
      </c>
    </row>
    <row r="4">
      <c r="A4" s="3" t="inlineStr">
        <is>
          <t>Derivative Liabilities:</t>
        </is>
      </c>
    </row>
    <row r="5">
      <c r="A5" s="4" t="inlineStr">
        <is>
          <t>Derivative Liabilities</t>
        </is>
      </c>
      <c r="B5" s="6" t="n">
        <v>1554</v>
      </c>
      <c r="C5" s="6" t="n">
        <v>403</v>
      </c>
    </row>
    <row r="6">
      <c r="A6" s="4" t="inlineStr">
        <is>
          <t>Level 2:</t>
        </is>
      </c>
    </row>
    <row r="7">
      <c r="A7" s="3" t="inlineStr">
        <is>
          <t>Derivative Assets:</t>
        </is>
      </c>
    </row>
    <row r="8">
      <c r="A8" s="4" t="inlineStr">
        <is>
          <t>Derivative Assets</t>
        </is>
      </c>
      <c r="B8" s="6" t="n">
        <v>365</v>
      </c>
      <c r="C8" s="6" t="n">
        <v>345</v>
      </c>
    </row>
    <row r="9">
      <c r="A9" s="3" t="inlineStr">
        <is>
          <t>Derivative Liabilities:</t>
        </is>
      </c>
    </row>
    <row r="10">
      <c r="A10" s="4" t="inlineStr">
        <is>
          <t>Derivative Liabilities</t>
        </is>
      </c>
      <c r="B10" s="6" t="n">
        <v>1522</v>
      </c>
      <c r="C10" s="6" t="n">
        <v>382</v>
      </c>
    </row>
    <row r="11">
      <c r="A11" s="4" t="inlineStr">
        <is>
          <t>Level 2: | Other current and non-current assets | Foreign exchange contracts</t>
        </is>
      </c>
    </row>
    <row r="12">
      <c r="A12" s="3" t="inlineStr">
        <is>
          <t>Derivative Assets:</t>
        </is>
      </c>
    </row>
    <row r="13">
      <c r="A13" s="4" t="inlineStr">
        <is>
          <t>Derivative Assets</t>
        </is>
      </c>
      <c r="B13" s="6" t="n">
        <v>349</v>
      </c>
    </row>
    <row r="14">
      <c r="A14" s="4" t="inlineStr">
        <is>
          <t>Level 2: | Other current and non-current assets | Foreign exchange contracts</t>
        </is>
      </c>
    </row>
    <row r="15">
      <c r="A15" s="3" t="inlineStr">
        <is>
          <t>Derivative Assets:</t>
        </is>
      </c>
    </row>
    <row r="16">
      <c r="A16" s="4" t="inlineStr">
        <is>
          <t>Derivative Assets</t>
        </is>
      </c>
      <c r="C16" s="6" t="n">
        <v>344</v>
      </c>
    </row>
    <row r="17">
      <c r="A17" s="4" t="inlineStr">
        <is>
          <t>Level 2: | Other current and non-current assets | Other contracts</t>
        </is>
      </c>
    </row>
    <row r="18">
      <c r="A18" s="3" t="inlineStr">
        <is>
          <t>Derivative Assets:</t>
        </is>
      </c>
    </row>
    <row r="19">
      <c r="A19" s="4" t="inlineStr">
        <is>
          <t>Derivative Assets</t>
        </is>
      </c>
      <c r="B19" s="6" t="n">
        <v>16</v>
      </c>
      <c r="C19" s="6" t="n">
        <v>1</v>
      </c>
    </row>
    <row r="20">
      <c r="A20" s="4" t="inlineStr">
        <is>
          <t>Level 2: | Accrued expenses and other liabilities, current and non-current | Foreign exchange contracts</t>
        </is>
      </c>
    </row>
    <row r="21">
      <c r="A21" s="3" t="inlineStr">
        <is>
          <t>Derivative Liabilities:</t>
        </is>
      </c>
    </row>
    <row r="22">
      <c r="A22" s="4" t="inlineStr">
        <is>
          <t>Derivative Liabilities</t>
        </is>
      </c>
      <c r="B22" s="6" t="n">
        <v>580</v>
      </c>
    </row>
    <row r="23">
      <c r="A23" s="4" t="inlineStr">
        <is>
          <t>Level 2: | Accrued expenses and other liabilities, current and non-current | Foreign exchange contracts</t>
        </is>
      </c>
    </row>
    <row r="24">
      <c r="A24" s="3" t="inlineStr">
        <is>
          <t>Derivative Liabilities:</t>
        </is>
      </c>
    </row>
    <row r="25">
      <c r="A25" s="4" t="inlineStr">
        <is>
          <t>Derivative Liabilities</t>
        </is>
      </c>
      <c r="C25" s="6" t="n">
        <v>369</v>
      </c>
    </row>
    <row r="26">
      <c r="A26" s="4" t="inlineStr">
        <is>
          <t>Level 2: | Accrued expenses and other liabilities, current and non-current | Other contracts</t>
        </is>
      </c>
    </row>
    <row r="27">
      <c r="A27" s="3" t="inlineStr">
        <is>
          <t>Derivative Liabilities:</t>
        </is>
      </c>
    </row>
    <row r="28">
      <c r="A28" s="4" t="inlineStr">
        <is>
          <t>Derivative Liabilities</t>
        </is>
      </c>
      <c r="B28" s="6" t="n">
        <v>942</v>
      </c>
      <c r="C28" s="6" t="n">
        <v>13</v>
      </c>
    </row>
    <row r="29">
      <c r="A29" s="4" t="inlineStr">
        <is>
          <t>Fair Value of Derivatives Designated as Hedging Instruments | Level 2:</t>
        </is>
      </c>
    </row>
    <row r="30">
      <c r="A30" s="3" t="inlineStr">
        <is>
          <t>Derivative Assets:</t>
        </is>
      </c>
    </row>
    <row r="31">
      <c r="A31" s="4" t="inlineStr">
        <is>
          <t>Derivative Assets</t>
        </is>
      </c>
      <c r="B31" s="6" t="n">
        <v>33</v>
      </c>
      <c r="C31" s="6" t="n">
        <v>91</v>
      </c>
    </row>
    <row r="32">
      <c r="A32" s="3" t="inlineStr">
        <is>
          <t>Derivative Liabilities:</t>
        </is>
      </c>
    </row>
    <row r="33">
      <c r="A33" s="4" t="inlineStr">
        <is>
          <t>Derivative Liabilities</t>
        </is>
      </c>
      <c r="B33" s="6" t="n">
        <v>395</v>
      </c>
      <c r="C33" s="6" t="n">
        <v>173</v>
      </c>
    </row>
    <row r="34">
      <c r="A34" s="4" t="inlineStr">
        <is>
          <t>Fair Value of Derivatives Designated as Hedging Instruments | Level 2: | Other current and non-current assets | Foreign exchange contracts</t>
        </is>
      </c>
    </row>
    <row r="35">
      <c r="A35" s="3" t="inlineStr">
        <is>
          <t>Derivative Assets:</t>
        </is>
      </c>
    </row>
    <row r="36">
      <c r="A36" s="4" t="inlineStr">
        <is>
          <t>Derivative Assets</t>
        </is>
      </c>
      <c r="B36" s="6" t="n">
        <v>33</v>
      </c>
    </row>
    <row r="37">
      <c r="A37" s="4" t="inlineStr">
        <is>
          <t>Fair Value of Derivatives Designated as Hedging Instruments | Level 2: | Other current and non-current assets | Foreign exchange contracts</t>
        </is>
      </c>
    </row>
    <row r="38">
      <c r="A38" s="3" t="inlineStr">
        <is>
          <t>Derivative Assets:</t>
        </is>
      </c>
    </row>
    <row r="39">
      <c r="A39" s="4" t="inlineStr">
        <is>
          <t>Derivative Assets</t>
        </is>
      </c>
      <c r="C39" s="6" t="n">
        <v>91</v>
      </c>
    </row>
    <row r="40">
      <c r="A40" s="4" t="inlineStr">
        <is>
          <t>Fair Value of Derivatives Designated as Hedging Instruments | Level 2: | Other current and non-current assets | Other contracts</t>
        </is>
      </c>
    </row>
    <row r="41">
      <c r="A41" s="3" t="inlineStr">
        <is>
          <t>Derivative Assets:</t>
        </is>
      </c>
    </row>
    <row r="42">
      <c r="A42" s="4" t="inlineStr">
        <is>
          <t>Derivative Assets</t>
        </is>
      </c>
      <c r="B42" s="6" t="n">
        <v>0</v>
      </c>
      <c r="C42" s="6" t="n">
        <v>0</v>
      </c>
    </row>
    <row r="43">
      <c r="A43" s="4" t="inlineStr">
        <is>
          <t>Fair Value of Derivatives Designated as Hedging Instruments | Level 2: | Accrued expenses and other liabilities, current and non-current | Foreign exchange contracts</t>
        </is>
      </c>
    </row>
    <row r="44">
      <c r="A44" s="3" t="inlineStr">
        <is>
          <t>Derivative Liabilities:</t>
        </is>
      </c>
    </row>
    <row r="45">
      <c r="A45" s="4" t="inlineStr">
        <is>
          <t>Derivative Liabilities</t>
        </is>
      </c>
      <c r="B45" s="6" t="n">
        <v>395</v>
      </c>
    </row>
    <row r="46">
      <c r="A46" s="4" t="inlineStr">
        <is>
          <t>Fair Value of Derivatives Designated as Hedging Instruments | Level 2: | Accrued expenses and other liabilities, current and non-current | Foreign exchange contracts</t>
        </is>
      </c>
    </row>
    <row r="47">
      <c r="A47" s="3" t="inlineStr">
        <is>
          <t>Derivative Liabilities:</t>
        </is>
      </c>
    </row>
    <row r="48">
      <c r="A48" s="4" t="inlineStr">
        <is>
          <t>Derivative Liabilities</t>
        </is>
      </c>
      <c r="C48" s="6" t="n">
        <v>173</v>
      </c>
    </row>
    <row r="49">
      <c r="A49" s="4" t="inlineStr">
        <is>
          <t>Fair Value of Derivatives Designated as Hedging Instruments | Level 2: | Accrued expenses and other liabilities, current and non-current | Other contracts</t>
        </is>
      </c>
    </row>
    <row r="50">
      <c r="A50" s="3" t="inlineStr">
        <is>
          <t>Derivative Liabilities:</t>
        </is>
      </c>
    </row>
    <row r="51">
      <c r="A51" s="4" t="inlineStr">
        <is>
          <t>Derivative Liabilities</t>
        </is>
      </c>
      <c r="B51" s="6" t="n">
        <v>0</v>
      </c>
      <c r="C51" s="6" t="n">
        <v>0</v>
      </c>
    </row>
    <row r="52">
      <c r="A52" s="4" t="inlineStr">
        <is>
          <t>Fair Value of Derivatives Not Designated as Hedging Instruments | Level 2:</t>
        </is>
      </c>
    </row>
    <row r="53">
      <c r="A53" s="3" t="inlineStr">
        <is>
          <t>Derivative Assets:</t>
        </is>
      </c>
    </row>
    <row r="54">
      <c r="A54" s="4" t="inlineStr">
        <is>
          <t>Derivative Assets</t>
        </is>
      </c>
      <c r="B54" s="6" t="n">
        <v>332</v>
      </c>
      <c r="C54" s="6" t="n">
        <v>254</v>
      </c>
    </row>
    <row r="55">
      <c r="A55" s="3" t="inlineStr">
        <is>
          <t>Derivative Liabilities:</t>
        </is>
      </c>
    </row>
    <row r="56">
      <c r="A56" s="4" t="inlineStr">
        <is>
          <t>Derivative Liabilities</t>
        </is>
      </c>
      <c r="B56" s="6" t="n">
        <v>1127</v>
      </c>
      <c r="C56" s="6" t="n">
        <v>209</v>
      </c>
    </row>
    <row r="57">
      <c r="A57" s="4" t="inlineStr">
        <is>
          <t>Fair Value of Derivatives Not Designated as Hedging Instruments | Level 2: | Other current and non-current assets | Foreign exchange contracts</t>
        </is>
      </c>
    </row>
    <row r="58">
      <c r="A58" s="3" t="inlineStr">
        <is>
          <t>Derivative Assets:</t>
        </is>
      </c>
    </row>
    <row r="59">
      <c r="A59" s="4" t="inlineStr">
        <is>
          <t>Derivative Assets</t>
        </is>
      </c>
      <c r="B59" s="6" t="n">
        <v>316</v>
      </c>
    </row>
    <row r="60">
      <c r="A60" s="4" t="inlineStr">
        <is>
          <t>Fair Value of Derivatives Not Designated as Hedging Instruments | Level 2: | Other current and non-current assets | Foreign exchange contracts</t>
        </is>
      </c>
    </row>
    <row r="61">
      <c r="A61" s="3" t="inlineStr">
        <is>
          <t>Derivative Assets:</t>
        </is>
      </c>
    </row>
    <row r="62">
      <c r="A62" s="4" t="inlineStr">
        <is>
          <t>Derivative Assets</t>
        </is>
      </c>
      <c r="C62" s="6" t="n">
        <v>253</v>
      </c>
    </row>
    <row r="63">
      <c r="A63" s="4" t="inlineStr">
        <is>
          <t>Fair Value of Derivatives Not Designated as Hedging Instruments | Level 2: | Other current and non-current assets | Other contracts</t>
        </is>
      </c>
    </row>
    <row r="64">
      <c r="A64" s="3" t="inlineStr">
        <is>
          <t>Derivative Assets:</t>
        </is>
      </c>
    </row>
    <row r="65">
      <c r="A65" s="4" t="inlineStr">
        <is>
          <t>Derivative Assets</t>
        </is>
      </c>
      <c r="B65" s="6" t="n">
        <v>16</v>
      </c>
      <c r="C65" s="6" t="n">
        <v>1</v>
      </c>
    </row>
    <row r="66">
      <c r="A66" s="4" t="inlineStr">
        <is>
          <t>Fair Value of Derivatives Not Designated as Hedging Instruments | Level 2: | Accrued expenses and other liabilities, current and non-current | Foreign exchange contracts</t>
        </is>
      </c>
    </row>
    <row r="67">
      <c r="A67" s="3" t="inlineStr">
        <is>
          <t>Derivative Liabilities:</t>
        </is>
      </c>
    </row>
    <row r="68">
      <c r="A68" s="4" t="inlineStr">
        <is>
          <t>Derivative Liabilities</t>
        </is>
      </c>
      <c r="B68" s="6" t="n">
        <v>185</v>
      </c>
    </row>
    <row r="69">
      <c r="A69" s="4" t="inlineStr">
        <is>
          <t>Fair Value of Derivatives Not Designated as Hedging Instruments | Level 2: | Accrued expenses and other liabilities, current and non-current | Foreign exchange contracts</t>
        </is>
      </c>
    </row>
    <row r="70">
      <c r="A70" s="3" t="inlineStr">
        <is>
          <t>Derivative Liabilities:</t>
        </is>
      </c>
    </row>
    <row r="71">
      <c r="A71" s="4" t="inlineStr">
        <is>
          <t>Derivative Liabilities</t>
        </is>
      </c>
      <c r="C71" s="6" t="n">
        <v>196</v>
      </c>
    </row>
    <row r="72">
      <c r="A72" s="4" t="inlineStr">
        <is>
          <t>Fair Value of Derivatives Not Designated as Hedging Instruments | Level 2: | Accrued expenses and other liabilities, current and non-current | Other contracts</t>
        </is>
      </c>
    </row>
    <row r="73">
      <c r="A73" s="3" t="inlineStr">
        <is>
          <t>Derivative Liabilities:</t>
        </is>
      </c>
    </row>
    <row r="74">
      <c r="A74" s="4" t="inlineStr">
        <is>
          <t>Derivative Liabilities</t>
        </is>
      </c>
      <c r="B74" s="7" t="n">
        <v>942</v>
      </c>
      <c r="C74" s="7"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0269</v>
      </c>
      <c r="C4" s="7" t="n">
        <v>34343</v>
      </c>
      <c r="D4" s="7" t="n">
        <v>30736</v>
      </c>
    </row>
    <row r="5">
      <c r="A5" s="3" t="inlineStr">
        <is>
          <t>Other comprehensive income (loss):</t>
        </is>
      </c>
    </row>
    <row r="6">
      <c r="A6" s="4" t="inlineStr">
        <is>
          <t>Change in foreign currency translation adjustment</t>
        </is>
      </c>
      <c r="B6" s="6" t="n">
        <v>1139</v>
      </c>
      <c r="C6" s="6" t="n">
        <v>-119</v>
      </c>
      <c r="D6" s="6" t="n">
        <v>-781</v>
      </c>
    </row>
    <row r="7">
      <c r="A7" s="3" t="inlineStr">
        <is>
          <t>Available-for-sale investments:</t>
        </is>
      </c>
    </row>
    <row r="8">
      <c r="A8" s="4" t="inlineStr">
        <is>
          <t>Change in net unrealized gains (losses)</t>
        </is>
      </c>
      <c r="B8" s="6" t="n">
        <v>1313</v>
      </c>
      <c r="C8" s="6" t="n">
        <v>1611</v>
      </c>
      <c r="D8" s="6" t="n">
        <v>88</v>
      </c>
    </row>
    <row r="9">
      <c r="A9" s="4" t="inlineStr">
        <is>
          <t>Less: reclassification adjustment for net (gains) losses included in net income</t>
        </is>
      </c>
      <c r="B9" s="6" t="n">
        <v>-513</v>
      </c>
      <c r="C9" s="6" t="n">
        <v>-111</v>
      </c>
      <c r="D9" s="6" t="n">
        <v>-911</v>
      </c>
    </row>
    <row r="10">
      <c r="A10" s="4" t="inlineStr">
        <is>
          <t>Net change, net of tax benefit (expense) of $156, $(221), and $(230)</t>
        </is>
      </c>
      <c r="B10" s="6" t="n">
        <v>800</v>
      </c>
      <c r="C10" s="6" t="n">
        <v>1500</v>
      </c>
      <c r="D10" s="6" t="n">
        <v>-823</v>
      </c>
    </row>
    <row r="11">
      <c r="A11" s="3" t="inlineStr">
        <is>
          <t>Cash flow hedges:</t>
        </is>
      </c>
    </row>
    <row r="12">
      <c r="A12" s="4" t="inlineStr">
        <is>
          <t>Change in net unrealized gains (losses)</t>
        </is>
      </c>
      <c r="B12" s="6" t="n">
        <v>42</v>
      </c>
      <c r="C12" s="6" t="n">
        <v>22</v>
      </c>
      <c r="D12" s="6" t="n">
        <v>290</v>
      </c>
    </row>
    <row r="13">
      <c r="A13" s="4" t="inlineStr">
        <is>
          <t>Less: reclassification adjustment for net (gains) losses included in net income</t>
        </is>
      </c>
      <c r="B13" s="6" t="n">
        <v>-116</v>
      </c>
      <c r="C13" s="6" t="n">
        <v>-299</v>
      </c>
      <c r="D13" s="6" t="n">
        <v>98</v>
      </c>
    </row>
    <row r="14">
      <c r="A14" s="4" t="inlineStr">
        <is>
          <t>Net change, net of tax benefit (expense) of $(103), $42, and $11</t>
        </is>
      </c>
      <c r="B14" s="6" t="n">
        <v>-74</v>
      </c>
      <c r="C14" s="6" t="n">
        <v>-277</v>
      </c>
      <c r="D14" s="6" t="n">
        <v>388</v>
      </c>
    </row>
    <row r="15">
      <c r="A15" s="4" t="inlineStr">
        <is>
          <t>Other comprehensive income (loss)</t>
        </is>
      </c>
      <c r="B15" s="6" t="n">
        <v>1865</v>
      </c>
      <c r="C15" s="6" t="n">
        <v>1104</v>
      </c>
      <c r="D15" s="6" t="n">
        <v>-1216</v>
      </c>
    </row>
    <row r="16">
      <c r="A16" s="4" t="inlineStr">
        <is>
          <t>Comprehensive income</t>
        </is>
      </c>
      <c r="B16" s="7" t="n">
        <v>42134</v>
      </c>
      <c r="C16" s="7" t="n">
        <v>35447</v>
      </c>
      <c r="D16" s="7" t="n">
        <v>295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 of Derivative Instruments on Income and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erivatives in Net Investment Hedging Relationship:</t>
        </is>
      </c>
    </row>
    <row r="4">
      <c r="A4" s="4" t="inlineStr">
        <is>
          <t>Other income (expense), net</t>
        </is>
      </c>
      <c r="B4" s="7" t="n">
        <v>6858</v>
      </c>
      <c r="C4" s="7" t="n">
        <v>5394</v>
      </c>
      <c r="D4" s="7" t="n">
        <v>7389</v>
      </c>
    </row>
    <row r="5">
      <c r="A5" s="3" t="inlineStr">
        <is>
          <t>Foreign exchange contracts</t>
        </is>
      </c>
    </row>
    <row r="6">
      <c r="A6" s="4" t="inlineStr">
        <is>
          <t>Derivatives not designated as hedging instruments</t>
        </is>
      </c>
      <c r="B6" s="6" t="n">
        <v>-902</v>
      </c>
    </row>
    <row r="7">
      <c r="A7" s="4" t="inlineStr">
        <is>
          <t>Revenues</t>
        </is>
      </c>
    </row>
    <row r="8">
      <c r="A8" s="3" t="inlineStr">
        <is>
          <t>Foreign exchange contracts</t>
        </is>
      </c>
    </row>
    <row r="9">
      <c r="A9" s="4" t="inlineStr">
        <is>
          <t>Total gains (losses)</t>
        </is>
      </c>
      <c r="B9" s="6" t="n">
        <v>177</v>
      </c>
      <c r="C9" s="6" t="n">
        <v>455</v>
      </c>
      <c r="D9" s="6" t="n">
        <v>-138</v>
      </c>
    </row>
    <row r="10">
      <c r="A10" s="4" t="inlineStr">
        <is>
          <t>Other income (expense), net</t>
        </is>
      </c>
    </row>
    <row r="11">
      <c r="A11" s="3" t="inlineStr">
        <is>
          <t>Foreign exchange contracts</t>
        </is>
      </c>
    </row>
    <row r="12">
      <c r="A12" s="4" t="inlineStr">
        <is>
          <t>Total gains (losses)</t>
        </is>
      </c>
      <c r="B12" s="6" t="n">
        <v>-33</v>
      </c>
      <c r="C12" s="6" t="n">
        <v>-145</v>
      </c>
      <c r="D12" s="6" t="n">
        <v>169</v>
      </c>
    </row>
    <row r="13">
      <c r="A13" s="4" t="inlineStr">
        <is>
          <t>Foreign exchange contracts</t>
        </is>
      </c>
    </row>
    <row r="14">
      <c r="A14" s="3" t="inlineStr">
        <is>
          <t>Derivatives in Net Investment Hedging Relationship:</t>
        </is>
      </c>
    </row>
    <row r="15">
      <c r="A15" s="4" t="inlineStr">
        <is>
          <t>Total</t>
        </is>
      </c>
      <c r="B15" s="6" t="n">
        <v>-786</v>
      </c>
      <c r="C15" s="6" t="n">
        <v>155</v>
      </c>
      <c r="D15" s="6" t="n">
        <v>494</v>
      </c>
    </row>
    <row r="16">
      <c r="A16" s="4" t="inlineStr">
        <is>
          <t>Foreign exchange contracts | Derivatives in Cash Flow Hedging Relationship:</t>
        </is>
      </c>
    </row>
    <row r="17">
      <c r="A17" s="3" t="inlineStr">
        <is>
          <t>Derivatives in Cash Flow Hedging Relationship</t>
        </is>
      </c>
    </row>
    <row r="18">
      <c r="A18" s="4" t="inlineStr">
        <is>
          <t>Amount included in the assessment of effectiveness</t>
        </is>
      </c>
      <c r="B18" s="6" t="n">
        <v>102</v>
      </c>
      <c r="C18" s="6" t="n">
        <v>38</v>
      </c>
      <c r="D18" s="6" t="n">
        <v>332</v>
      </c>
    </row>
    <row r="19">
      <c r="A19" s="4" t="inlineStr">
        <is>
          <t>Amount excluded from the assessment of effectiveness</t>
        </is>
      </c>
      <c r="B19" s="6" t="n">
        <v>-37</v>
      </c>
      <c r="C19" s="6" t="n">
        <v>-14</v>
      </c>
      <c r="D19" s="6" t="n">
        <v>26</v>
      </c>
    </row>
    <row r="20">
      <c r="A20" s="4" t="inlineStr">
        <is>
          <t>Foreign exchange contracts | Derivatives in Cash Flow Hedging Relationship: | Revenues</t>
        </is>
      </c>
    </row>
    <row r="21">
      <c r="A21" s="3" t="inlineStr">
        <is>
          <t>Foreign exchange contracts</t>
        </is>
      </c>
    </row>
    <row r="22">
      <c r="A22" s="4" t="inlineStr">
        <is>
          <t>Amount of gains (losses) reclassified from AOCI to income</t>
        </is>
      </c>
      <c r="B22" s="6" t="n">
        <v>144</v>
      </c>
      <c r="C22" s="6" t="n">
        <v>367</v>
      </c>
      <c r="D22" s="6" t="n">
        <v>-139</v>
      </c>
    </row>
    <row r="23">
      <c r="A23" s="4" t="inlineStr">
        <is>
          <t>Amount excluded from the assessment of effectiveness recognized in earnings based on an amortization approach</t>
        </is>
      </c>
      <c r="B23" s="6" t="n">
        <v>33</v>
      </c>
      <c r="C23" s="6" t="n">
        <v>88</v>
      </c>
      <c r="D23" s="6" t="n">
        <v>1</v>
      </c>
    </row>
    <row r="24">
      <c r="A24" s="4" t="inlineStr">
        <is>
          <t>Foreign exchange contracts | Derivatives in Cash Flow Hedging Relationship: | Other income (expense), net</t>
        </is>
      </c>
    </row>
    <row r="25">
      <c r="A25" s="3" t="inlineStr">
        <is>
          <t>Foreign exchange contracts</t>
        </is>
      </c>
    </row>
    <row r="26">
      <c r="A26" s="4" t="inlineStr">
        <is>
          <t>Amount of gains (losses) reclassified from AOCI to income</t>
        </is>
      </c>
      <c r="B26" s="6" t="n">
        <v>0</v>
      </c>
      <c r="C26" s="6" t="n">
        <v>0</v>
      </c>
      <c r="D26" s="6" t="n">
        <v>0</v>
      </c>
    </row>
    <row r="27">
      <c r="A27" s="4" t="inlineStr">
        <is>
          <t>Amount excluded from the assessment of effectiveness recognized in earnings based on an amortization approach</t>
        </is>
      </c>
      <c r="B27" s="6" t="n">
        <v>0</v>
      </c>
      <c r="C27" s="6" t="n">
        <v>0</v>
      </c>
      <c r="D27" s="6" t="n">
        <v>0</v>
      </c>
    </row>
    <row r="28">
      <c r="A28" s="4" t="inlineStr">
        <is>
          <t>Foreign exchange contracts | Derivatives in Net Investment Hedging Relationship:</t>
        </is>
      </c>
    </row>
    <row r="29">
      <c r="A29" s="3" t="inlineStr">
        <is>
          <t>Derivatives in Net Investment Hedging Relationship:</t>
        </is>
      </c>
    </row>
    <row r="30">
      <c r="A30" s="4" t="inlineStr">
        <is>
          <t>Amount included in the assessment of effectiveness</t>
        </is>
      </c>
      <c r="B30" s="6" t="n">
        <v>-851</v>
      </c>
      <c r="C30" s="6" t="n">
        <v>131</v>
      </c>
      <c r="D30" s="6" t="n">
        <v>136</v>
      </c>
    </row>
    <row r="31">
      <c r="A31" s="4" t="inlineStr">
        <is>
          <t>Foreign exchange contracts | Derivatives in Net Investment Hedging Relationship: | Revenues</t>
        </is>
      </c>
    </row>
    <row r="32">
      <c r="A32" s="3" t="inlineStr">
        <is>
          <t>Foreign exchange contracts</t>
        </is>
      </c>
    </row>
    <row r="33">
      <c r="A33" s="4" t="inlineStr">
        <is>
          <t>Amount excluded from the assessment of effectiveness</t>
        </is>
      </c>
      <c r="B33" s="6" t="n">
        <v>0</v>
      </c>
      <c r="C33" s="6" t="n">
        <v>0</v>
      </c>
      <c r="D33" s="6" t="n">
        <v>0</v>
      </c>
    </row>
    <row r="34">
      <c r="A34" s="4" t="inlineStr">
        <is>
          <t>Foreign exchange contracts | Derivatives in Net Investment Hedging Relationship: | Other income (expense), net</t>
        </is>
      </c>
    </row>
    <row r="35">
      <c r="A35" s="3" t="inlineStr">
        <is>
          <t>Foreign exchange contracts</t>
        </is>
      </c>
    </row>
    <row r="36">
      <c r="A36" s="4" t="inlineStr">
        <is>
          <t>Amount excluded from the assessment of effectiveness</t>
        </is>
      </c>
      <c r="B36" s="6" t="n">
        <v>151</v>
      </c>
      <c r="C36" s="6" t="n">
        <v>243</v>
      </c>
      <c r="D36" s="6" t="n">
        <v>78</v>
      </c>
    </row>
    <row r="37">
      <c r="A37" s="4" t="inlineStr">
        <is>
          <t>Foreign exchange contracts | Fair value hedges | Revenues</t>
        </is>
      </c>
    </row>
    <row r="38">
      <c r="A38" s="3" t="inlineStr">
        <is>
          <t>Foreign exchange contracts</t>
        </is>
      </c>
    </row>
    <row r="39">
      <c r="A39" s="4" t="inlineStr">
        <is>
          <t>Hedged items</t>
        </is>
      </c>
      <c r="B39" s="6" t="n">
        <v>0</v>
      </c>
      <c r="C39" s="6" t="n">
        <v>0</v>
      </c>
      <c r="D39" s="6" t="n">
        <v>0</v>
      </c>
    </row>
    <row r="40">
      <c r="A40" s="4" t="inlineStr">
        <is>
          <t>Derivatives designated as hedging instruments</t>
        </is>
      </c>
      <c r="B40" s="6" t="n">
        <v>0</v>
      </c>
      <c r="C40" s="6" t="n">
        <v>0</v>
      </c>
      <c r="D40" s="6" t="n">
        <v>0</v>
      </c>
    </row>
    <row r="41">
      <c r="A41" s="4" t="inlineStr">
        <is>
          <t>Amount excluded from the assessment of effectiveness</t>
        </is>
      </c>
      <c r="B41" s="6" t="n">
        <v>0</v>
      </c>
      <c r="C41" s="6" t="n">
        <v>0</v>
      </c>
      <c r="D41" s="6" t="n">
        <v>0</v>
      </c>
    </row>
    <row r="42">
      <c r="A42" s="4" t="inlineStr">
        <is>
          <t>Foreign exchange contracts | Fair value hedges | Other income (expense), net</t>
        </is>
      </c>
    </row>
    <row r="43">
      <c r="A43" s="3" t="inlineStr">
        <is>
          <t>Foreign exchange contracts</t>
        </is>
      </c>
    </row>
    <row r="44">
      <c r="A44" s="4" t="inlineStr">
        <is>
          <t>Hedged items</t>
        </is>
      </c>
      <c r="B44" s="6" t="n">
        <v>18</v>
      </c>
      <c r="C44" s="6" t="n">
        <v>-19</v>
      </c>
      <c r="D44" s="6" t="n">
        <v>-96</v>
      </c>
    </row>
    <row r="45">
      <c r="A45" s="4" t="inlineStr">
        <is>
          <t>Derivatives designated as hedging instruments</t>
        </is>
      </c>
      <c r="B45" s="6" t="n">
        <v>-18</v>
      </c>
      <c r="C45" s="6" t="n">
        <v>19</v>
      </c>
      <c r="D45" s="6" t="n">
        <v>96</v>
      </c>
    </row>
    <row r="46">
      <c r="A46" s="4" t="inlineStr">
        <is>
          <t>Amount excluded from the assessment of effectiveness</t>
        </is>
      </c>
      <c r="B46" s="6" t="n">
        <v>4</v>
      </c>
      <c r="C46" s="6" t="n">
        <v>25</v>
      </c>
      <c r="D46" s="6" t="n">
        <v>37</v>
      </c>
    </row>
    <row r="47">
      <c r="A47" s="4" t="inlineStr">
        <is>
          <t>Fair Value of Derivatives Not Designated as Hedging Instruments | Foreign exchange contracts | Revenues</t>
        </is>
      </c>
    </row>
    <row r="48">
      <c r="A48" s="3" t="inlineStr">
        <is>
          <t>Foreign exchange contracts</t>
        </is>
      </c>
    </row>
    <row r="49">
      <c r="A49" s="4" t="inlineStr">
        <is>
          <t>Derivatives not designated as hedging instruments</t>
        </is>
      </c>
      <c r="B49" s="6" t="n">
        <v>0</v>
      </c>
      <c r="C49" s="6" t="n">
        <v>0</v>
      </c>
      <c r="D49" s="6" t="n">
        <v>0</v>
      </c>
    </row>
    <row r="50">
      <c r="A50" s="4" t="inlineStr">
        <is>
          <t>Fair Value of Derivatives Not Designated as Hedging Instruments | Foreign exchange contracts | Other income (expense), net</t>
        </is>
      </c>
    </row>
    <row r="51">
      <c r="A51" s="3" t="inlineStr">
        <is>
          <t>Foreign exchange contracts</t>
        </is>
      </c>
    </row>
    <row r="52">
      <c r="A52" s="4" t="inlineStr">
        <is>
          <t>Derivatives not designated as hedging instruments</t>
        </is>
      </c>
      <c r="B52" s="6" t="n">
        <v>718</v>
      </c>
      <c r="C52" s="6" t="n">
        <v>-413</v>
      </c>
      <c r="D52" s="6" t="n">
        <v>54</v>
      </c>
    </row>
    <row r="53">
      <c r="A53" s="4" t="inlineStr">
        <is>
          <t>Fair Value of Derivatives Not Designated as Hedging Instruments | Other contracts | Revenues</t>
        </is>
      </c>
    </row>
    <row r="54">
      <c r="A54" s="3" t="inlineStr">
        <is>
          <t>Foreign exchange contracts</t>
        </is>
      </c>
    </row>
    <row r="55">
      <c r="A55" s="4" t="inlineStr">
        <is>
          <t>Derivatives not designated as hedging instruments</t>
        </is>
      </c>
      <c r="B55" s="6" t="n">
        <v>0</v>
      </c>
      <c r="C55" s="6" t="n">
        <v>0</v>
      </c>
      <c r="D55" s="6" t="n">
        <v>0</v>
      </c>
    </row>
    <row r="56">
      <c r="A56" s="4" t="inlineStr">
        <is>
          <t>Fair Value of Derivatives Not Designated as Hedging Instruments | Other contracts | Other income (expense), net</t>
        </is>
      </c>
    </row>
    <row r="57">
      <c r="A57" s="3" t="inlineStr">
        <is>
          <t>Foreign exchange contracts</t>
        </is>
      </c>
    </row>
    <row r="58">
      <c r="A58" s="4" t="inlineStr">
        <is>
          <t>Derivatives not designated as hedging instruments</t>
        </is>
      </c>
      <c r="B58" s="7" t="n">
        <v>-906</v>
      </c>
      <c r="C58" s="7" t="n">
        <v>0</v>
      </c>
      <c r="D58"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of Financial Assets and Financial Liabilities) (Details) - USD ($) $ in Millions</t>
        </is>
      </c>
      <c r="B1" s="2" t="inlineStr">
        <is>
          <t>Dec. 31, 2020</t>
        </is>
      </c>
      <c r="C1" s="2" t="inlineStr">
        <is>
          <t>Dec. 31, 2019</t>
        </is>
      </c>
    </row>
    <row r="2">
      <c r="A2" s="3" t="inlineStr">
        <is>
          <t>Offsetting of Assets</t>
        </is>
      </c>
    </row>
    <row r="3">
      <c r="A3" s="4" t="inlineStr">
        <is>
          <t>Gross Amounts of Recognized Assets</t>
        </is>
      </c>
      <c r="B3" s="7" t="n">
        <v>397</v>
      </c>
      <c r="C3" s="7" t="n">
        <v>366</v>
      </c>
    </row>
    <row r="4">
      <c r="A4" s="4" t="inlineStr">
        <is>
          <t>Gross Amounts Offset in the Consolidated Balance Sheets</t>
        </is>
      </c>
      <c r="B4" s="6" t="n">
        <v>-32</v>
      </c>
      <c r="C4" s="6" t="n">
        <v>-21</v>
      </c>
    </row>
    <row r="5">
      <c r="A5" s="4" t="inlineStr">
        <is>
          <t>Net Presented in the Consolidated Balance Sheets</t>
        </is>
      </c>
      <c r="B5" s="6" t="n">
        <v>365</v>
      </c>
      <c r="C5" s="6" t="n">
        <v>345</v>
      </c>
    </row>
    <row r="6">
      <c r="A6" s="4" t="inlineStr">
        <is>
          <t>Financial Instruments</t>
        </is>
      </c>
      <c r="B6" s="6" t="n">
        <v>-295</v>
      </c>
      <c r="C6" s="6" t="n">
        <v>-88</v>
      </c>
    </row>
    <row r="7">
      <c r="A7" s="4" t="inlineStr">
        <is>
          <t>Cash Collateral Received</t>
        </is>
      </c>
      <c r="B7" s="6" t="n">
        <v>-16</v>
      </c>
      <c r="C7" s="6" t="n">
        <v>-234</v>
      </c>
    </row>
    <row r="8">
      <c r="A8" s="4" t="inlineStr">
        <is>
          <t>Non-Cash Collateral Received</t>
        </is>
      </c>
      <c r="B8" s="6" t="n">
        <v>0</v>
      </c>
      <c r="C8" s="6" t="n">
        <v>0</v>
      </c>
    </row>
    <row r="9">
      <c r="A9" s="4" t="inlineStr">
        <is>
          <t>Net Assets Exposed</t>
        </is>
      </c>
      <c r="B9" s="6" t="n">
        <v>54</v>
      </c>
      <c r="C9" s="6" t="n">
        <v>23</v>
      </c>
    </row>
    <row r="10">
      <c r="A10" s="3" t="inlineStr">
        <is>
          <t>Offsetting of Liabilities</t>
        </is>
      </c>
    </row>
    <row r="11">
      <c r="A11" s="4" t="inlineStr">
        <is>
          <t>Gross Amounts of Recognized Liabilities</t>
        </is>
      </c>
      <c r="B11" s="6" t="n">
        <v>1554</v>
      </c>
      <c r="C11" s="6" t="n">
        <v>403</v>
      </c>
    </row>
    <row r="12">
      <c r="A12" s="4" t="inlineStr">
        <is>
          <t>Gross Amounts Offset in the Consolidated Balance Sheets</t>
        </is>
      </c>
      <c r="B12" s="6" t="n">
        <v>-32</v>
      </c>
      <c r="C12" s="6" t="n">
        <v>-21</v>
      </c>
    </row>
    <row r="13">
      <c r="A13" s="4" t="inlineStr">
        <is>
          <t>Net Presented in the Consolidated Balance Sheets</t>
        </is>
      </c>
      <c r="B13" s="6" t="n">
        <v>1522</v>
      </c>
      <c r="C13" s="6" t="n">
        <v>382</v>
      </c>
    </row>
    <row r="14">
      <c r="A14" s="4" t="inlineStr">
        <is>
          <t>Financial Instruments</t>
        </is>
      </c>
      <c r="B14" s="6" t="n">
        <v>-295</v>
      </c>
      <c r="C14" s="6" t="n">
        <v>-88</v>
      </c>
    </row>
    <row r="15">
      <c r="A15" s="4" t="inlineStr">
        <is>
          <t>Cash Collateral Pledged</t>
        </is>
      </c>
      <c r="B15" s="6" t="n">
        <v>-1</v>
      </c>
      <c r="C15" s="6" t="n">
        <v>0</v>
      </c>
    </row>
    <row r="16">
      <c r="A16" s="4" t="inlineStr">
        <is>
          <t>Non-Cash Collateral Pledged</t>
        </is>
      </c>
      <c r="B16" s="6" t="n">
        <v>-943</v>
      </c>
      <c r="C16" s="6" t="n">
        <v>0</v>
      </c>
    </row>
    <row r="17">
      <c r="A17" s="4" t="inlineStr">
        <is>
          <t>Net Liabilities</t>
        </is>
      </c>
      <c r="B17" s="7" t="n">
        <v>283</v>
      </c>
      <c r="C17" s="7" t="n">
        <v>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Operating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267</v>
      </c>
      <c r="C4" s="7" t="n">
        <v>1820</v>
      </c>
    </row>
    <row r="5">
      <c r="A5" s="4" t="inlineStr">
        <is>
          <t>Variable lease cost</t>
        </is>
      </c>
      <c r="B5" s="6" t="n">
        <v>619</v>
      </c>
      <c r="C5" s="6" t="n">
        <v>541</v>
      </c>
    </row>
    <row r="6">
      <c r="A6" s="4" t="inlineStr">
        <is>
          <t>Total operating lease cost</t>
        </is>
      </c>
      <c r="B6" s="7" t="n">
        <v>2886</v>
      </c>
      <c r="C6" s="7" t="n">
        <v>23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Cash payments for operating leases</t>
        </is>
      </c>
      <c r="B4" s="7" t="n">
        <v>2004</v>
      </c>
      <c r="C4" s="7" t="n">
        <v>1661</v>
      </c>
    </row>
    <row r="5">
      <c r="A5" s="4" t="inlineStr">
        <is>
          <t>New operating lease assets obtained in exchange for operating lease liabilities</t>
        </is>
      </c>
      <c r="B5" s="7" t="n">
        <v>2765</v>
      </c>
      <c r="C5" s="7" t="n">
        <v>43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Leases (Narrative) (Details) $ in Billions</t>
        </is>
      </c>
      <c r="B1" s="2" t="inlineStr">
        <is>
          <t>Dec. 31, 2020USD ($)</t>
        </is>
      </c>
    </row>
    <row r="2">
      <c r="A2" s="3" t="inlineStr">
        <is>
          <t>Lessee, Lease, Description [Line Items]</t>
        </is>
      </c>
    </row>
    <row r="3">
      <c r="A3" s="4" t="inlineStr">
        <is>
          <t>Weighted average remaining lease term</t>
        </is>
      </c>
      <c r="B3" s="4" t="inlineStr">
        <is>
          <t>9 years</t>
        </is>
      </c>
    </row>
    <row r="4">
      <c r="A4" s="4" t="inlineStr">
        <is>
          <t>Weighted average discount rate</t>
        </is>
      </c>
      <c r="B4" s="4" t="inlineStr">
        <is>
          <t>2.60%</t>
        </is>
      </c>
    </row>
    <row r="5">
      <c r="A5" s="4" t="inlineStr">
        <is>
          <t>Operating leases not yet commenced, future minimum lease payments</t>
        </is>
      </c>
      <c r="B5" s="7" t="n">
        <v>8</v>
      </c>
    </row>
    <row r="6">
      <c r="A6" s="4" t="inlineStr">
        <is>
          <t>Minimum</t>
        </is>
      </c>
    </row>
    <row r="7">
      <c r="A7" s="3" t="inlineStr">
        <is>
          <t>Lessee, Lease, Description [Line Items]</t>
        </is>
      </c>
    </row>
    <row r="8">
      <c r="A8" s="4" t="inlineStr">
        <is>
          <t>Operating lease, non-cancelable lease term</t>
        </is>
      </c>
      <c r="B8" s="4" t="inlineStr">
        <is>
          <t>1 year</t>
        </is>
      </c>
    </row>
    <row r="9">
      <c r="A9" s="4" t="inlineStr">
        <is>
          <t>Finance lease, non-cancelable lease term</t>
        </is>
      </c>
      <c r="B9" s="4" t="inlineStr">
        <is>
          <t>1 year</t>
        </is>
      </c>
    </row>
    <row r="10">
      <c r="A10" s="4" t="inlineStr">
        <is>
          <t>Maximum</t>
        </is>
      </c>
    </row>
    <row r="11">
      <c r="A11" s="3" t="inlineStr">
        <is>
          <t>Lessee, Lease, Description [Line Items]</t>
        </is>
      </c>
    </row>
    <row r="12">
      <c r="A12" s="4" t="inlineStr">
        <is>
          <t>Operating lease, non-cancelable lease term</t>
        </is>
      </c>
      <c r="B12" s="4" t="inlineStr">
        <is>
          <t>25 years</t>
        </is>
      </c>
    </row>
    <row r="13">
      <c r="A13" s="4" t="inlineStr">
        <is>
          <t>Finance lease, non-cancelable lease term</t>
        </is>
      </c>
      <c r="B13" s="4" t="inlineStr">
        <is>
          <t>2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Future Minimum Lease Payments) (Details) $ in Millions</t>
        </is>
      </c>
      <c r="B1" s="2" t="inlineStr">
        <is>
          <t>Dec. 31, 2020USD ($)</t>
        </is>
      </c>
    </row>
    <row r="2">
      <c r="A2" s="3" t="inlineStr">
        <is>
          <t>Lessee, Operating Lease, Liability, Payment, Due [Abstract]</t>
        </is>
      </c>
    </row>
    <row r="3">
      <c r="A3" s="4" t="inlineStr">
        <is>
          <t>2021</t>
        </is>
      </c>
      <c r="B3" s="7" t="n">
        <v>2198</v>
      </c>
    </row>
    <row r="4">
      <c r="A4" s="4" t="inlineStr">
        <is>
          <t>2022</t>
        </is>
      </c>
      <c r="B4" s="6" t="n">
        <v>2170</v>
      </c>
    </row>
    <row r="5">
      <c r="A5" s="4" t="inlineStr">
        <is>
          <t>2023</t>
        </is>
      </c>
      <c r="B5" s="6" t="n">
        <v>1995</v>
      </c>
    </row>
    <row r="6">
      <c r="A6" s="4" t="inlineStr">
        <is>
          <t>2024</t>
        </is>
      </c>
      <c r="B6" s="6" t="n">
        <v>1738</v>
      </c>
    </row>
    <row r="7">
      <c r="A7" s="4" t="inlineStr">
        <is>
          <t>2025</t>
        </is>
      </c>
      <c r="B7" s="6" t="n">
        <v>1389</v>
      </c>
    </row>
    <row r="8">
      <c r="A8" s="4" t="inlineStr">
        <is>
          <t>Thereafter</t>
        </is>
      </c>
      <c r="B8" s="6" t="n">
        <v>5601</v>
      </c>
    </row>
    <row r="9">
      <c r="A9" s="4" t="inlineStr">
        <is>
          <t>Total future lease payments</t>
        </is>
      </c>
      <c r="B9" s="6" t="n">
        <v>15091</v>
      </c>
    </row>
    <row r="10">
      <c r="A10" s="4" t="inlineStr">
        <is>
          <t>Less imputed interest</t>
        </is>
      </c>
      <c r="B10" s="6" t="n">
        <v>-2251</v>
      </c>
    </row>
    <row r="11">
      <c r="A11" s="4" t="inlineStr">
        <is>
          <t>Total lease liability balance</t>
        </is>
      </c>
      <c r="B11" s="7" t="n">
        <v>128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Variable Interest Entities (Narrative) (Details) - USD ($) $ in Millions</t>
        </is>
      </c>
      <c r="B1" s="2" t="inlineStr">
        <is>
          <t>Dec. 31, 2020</t>
        </is>
      </c>
      <c r="C1" s="2" t="inlineStr">
        <is>
          <t>Jun. 30, 2020</t>
        </is>
      </c>
      <c r="D1" s="2" t="inlineStr">
        <is>
          <t>Dec. 31, 2019</t>
        </is>
      </c>
    </row>
    <row r="2">
      <c r="A2" s="3" t="inlineStr">
        <is>
          <t>Variable Interest Entity [Line Items]</t>
        </is>
      </c>
    </row>
    <row r="3">
      <c r="A3" s="4" t="inlineStr">
        <is>
          <t>Assets not available for use</t>
        </is>
      </c>
      <c r="B3" s="7" t="n">
        <v>319616</v>
      </c>
      <c r="D3" s="7" t="n">
        <v>275909</v>
      </c>
    </row>
    <row r="4">
      <c r="A4" s="4" t="inlineStr">
        <is>
          <t>Liabilities with no recourse</t>
        </is>
      </c>
      <c r="B4" s="6" t="n">
        <v>97072</v>
      </c>
      <c r="D4" s="6" t="n">
        <v>74467</v>
      </c>
    </row>
    <row r="5">
      <c r="A5" s="4" t="inlineStr">
        <is>
          <t>Noncontrolling interest</t>
        </is>
      </c>
      <c r="B5" s="6" t="n">
        <v>3900</v>
      </c>
      <c r="D5" s="6" t="n">
        <v>1200</v>
      </c>
    </row>
    <row r="6">
      <c r="A6" s="4" t="inlineStr">
        <is>
          <t>Variable Interest Entity, Primary Beneficiary | Waymo</t>
        </is>
      </c>
    </row>
    <row r="7">
      <c r="A7" s="3" t="inlineStr">
        <is>
          <t>Variable Interest Entity [Line Items]</t>
        </is>
      </c>
    </row>
    <row r="8">
      <c r="A8" s="4" t="inlineStr">
        <is>
          <t>Noncontrolling interest</t>
        </is>
      </c>
      <c r="C8" s="7" t="n">
        <v>3200</v>
      </c>
    </row>
    <row r="9">
      <c r="A9" s="4" t="inlineStr">
        <is>
          <t>Variable Interest Entity, Primary Beneficiary | Nonrecourse</t>
        </is>
      </c>
    </row>
    <row r="10">
      <c r="A10" s="3" t="inlineStr">
        <is>
          <t>Variable Interest Entity [Line Items]</t>
        </is>
      </c>
    </row>
    <row r="11">
      <c r="A11" s="4" t="inlineStr">
        <is>
          <t>Liabilities with no recourse</t>
        </is>
      </c>
      <c r="B11" s="6" t="n">
        <v>2300</v>
      </c>
      <c r="D11" s="6" t="n">
        <v>1200</v>
      </c>
    </row>
    <row r="12">
      <c r="A12" s="4" t="inlineStr">
        <is>
          <t>Variable Interest Entity, Primary Beneficiary | Asset Pledged as Collateral</t>
        </is>
      </c>
    </row>
    <row r="13">
      <c r="A13" s="3" t="inlineStr">
        <is>
          <t>Variable Interest Entity [Line Items]</t>
        </is>
      </c>
    </row>
    <row r="14">
      <c r="A14" s="4" t="inlineStr">
        <is>
          <t>Assets not available for use</t>
        </is>
      </c>
      <c r="B14" s="7" t="n">
        <v>5700</v>
      </c>
      <c r="D14" s="7" t="n">
        <v>3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Debt (Narrative) (Details)</t>
        </is>
      </c>
      <c r="B1" s="2" t="inlineStr">
        <is>
          <t>1 Months Ended</t>
        </is>
      </c>
    </row>
    <row r="2">
      <c r="B2" s="2" t="inlineStr">
        <is>
          <t>Aug. 31, 2020USD ($)Tranche</t>
        </is>
      </c>
      <c r="C2" s="2" t="inlineStr">
        <is>
          <t>Dec. 31, 2020USD ($)</t>
        </is>
      </c>
      <c r="D2" s="2" t="inlineStr">
        <is>
          <t>Dec. 31, 2019USD ($)</t>
        </is>
      </c>
    </row>
    <row r="3">
      <c r="A3" s="3" t="inlineStr">
        <is>
          <t>Debt Instrument [Line Items]</t>
        </is>
      </c>
    </row>
    <row r="4">
      <c r="A4" s="4" t="inlineStr">
        <is>
          <t>Commercial paper outstanding</t>
        </is>
      </c>
      <c r="C4" s="7" t="n">
        <v>0</v>
      </c>
      <c r="D4" s="7" t="n">
        <v>0</v>
      </c>
    </row>
    <row r="5">
      <c r="A5" s="4" t="inlineStr">
        <is>
          <t>Estimated fair value of long-term debt</t>
        </is>
      </c>
      <c r="C5" s="6" t="n">
        <v>14000000000</v>
      </c>
      <c r="D5" s="6" t="n">
        <v>4100000000</v>
      </c>
    </row>
    <row r="6">
      <c r="A6" s="4" t="inlineStr">
        <is>
          <t>Unsecured debt | 2020 Notes Issuance</t>
        </is>
      </c>
    </row>
    <row r="7">
      <c r="A7" s="3" t="inlineStr">
        <is>
          <t>Debt Instrument [Line Items]</t>
        </is>
      </c>
    </row>
    <row r="8">
      <c r="A8" s="4" t="inlineStr">
        <is>
          <t>Debt instrument issued</t>
        </is>
      </c>
      <c r="B8" s="7" t="n">
        <v>10000000000</v>
      </c>
    </row>
    <row r="9">
      <c r="A9" s="4" t="inlineStr">
        <is>
          <t>Number of unsecured senior notes tranches (in tranches) | Tranche</t>
        </is>
      </c>
      <c r="B9" s="6" t="n">
        <v>6</v>
      </c>
    </row>
    <row r="10">
      <c r="A10" s="4" t="inlineStr">
        <is>
          <t>Debt instrument term</t>
        </is>
      </c>
      <c r="B10" s="4" t="inlineStr">
        <is>
          <t>21 years 6 months</t>
        </is>
      </c>
    </row>
    <row r="11">
      <c r="A11" s="4" t="inlineStr">
        <is>
          <t>Weighted average coupon rate</t>
        </is>
      </c>
      <c r="B11" s="4" t="inlineStr">
        <is>
          <t>1.57%</t>
        </is>
      </c>
    </row>
    <row r="12">
      <c r="A12" s="4" t="inlineStr">
        <is>
          <t>Unsecured debt | 2020 Notes Issuance | Debt Instrument, Due 2025</t>
        </is>
      </c>
    </row>
    <row r="13">
      <c r="A13" s="3" t="inlineStr">
        <is>
          <t>Debt Instrument [Line Items]</t>
        </is>
      </c>
    </row>
    <row r="14">
      <c r="A14" s="4" t="inlineStr">
        <is>
          <t>Debt instrument issued</t>
        </is>
      </c>
      <c r="B14" s="7" t="n">
        <v>1000000000</v>
      </c>
    </row>
    <row r="15">
      <c r="A15" s="4" t="inlineStr">
        <is>
          <t>Unsecured debt | 2020 Notes Issuance | Debt Instrument, Due 2027</t>
        </is>
      </c>
    </row>
    <row r="16">
      <c r="A16" s="3" t="inlineStr">
        <is>
          <t>Debt Instrument [Line Items]</t>
        </is>
      </c>
    </row>
    <row r="17">
      <c r="A17" s="4" t="inlineStr">
        <is>
          <t>Debt instrument issued</t>
        </is>
      </c>
      <c r="B17" s="6" t="n">
        <v>1000000000</v>
      </c>
    </row>
    <row r="18">
      <c r="A18" s="4" t="inlineStr">
        <is>
          <t>Unsecured debt | 2020 Notes Issuance | Debt Instrument, Due 2030</t>
        </is>
      </c>
    </row>
    <row r="19">
      <c r="A19" s="3" t="inlineStr">
        <is>
          <t>Debt Instrument [Line Items]</t>
        </is>
      </c>
    </row>
    <row r="20">
      <c r="A20" s="4" t="inlineStr">
        <is>
          <t>Debt instrument issued</t>
        </is>
      </c>
      <c r="B20" s="6" t="n">
        <v>2250000000</v>
      </c>
    </row>
    <row r="21">
      <c r="A21" s="4" t="inlineStr">
        <is>
          <t>Unsecured debt | 2020 Notes Issuance | Debt Instrument, Due 2040</t>
        </is>
      </c>
    </row>
    <row r="22">
      <c r="A22" s="3" t="inlineStr">
        <is>
          <t>Debt Instrument [Line Items]</t>
        </is>
      </c>
    </row>
    <row r="23">
      <c r="A23" s="4" t="inlineStr">
        <is>
          <t>Debt instrument issued</t>
        </is>
      </c>
      <c r="B23" s="6" t="n">
        <v>1250000000</v>
      </c>
    </row>
    <row r="24">
      <c r="A24" s="4" t="inlineStr">
        <is>
          <t>Unsecured debt | 2020 Notes Issuance | Debt Instrument, Due 2050</t>
        </is>
      </c>
    </row>
    <row r="25">
      <c r="A25" s="3" t="inlineStr">
        <is>
          <t>Debt Instrument [Line Items]</t>
        </is>
      </c>
    </row>
    <row r="26">
      <c r="A26" s="4" t="inlineStr">
        <is>
          <t>Debt instrument issued</t>
        </is>
      </c>
      <c r="B26" s="6" t="n">
        <v>2500000000</v>
      </c>
    </row>
    <row r="27">
      <c r="A27" s="4" t="inlineStr">
        <is>
          <t>Unsecured debt | 2020 Notes Issuance | Debt Instrument, Due 2060</t>
        </is>
      </c>
    </row>
    <row r="28">
      <c r="A28" s="3" t="inlineStr">
        <is>
          <t>Debt Instrument [Line Items]</t>
        </is>
      </c>
    </row>
    <row r="29">
      <c r="A29" s="4" t="inlineStr">
        <is>
          <t>Debt instrument issued</t>
        </is>
      </c>
      <c r="B29" s="6" t="n">
        <v>2000000000</v>
      </c>
    </row>
    <row r="30">
      <c r="A30" s="4" t="inlineStr">
        <is>
          <t>Sustainability Bonds [Member] | 2020 Notes Issuance</t>
        </is>
      </c>
    </row>
    <row r="31">
      <c r="A31" s="3" t="inlineStr">
        <is>
          <t>Debt Instrument [Line Items]</t>
        </is>
      </c>
    </row>
    <row r="32">
      <c r="A32" s="4" t="inlineStr">
        <is>
          <t>Debt instrument issued</t>
        </is>
      </c>
      <c r="B32" s="7" t="n">
        <v>5750000000</v>
      </c>
    </row>
    <row r="33">
      <c r="A33" s="4" t="inlineStr">
        <is>
          <t>Commercial Paper</t>
        </is>
      </c>
    </row>
    <row r="34">
      <c r="A34" s="3" t="inlineStr">
        <is>
          <t>Debt Instrument [Line Items]</t>
        </is>
      </c>
    </row>
    <row r="35">
      <c r="A35" s="4" t="inlineStr">
        <is>
          <t>Maximum borrowing on short term lines of credit</t>
        </is>
      </c>
      <c r="C35" s="6" t="n">
        <v>5000000000</v>
      </c>
    </row>
    <row r="36">
      <c r="A36" s="4" t="inlineStr">
        <is>
          <t>Revolving Credit Facility</t>
        </is>
      </c>
    </row>
    <row r="37">
      <c r="A37" s="3" t="inlineStr">
        <is>
          <t>Debt Instrument [Line Items]</t>
        </is>
      </c>
    </row>
    <row r="38">
      <c r="A38" s="4" t="inlineStr">
        <is>
          <t>Maximum borrowing on short term lines of credit</t>
        </is>
      </c>
      <c r="C38" s="6" t="n">
        <v>4000000000</v>
      </c>
    </row>
    <row r="39">
      <c r="A39" s="4" t="inlineStr">
        <is>
          <t>Line of credit drawn</t>
        </is>
      </c>
      <c r="C39" s="7" t="n">
        <v>0</v>
      </c>
      <c r="D39"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Millions</t>
        </is>
      </c>
      <c r="B1" s="2" t="inlineStr">
        <is>
          <t>Dec. 31, 2020</t>
        </is>
      </c>
      <c r="C1" s="2" t="inlineStr">
        <is>
          <t>Dec. 31, 2019</t>
        </is>
      </c>
    </row>
    <row r="2">
      <c r="A2" s="3" t="inlineStr">
        <is>
          <t>Long-Term Debt</t>
        </is>
      </c>
    </row>
    <row r="3">
      <c r="A3" s="4" t="inlineStr">
        <is>
          <t>Future finance lease payments, net</t>
        </is>
      </c>
      <c r="B3" s="7" t="n">
        <v>1201</v>
      </c>
      <c r="C3" s="7" t="n">
        <v>711</v>
      </c>
    </row>
    <row r="4">
      <c r="A4" s="4" t="inlineStr">
        <is>
          <t>Total debt</t>
        </is>
      </c>
      <c r="B4" s="6" t="n">
        <v>15201</v>
      </c>
      <c r="C4" s="6" t="n">
        <v>4711</v>
      </c>
    </row>
    <row r="5">
      <c r="A5" s="4" t="inlineStr">
        <is>
          <t>Unamortized discount and debt issuance costs</t>
        </is>
      </c>
      <c r="B5" s="6" t="n">
        <v>-169</v>
      </c>
      <c r="C5" s="6" t="n">
        <v>-42</v>
      </c>
    </row>
    <row r="6">
      <c r="A6" s="4" t="inlineStr">
        <is>
          <t>Less: Current portion of Notes</t>
        </is>
      </c>
      <c r="B6" s="6" t="n">
        <v>-999</v>
      </c>
      <c r="C6" s="6" t="n">
        <v>0</v>
      </c>
    </row>
    <row r="7">
      <c r="A7" s="4" t="inlineStr">
        <is>
          <t>Less: Current portion future finance lease payments, net</t>
        </is>
      </c>
      <c r="B7" s="6" t="n">
        <v>-101</v>
      </c>
      <c r="C7" s="6" t="n">
        <v>-115</v>
      </c>
    </row>
    <row r="8">
      <c r="A8" s="4" t="inlineStr">
        <is>
          <t>Long-term debt</t>
        </is>
      </c>
      <c r="B8" s="6" t="n">
        <v>13932</v>
      </c>
      <c r="C8" s="6" t="n">
        <v>4554</v>
      </c>
    </row>
    <row r="9">
      <c r="A9" s="4" t="inlineStr">
        <is>
          <t>2011-2016 Notes Issuances</t>
        </is>
      </c>
    </row>
    <row r="10">
      <c r="A10" s="3" t="inlineStr">
        <is>
          <t>Long-Term Debt</t>
        </is>
      </c>
    </row>
    <row r="11">
      <c r="A11" s="4" t="inlineStr">
        <is>
          <t>Long-term debt</t>
        </is>
      </c>
      <c r="B11" s="7" t="n">
        <v>4000</v>
      </c>
      <c r="C11" s="6" t="n">
        <v>4000</v>
      </c>
    </row>
    <row r="12">
      <c r="A12" s="4" t="inlineStr">
        <is>
          <t>2011-2016 Notes Issuances | Minimum</t>
        </is>
      </c>
    </row>
    <row r="13">
      <c r="A13" s="3" t="inlineStr">
        <is>
          <t>Long-Term Debt</t>
        </is>
      </c>
    </row>
    <row r="14">
      <c r="A14" s="4" t="inlineStr">
        <is>
          <t>Coupon Rate</t>
        </is>
      </c>
      <c r="B14" s="4" t="inlineStr">
        <is>
          <t>2.00%</t>
        </is>
      </c>
    </row>
    <row r="15">
      <c r="A15" s="4" t="inlineStr">
        <is>
          <t>Effective Interest Rate</t>
        </is>
      </c>
      <c r="B15" s="4" t="inlineStr">
        <is>
          <t>2.23%</t>
        </is>
      </c>
    </row>
    <row r="16">
      <c r="A16" s="4" t="inlineStr">
        <is>
          <t>2011-2016 Notes Issuances | Maximum</t>
        </is>
      </c>
    </row>
    <row r="17">
      <c r="A17" s="3" t="inlineStr">
        <is>
          <t>Long-Term Debt</t>
        </is>
      </c>
    </row>
    <row r="18">
      <c r="A18" s="4" t="inlineStr">
        <is>
          <t>Coupon Rate</t>
        </is>
      </c>
      <c r="B18" s="4" t="inlineStr">
        <is>
          <t>3.63%</t>
        </is>
      </c>
    </row>
    <row r="19">
      <c r="A19" s="4" t="inlineStr">
        <is>
          <t>Effective Interest Rate</t>
        </is>
      </c>
      <c r="B19" s="4" t="inlineStr">
        <is>
          <t>3.73%</t>
        </is>
      </c>
    </row>
    <row r="20">
      <c r="A20" s="4" t="inlineStr">
        <is>
          <t>2020 Notes Issuance</t>
        </is>
      </c>
    </row>
    <row r="21">
      <c r="A21" s="3" t="inlineStr">
        <is>
          <t>Long-Term Debt</t>
        </is>
      </c>
    </row>
    <row r="22">
      <c r="A22" s="4" t="inlineStr">
        <is>
          <t>Long-term debt</t>
        </is>
      </c>
      <c r="B22" s="7" t="n">
        <v>10000</v>
      </c>
      <c r="C22" s="7" t="n">
        <v>0</v>
      </c>
    </row>
    <row r="23">
      <c r="A23" s="4" t="inlineStr">
        <is>
          <t>2020 Notes Issuance | Minimum</t>
        </is>
      </c>
    </row>
    <row r="24">
      <c r="A24" s="3" t="inlineStr">
        <is>
          <t>Long-Term Debt</t>
        </is>
      </c>
    </row>
    <row r="25">
      <c r="A25" s="4" t="inlineStr">
        <is>
          <t>Coupon Rate</t>
        </is>
      </c>
      <c r="B25" s="4" t="inlineStr">
        <is>
          <t>0.45%</t>
        </is>
      </c>
    </row>
    <row r="26">
      <c r="A26" s="4" t="inlineStr">
        <is>
          <t>Effective Interest Rate</t>
        </is>
      </c>
      <c r="B26" s="4" t="inlineStr">
        <is>
          <t>0.57%</t>
        </is>
      </c>
    </row>
    <row r="27">
      <c r="A27" s="4" t="inlineStr">
        <is>
          <t>2020 Notes Issuance | Maximum</t>
        </is>
      </c>
    </row>
    <row r="28">
      <c r="A28" s="3" t="inlineStr">
        <is>
          <t>Long-Term Debt</t>
        </is>
      </c>
    </row>
    <row r="29">
      <c r="A29" s="4" t="inlineStr">
        <is>
          <t>Coupon Rate</t>
        </is>
      </c>
      <c r="B29" s="4" t="inlineStr">
        <is>
          <t>2.25%</t>
        </is>
      </c>
    </row>
    <row r="30">
      <c r="A30" s="4" t="inlineStr">
        <is>
          <t>Effective Interest Rate</t>
        </is>
      </c>
      <c r="B30" s="4" t="inlineStr">
        <is>
          <t>2.3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Future Principal Payments for Borrowings) (Details) $ in Millions</t>
        </is>
      </c>
      <c r="B1" s="2" t="inlineStr">
        <is>
          <t>Dec. 31, 2020USD ($)</t>
        </is>
      </c>
    </row>
    <row r="2">
      <c r="A2" s="3" t="inlineStr">
        <is>
          <t>Long-term Debt, Fiscal Year Maturity [Abstract]</t>
        </is>
      </c>
    </row>
    <row r="3">
      <c r="A3" s="4" t="inlineStr">
        <is>
          <t>2021</t>
        </is>
      </c>
      <c r="B3" s="7" t="n">
        <v>1104</v>
      </c>
    </row>
    <row r="4">
      <c r="A4" s="4" t="inlineStr">
        <is>
          <t>2022</t>
        </is>
      </c>
      <c r="B4" s="6" t="n">
        <v>86</v>
      </c>
    </row>
    <row r="5">
      <c r="A5" s="4" t="inlineStr">
        <is>
          <t>2023</t>
        </is>
      </c>
      <c r="B5" s="6" t="n">
        <v>86</v>
      </c>
    </row>
    <row r="6">
      <c r="A6" s="4" t="inlineStr">
        <is>
          <t>2024</t>
        </is>
      </c>
      <c r="B6" s="6" t="n">
        <v>1087</v>
      </c>
    </row>
    <row r="7">
      <c r="A7" s="4" t="inlineStr">
        <is>
          <t>2025</t>
        </is>
      </c>
      <c r="B7" s="6" t="n">
        <v>1088</v>
      </c>
    </row>
    <row r="8">
      <c r="A8" s="4" t="inlineStr">
        <is>
          <t>Thereafter</t>
        </is>
      </c>
      <c r="B8" s="6" t="n">
        <v>11868</v>
      </c>
    </row>
    <row r="9">
      <c r="A9" s="4" t="inlineStr">
        <is>
          <t>Total</t>
        </is>
      </c>
      <c r="B9" s="7" t="n">
        <v>15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benefit (expense) related to available-for-sale investments</t>
        </is>
      </c>
      <c r="B4" s="7" t="n">
        <v>-230</v>
      </c>
      <c r="C4" s="7" t="n">
        <v>-221</v>
      </c>
      <c r="D4" s="7" t="n">
        <v>156</v>
      </c>
    </row>
    <row r="5">
      <c r="A5" s="4" t="inlineStr">
        <is>
          <t>Tax benefit (expense) related to cash flow hedges</t>
        </is>
      </c>
      <c r="B5" s="7" t="n">
        <v>11</v>
      </c>
      <c r="C5" s="7" t="n">
        <v>42</v>
      </c>
      <c r="D5" s="7" t="n">
        <v>-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Property and Equipment) (Details) - USD ($) $ in Millions</t>
        </is>
      </c>
      <c r="B1" s="2" t="inlineStr">
        <is>
          <t>Dec. 31, 2020</t>
        </is>
      </c>
      <c r="C1" s="2" t="inlineStr">
        <is>
          <t>Dec. 31, 2019</t>
        </is>
      </c>
    </row>
    <row r="2">
      <c r="A2" s="3" t="inlineStr">
        <is>
          <t>Property, Plant and Equipment, Net [Abstract]</t>
        </is>
      </c>
    </row>
    <row r="3">
      <c r="A3" s="4" t="inlineStr">
        <is>
          <t>Property and equipment, gross</t>
        </is>
      </c>
      <c r="B3" s="7" t="n">
        <v>126462</v>
      </c>
      <c r="C3" s="7" t="n">
        <v>104207</v>
      </c>
    </row>
    <row r="4">
      <c r="A4" s="4" t="inlineStr">
        <is>
          <t>Less: accumulated depreciation</t>
        </is>
      </c>
      <c r="B4" s="6" t="n">
        <v>-41713</v>
      </c>
      <c r="C4" s="6" t="n">
        <v>-30561</v>
      </c>
    </row>
    <row r="5">
      <c r="A5" s="4" t="inlineStr">
        <is>
          <t>Property and equipment, net</t>
        </is>
      </c>
      <c r="B5" s="6" t="n">
        <v>84749</v>
      </c>
      <c r="C5" s="6" t="n">
        <v>73646</v>
      </c>
    </row>
    <row r="6">
      <c r="A6" s="4" t="inlineStr">
        <is>
          <t>Land and buildings</t>
        </is>
      </c>
    </row>
    <row r="7">
      <c r="A7" s="3" t="inlineStr">
        <is>
          <t>Property, Plant and Equipment, Net [Abstract]</t>
        </is>
      </c>
    </row>
    <row r="8">
      <c r="A8" s="4" t="inlineStr">
        <is>
          <t>Property and equipment, gross</t>
        </is>
      </c>
      <c r="B8" s="6" t="n">
        <v>49732</v>
      </c>
      <c r="C8" s="6" t="n">
        <v>39865</v>
      </c>
    </row>
    <row r="9">
      <c r="A9" s="4" t="inlineStr">
        <is>
          <t>Information technology assets</t>
        </is>
      </c>
    </row>
    <row r="10">
      <c r="A10" s="3" t="inlineStr">
        <is>
          <t>Property, Plant and Equipment, Net [Abstract]</t>
        </is>
      </c>
    </row>
    <row r="11">
      <c r="A11" s="4" t="inlineStr">
        <is>
          <t>Property and equipment, gross</t>
        </is>
      </c>
      <c r="B11" s="6" t="n">
        <v>45906</v>
      </c>
      <c r="C11" s="6" t="n">
        <v>36840</v>
      </c>
    </row>
    <row r="12">
      <c r="A12" s="4" t="inlineStr">
        <is>
          <t>Construction in progress</t>
        </is>
      </c>
    </row>
    <row r="13">
      <c r="A13" s="3" t="inlineStr">
        <is>
          <t>Property, Plant and Equipment, Net [Abstract]</t>
        </is>
      </c>
    </row>
    <row r="14">
      <c r="A14" s="4" t="inlineStr">
        <is>
          <t>Property and equipment, gross</t>
        </is>
      </c>
      <c r="B14" s="6" t="n">
        <v>23111</v>
      </c>
      <c r="C14" s="6" t="n">
        <v>21036</v>
      </c>
    </row>
    <row r="15">
      <c r="A15" s="4" t="inlineStr">
        <is>
          <t>Leasehold improvements</t>
        </is>
      </c>
    </row>
    <row r="16">
      <c r="A16" s="3" t="inlineStr">
        <is>
          <t>Property, Plant and Equipment, Net [Abstract]</t>
        </is>
      </c>
    </row>
    <row r="17">
      <c r="A17" s="4" t="inlineStr">
        <is>
          <t>Property and equipment, gross</t>
        </is>
      </c>
      <c r="B17" s="6" t="n">
        <v>7516</v>
      </c>
      <c r="C17" s="6" t="n">
        <v>6310</v>
      </c>
    </row>
    <row r="18">
      <c r="A18" s="4" t="inlineStr">
        <is>
          <t>Furniture and fixtures</t>
        </is>
      </c>
    </row>
    <row r="19">
      <c r="A19" s="3" t="inlineStr">
        <is>
          <t>Property, Plant and Equipment, Net [Abstract]</t>
        </is>
      </c>
    </row>
    <row r="20">
      <c r="A20" s="4" t="inlineStr">
        <is>
          <t>Property and equipment, gross</t>
        </is>
      </c>
      <c r="B20" s="7" t="n">
        <v>197</v>
      </c>
      <c r="C20" s="7" t="n">
        <v>1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Statement Information (Accrued Expenses and Other Current Liabilities) (Details) - USD ($) $ in Millions</t>
        </is>
      </c>
      <c r="B1" s="2" t="inlineStr">
        <is>
          <t>Dec. 31, 2020</t>
        </is>
      </c>
      <c r="C1" s="2" t="inlineStr">
        <is>
          <t>Dec. 31, 2019</t>
        </is>
      </c>
    </row>
    <row r="2">
      <c r="A2" s="3" t="inlineStr">
        <is>
          <t>Balance Sheet Components Disclosure [Abstract]</t>
        </is>
      </c>
    </row>
    <row r="3">
      <c r="A3" s="4" t="inlineStr">
        <is>
          <t>European Commission fines</t>
        </is>
      </c>
      <c r="B3" s="7" t="n">
        <v>10409</v>
      </c>
      <c r="C3" s="7" t="n">
        <v>9405</v>
      </c>
    </row>
    <row r="4">
      <c r="A4" s="4" t="inlineStr">
        <is>
          <t>Accrued customer liabilities</t>
        </is>
      </c>
      <c r="B4" s="6" t="n">
        <v>3118</v>
      </c>
      <c r="C4" s="6" t="n">
        <v>2245</v>
      </c>
    </row>
    <row r="5">
      <c r="A5" s="4" t="inlineStr">
        <is>
          <t>Accrued purchases of property and equipment</t>
        </is>
      </c>
      <c r="B5" s="6" t="n">
        <v>2197</v>
      </c>
      <c r="C5" s="6" t="n">
        <v>2411</v>
      </c>
    </row>
    <row r="6">
      <c r="A6" s="4" t="inlineStr">
        <is>
          <t>Current operating lease liabilities</t>
        </is>
      </c>
      <c r="B6" s="6" t="n">
        <v>1694</v>
      </c>
      <c r="C6" s="6" t="n">
        <v>1199</v>
      </c>
    </row>
    <row r="7">
      <c r="A7" s="4" t="inlineStr">
        <is>
          <t>Other accrued expenses and current liabilities</t>
        </is>
      </c>
      <c r="B7" s="6" t="n">
        <v>11213</v>
      </c>
      <c r="C7" s="6" t="n">
        <v>7807</v>
      </c>
    </row>
    <row r="8">
      <c r="A8" s="4" t="inlineStr">
        <is>
          <t>Accrued expenses and other current liabilities</t>
        </is>
      </c>
      <c r="B8" s="7" t="n">
        <v>28631</v>
      </c>
      <c r="C8" s="7" t="n">
        <v>23067</v>
      </c>
    </row>
    <row r="9">
      <c r="A9" s="4" t="inlineStr">
        <is>
          <t>Operating Lease, Liability, Current, Statement of Financial Position [Extensible List]</t>
        </is>
      </c>
      <c r="B9" s="4" t="inlineStr">
        <is>
          <t>us-gaap:AccruedLiabilitiesCurrent</t>
        </is>
      </c>
      <c r="C9" s="4" t="inlineStr">
        <is>
          <t>us-gaap:AccruedLiabilities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Components of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201442</v>
      </c>
      <c r="C4" s="7" t="n">
        <v>177628</v>
      </c>
      <c r="D4" s="7" t="n">
        <v>152502</v>
      </c>
    </row>
    <row r="5">
      <c r="A5" s="4" t="inlineStr">
        <is>
          <t>Other comprehensive income (loss) before reclassifications</t>
        </is>
      </c>
      <c r="B5" s="6" t="n">
        <v>2531</v>
      </c>
      <c r="C5" s="6" t="n">
        <v>1528</v>
      </c>
      <c r="D5" s="6" t="n">
        <v>-429</v>
      </c>
    </row>
    <row r="6">
      <c r="A6" s="4" t="inlineStr">
        <is>
          <t>Amounts excluded from the assessment of hedge effectiveness recorded in AOCI</t>
        </is>
      </c>
      <c r="B6" s="6" t="n">
        <v>-37</v>
      </c>
      <c r="C6" s="6" t="n">
        <v>-14</v>
      </c>
      <c r="D6" s="6" t="n">
        <v>26</v>
      </c>
    </row>
    <row r="7">
      <c r="A7" s="4" t="inlineStr">
        <is>
          <t>Amounts reclassified from AOCI</t>
        </is>
      </c>
      <c r="B7" s="6" t="n">
        <v>-629</v>
      </c>
      <c r="C7" s="6" t="n">
        <v>-410</v>
      </c>
      <c r="D7" s="6" t="n">
        <v>-813</v>
      </c>
    </row>
    <row r="8">
      <c r="A8" s="4" t="inlineStr">
        <is>
          <t>Other comprehensive income (loss)</t>
        </is>
      </c>
      <c r="B8" s="6" t="n">
        <v>1865</v>
      </c>
      <c r="C8" s="6" t="n">
        <v>1104</v>
      </c>
      <c r="D8" s="6" t="n">
        <v>-1216</v>
      </c>
    </row>
    <row r="9">
      <c r="A9" s="4" t="inlineStr">
        <is>
          <t>Ending Balance</t>
        </is>
      </c>
      <c r="B9" s="6" t="n">
        <v>222544</v>
      </c>
      <c r="C9" s="6" t="n">
        <v>201442</v>
      </c>
      <c r="D9" s="6" t="n">
        <v>177628</v>
      </c>
    </row>
    <row r="10">
      <c r="A10" s="4" t="inlineStr">
        <is>
          <t>Cumulative Effect, Period of Adoption, Adjustment</t>
        </is>
      </c>
    </row>
    <row r="11">
      <c r="A11" s="3" t="inlineStr">
        <is>
          <t>AOCI Attributable to Parent, Net of Tax [Roll Forward]</t>
        </is>
      </c>
    </row>
    <row r="12">
      <c r="A12" s="4" t="inlineStr">
        <is>
          <t>Beginning Balance</t>
        </is>
      </c>
      <c r="C12" s="6" t="n">
        <v>-34</v>
      </c>
      <c r="D12" s="6" t="n">
        <v>-697</v>
      </c>
    </row>
    <row r="13">
      <c r="A13" s="4" t="inlineStr">
        <is>
          <t>Ending Balance</t>
        </is>
      </c>
      <c r="D13" s="6" t="n">
        <v>-34</v>
      </c>
    </row>
    <row r="14">
      <c r="A14" s="4" t="inlineStr">
        <is>
          <t>Foreign Currency Translation Adjustments</t>
        </is>
      </c>
    </row>
    <row r="15">
      <c r="A15" s="3" t="inlineStr">
        <is>
          <t>AOCI Attributable to Parent, Net of Tax [Roll Forward]</t>
        </is>
      </c>
    </row>
    <row r="16">
      <c r="A16" s="4" t="inlineStr">
        <is>
          <t>Beginning Balance</t>
        </is>
      </c>
      <c r="B16" s="6" t="n">
        <v>-2003</v>
      </c>
      <c r="C16" s="6" t="n">
        <v>-1884</v>
      </c>
      <c r="D16" s="6" t="n">
        <v>-1103</v>
      </c>
    </row>
    <row r="17">
      <c r="A17" s="4" t="inlineStr">
        <is>
          <t>Other comprehensive income (loss) before reclassifications</t>
        </is>
      </c>
      <c r="B17" s="6" t="n">
        <v>1139</v>
      </c>
      <c r="C17" s="6" t="n">
        <v>-119</v>
      </c>
      <c r="D17" s="6" t="n">
        <v>-781</v>
      </c>
    </row>
    <row r="18">
      <c r="A18" s="4" t="inlineStr">
        <is>
          <t>Amounts excluded from the assessment of hedge effectiveness recorded in AOCI</t>
        </is>
      </c>
      <c r="B18" s="6" t="n">
        <v>0</v>
      </c>
      <c r="C18" s="6" t="n">
        <v>0</v>
      </c>
      <c r="D18" s="6" t="n">
        <v>0</v>
      </c>
    </row>
    <row r="19">
      <c r="A19" s="4" t="inlineStr">
        <is>
          <t>Amounts reclassified from AOCI</t>
        </is>
      </c>
      <c r="B19" s="6" t="n">
        <v>0</v>
      </c>
      <c r="C19" s="6" t="n">
        <v>0</v>
      </c>
      <c r="D19" s="6" t="n">
        <v>0</v>
      </c>
    </row>
    <row r="20">
      <c r="A20" s="4" t="inlineStr">
        <is>
          <t>Other comprehensive income (loss)</t>
        </is>
      </c>
      <c r="B20" s="6" t="n">
        <v>1139</v>
      </c>
      <c r="C20" s="6" t="n">
        <v>-119</v>
      </c>
      <c r="D20" s="6" t="n">
        <v>-781</v>
      </c>
    </row>
    <row r="21">
      <c r="A21" s="4" t="inlineStr">
        <is>
          <t>Ending Balance</t>
        </is>
      </c>
      <c r="B21" s="6" t="n">
        <v>-864</v>
      </c>
      <c r="C21" s="6" t="n">
        <v>-2003</v>
      </c>
      <c r="D21" s="6" t="n">
        <v>-1884</v>
      </c>
    </row>
    <row r="22">
      <c r="A22" s="4" t="inlineStr">
        <is>
          <t>Foreign Currency Translation Adjustments | Cumulative Effect, Period of Adoption, Adjustment</t>
        </is>
      </c>
    </row>
    <row r="23">
      <c r="A23" s="3" t="inlineStr">
        <is>
          <t>AOCI Attributable to Parent, Net of Tax [Roll Forward]</t>
        </is>
      </c>
    </row>
    <row r="24">
      <c r="A24" s="4" t="inlineStr">
        <is>
          <t>Beginning Balance</t>
        </is>
      </c>
      <c r="C24" s="6" t="n">
        <v>0</v>
      </c>
      <c r="D24" s="6" t="n">
        <v>0</v>
      </c>
    </row>
    <row r="25">
      <c r="A25" s="4" t="inlineStr">
        <is>
          <t>Ending Balance</t>
        </is>
      </c>
      <c r="D25" s="6" t="n">
        <v>0</v>
      </c>
    </row>
    <row r="26">
      <c r="A26" s="4" t="inlineStr">
        <is>
          <t>Unrealized Gains (Losses) on Available-for-Sale Investments</t>
        </is>
      </c>
    </row>
    <row r="27">
      <c r="A27" s="3" t="inlineStr">
        <is>
          <t>AOCI Attributable to Parent, Net of Tax [Roll Forward]</t>
        </is>
      </c>
    </row>
    <row r="28">
      <c r="A28" s="4" t="inlineStr">
        <is>
          <t>Beginning Balance</t>
        </is>
      </c>
      <c r="B28" s="6" t="n">
        <v>812</v>
      </c>
      <c r="C28" s="6" t="n">
        <v>-688</v>
      </c>
      <c r="D28" s="6" t="n">
        <v>233</v>
      </c>
    </row>
    <row r="29">
      <c r="A29" s="4" t="inlineStr">
        <is>
          <t>Other comprehensive income (loss) before reclassifications</t>
        </is>
      </c>
      <c r="B29" s="6" t="n">
        <v>1313</v>
      </c>
      <c r="C29" s="6" t="n">
        <v>1611</v>
      </c>
      <c r="D29" s="6" t="n">
        <v>88</v>
      </c>
    </row>
    <row r="30">
      <c r="A30" s="4" t="inlineStr">
        <is>
          <t>Amounts excluded from the assessment of hedge effectiveness recorded in AOCI</t>
        </is>
      </c>
      <c r="B30" s="6" t="n">
        <v>0</v>
      </c>
      <c r="C30" s="6" t="n">
        <v>0</v>
      </c>
      <c r="D30" s="6" t="n">
        <v>0</v>
      </c>
    </row>
    <row r="31">
      <c r="A31" s="4" t="inlineStr">
        <is>
          <t>Amounts reclassified from AOCI</t>
        </is>
      </c>
      <c r="B31" s="6" t="n">
        <v>-513</v>
      </c>
      <c r="C31" s="6" t="n">
        <v>-111</v>
      </c>
      <c r="D31" s="6" t="n">
        <v>-911</v>
      </c>
    </row>
    <row r="32">
      <c r="A32" s="4" t="inlineStr">
        <is>
          <t>Other comprehensive income (loss)</t>
        </is>
      </c>
      <c r="B32" s="6" t="n">
        <v>800</v>
      </c>
      <c r="C32" s="6" t="n">
        <v>1500</v>
      </c>
      <c r="D32" s="6" t="n">
        <v>-823</v>
      </c>
    </row>
    <row r="33">
      <c r="A33" s="4" t="inlineStr">
        <is>
          <t>Ending Balance</t>
        </is>
      </c>
      <c r="B33" s="6" t="n">
        <v>1612</v>
      </c>
      <c r="C33" s="6" t="n">
        <v>812</v>
      </c>
      <c r="D33" s="6" t="n">
        <v>-688</v>
      </c>
    </row>
    <row r="34">
      <c r="A34" s="4" t="inlineStr">
        <is>
          <t>Unrealized Gains (Losses) on Available-for-Sale Investments | Cumulative Effect, Period of Adoption, Adjustment</t>
        </is>
      </c>
    </row>
    <row r="35">
      <c r="A35" s="3" t="inlineStr">
        <is>
          <t>AOCI Attributable to Parent, Net of Tax [Roll Forward]</t>
        </is>
      </c>
    </row>
    <row r="36">
      <c r="A36" s="4" t="inlineStr">
        <is>
          <t>Beginning Balance</t>
        </is>
      </c>
      <c r="C36" s="6" t="n">
        <v>0</v>
      </c>
      <c r="D36" s="6" t="n">
        <v>-98</v>
      </c>
    </row>
    <row r="37">
      <c r="A37" s="4" t="inlineStr">
        <is>
          <t>Ending Balance</t>
        </is>
      </c>
      <c r="D37" s="6" t="n">
        <v>0</v>
      </c>
    </row>
    <row r="38">
      <c r="A38" s="4" t="inlineStr">
        <is>
          <t>Unrealized Gains (Losses) on Cash Flow Hedges</t>
        </is>
      </c>
    </row>
    <row r="39">
      <c r="A39" s="3" t="inlineStr">
        <is>
          <t>AOCI Attributable to Parent, Net of Tax [Roll Forward]</t>
        </is>
      </c>
    </row>
    <row r="40">
      <c r="A40" s="4" t="inlineStr">
        <is>
          <t>Beginning Balance</t>
        </is>
      </c>
      <c r="B40" s="6" t="n">
        <v>-41</v>
      </c>
      <c r="C40" s="6" t="n">
        <v>266</v>
      </c>
      <c r="D40" s="6" t="n">
        <v>-122</v>
      </c>
    </row>
    <row r="41">
      <c r="A41" s="4" t="inlineStr">
        <is>
          <t>Other comprehensive income (loss) before reclassifications</t>
        </is>
      </c>
      <c r="B41" s="6" t="n">
        <v>79</v>
      </c>
      <c r="C41" s="6" t="n">
        <v>36</v>
      </c>
      <c r="D41" s="6" t="n">
        <v>264</v>
      </c>
    </row>
    <row r="42">
      <c r="A42" s="4" t="inlineStr">
        <is>
          <t>Amounts excluded from the assessment of hedge effectiveness recorded in AOCI</t>
        </is>
      </c>
      <c r="B42" s="6" t="n">
        <v>-37</v>
      </c>
      <c r="C42" s="6" t="n">
        <v>-14</v>
      </c>
      <c r="D42" s="6" t="n">
        <v>26</v>
      </c>
    </row>
    <row r="43">
      <c r="A43" s="4" t="inlineStr">
        <is>
          <t>Amounts reclassified from AOCI</t>
        </is>
      </c>
      <c r="B43" s="6" t="n">
        <v>-116</v>
      </c>
      <c r="C43" s="6" t="n">
        <v>-299</v>
      </c>
      <c r="D43" s="6" t="n">
        <v>98</v>
      </c>
    </row>
    <row r="44">
      <c r="A44" s="4" t="inlineStr">
        <is>
          <t>Other comprehensive income (loss)</t>
        </is>
      </c>
      <c r="B44" s="6" t="n">
        <v>-74</v>
      </c>
      <c r="C44" s="6" t="n">
        <v>-277</v>
      </c>
      <c r="D44" s="6" t="n">
        <v>388</v>
      </c>
    </row>
    <row r="45">
      <c r="A45" s="4" t="inlineStr">
        <is>
          <t>Ending Balance</t>
        </is>
      </c>
      <c r="B45" s="6" t="n">
        <v>-115</v>
      </c>
      <c r="C45" s="6" t="n">
        <v>-41</v>
      </c>
      <c r="D45" s="6" t="n">
        <v>266</v>
      </c>
    </row>
    <row r="46">
      <c r="A46" s="4" t="inlineStr">
        <is>
          <t>Unrealized Gains (Losses) on Cash Flow Hedges | Cumulative Effect, Period of Adoption, Adjustment</t>
        </is>
      </c>
    </row>
    <row r="47">
      <c r="A47" s="3" t="inlineStr">
        <is>
          <t>AOCI Attributable to Parent, Net of Tax [Roll Forward]</t>
        </is>
      </c>
    </row>
    <row r="48">
      <c r="A48" s="4" t="inlineStr">
        <is>
          <t>Beginning Balance</t>
        </is>
      </c>
      <c r="C48" s="6" t="n">
        <v>-30</v>
      </c>
      <c r="D48" s="6" t="n">
        <v>0</v>
      </c>
    </row>
    <row r="49">
      <c r="A49" s="4" t="inlineStr">
        <is>
          <t>Ending Balance</t>
        </is>
      </c>
      <c r="D49" s="6" t="n">
        <v>-30</v>
      </c>
    </row>
    <row r="50">
      <c r="A50" s="4" t="inlineStr">
        <is>
          <t>Accumulated Other Comprehensive Income (Loss)</t>
        </is>
      </c>
    </row>
    <row r="51">
      <c r="A51" s="3" t="inlineStr">
        <is>
          <t>AOCI Attributable to Parent, Net of Tax [Roll Forward]</t>
        </is>
      </c>
    </row>
    <row r="52">
      <c r="A52" s="4" t="inlineStr">
        <is>
          <t>Beginning Balance</t>
        </is>
      </c>
      <c r="B52" s="6" t="n">
        <v>-1232</v>
      </c>
      <c r="C52" s="6" t="n">
        <v>-2306</v>
      </c>
      <c r="D52" s="6" t="n">
        <v>-992</v>
      </c>
    </row>
    <row r="53">
      <c r="A53" s="4" t="inlineStr">
        <is>
          <t>Ending Balance</t>
        </is>
      </c>
      <c r="B53" s="7" t="n">
        <v>633</v>
      </c>
      <c r="C53" s="6" t="n">
        <v>-1232</v>
      </c>
      <c r="D53" s="6" t="n">
        <v>-2306</v>
      </c>
    </row>
    <row r="54">
      <c r="A54" s="4" t="inlineStr">
        <is>
          <t>Accumulated Other Comprehensive Income (Loss) | Cumulative Effect, Period of Adoption, Adjustment</t>
        </is>
      </c>
    </row>
    <row r="55">
      <c r="A55" s="3" t="inlineStr">
        <is>
          <t>AOCI Attributable to Parent, Net of Tax [Roll Forward]</t>
        </is>
      </c>
    </row>
    <row r="56">
      <c r="A56" s="4" t="inlineStr">
        <is>
          <t>Beginning Balance</t>
        </is>
      </c>
      <c r="C56" s="7" t="n">
        <v>-30</v>
      </c>
      <c r="D56" s="6" t="n">
        <v>-98</v>
      </c>
    </row>
    <row r="57">
      <c r="A57" s="4" t="inlineStr">
        <is>
          <t>Ending Balance</t>
        </is>
      </c>
      <c r="D57" s="7" t="n">
        <v>-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Reclassifications Out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Revenues</t>
        </is>
      </c>
      <c r="B4" s="7" t="n">
        <v>182527</v>
      </c>
      <c r="C4" s="7" t="n">
        <v>161857</v>
      </c>
      <c r="D4" s="7" t="n">
        <v>136819</v>
      </c>
    </row>
    <row r="5">
      <c r="A5" s="4" t="inlineStr">
        <is>
          <t>Other income (expense), net</t>
        </is>
      </c>
      <c r="B5" s="6" t="n">
        <v>6858</v>
      </c>
      <c r="C5" s="6" t="n">
        <v>5394</v>
      </c>
      <c r="D5" s="6" t="n">
        <v>7389</v>
      </c>
    </row>
    <row r="6">
      <c r="A6" s="4" t="inlineStr">
        <is>
          <t>Benefit (provision) for income taxes</t>
        </is>
      </c>
      <c r="B6" s="6" t="n">
        <v>-7813</v>
      </c>
      <c r="C6" s="6" t="n">
        <v>-5282</v>
      </c>
      <c r="D6" s="6" t="n">
        <v>-4177</v>
      </c>
    </row>
    <row r="7">
      <c r="A7" s="4" t="inlineStr">
        <is>
          <t>Net of tax</t>
        </is>
      </c>
      <c r="B7" s="6" t="n">
        <v>40269</v>
      </c>
      <c r="C7" s="6" t="n">
        <v>34343</v>
      </c>
      <c r="D7" s="6" t="n">
        <v>30736</v>
      </c>
    </row>
    <row r="8">
      <c r="A8" s="4" t="inlineStr">
        <is>
          <t>Reclassification out of AOCI</t>
        </is>
      </c>
    </row>
    <row r="9">
      <c r="A9" s="3" t="inlineStr">
        <is>
          <t>Reclassification Adjustment out of Accumulated Other Comprehensive Income [Line Items]</t>
        </is>
      </c>
    </row>
    <row r="10">
      <c r="A10" s="4" t="inlineStr">
        <is>
          <t>Net of tax</t>
        </is>
      </c>
      <c r="B10" s="6" t="n">
        <v>629</v>
      </c>
      <c r="C10" s="6" t="n">
        <v>410</v>
      </c>
      <c r="D10" s="6" t="n">
        <v>813</v>
      </c>
    </row>
    <row r="11">
      <c r="A11" s="4" t="inlineStr">
        <is>
          <t>Reclassification out of AOCI | Unrealized gains (losses) on available-for-sale investments</t>
        </is>
      </c>
    </row>
    <row r="12">
      <c r="A12" s="3" t="inlineStr">
        <is>
          <t>Reclassification Adjustment out of Accumulated Other Comprehensive Income [Line Items]</t>
        </is>
      </c>
    </row>
    <row r="13">
      <c r="A13" s="4" t="inlineStr">
        <is>
          <t>Other income (expense), net</t>
        </is>
      </c>
      <c r="B13" s="6" t="n">
        <v>650</v>
      </c>
      <c r="C13" s="6" t="n">
        <v>149</v>
      </c>
      <c r="D13" s="6" t="n">
        <v>1190</v>
      </c>
    </row>
    <row r="14">
      <c r="A14" s="4" t="inlineStr">
        <is>
          <t>Benefit (provision) for income taxes</t>
        </is>
      </c>
      <c r="B14" s="6" t="n">
        <v>-137</v>
      </c>
      <c r="C14" s="6" t="n">
        <v>-38</v>
      </c>
      <c r="D14" s="6" t="n">
        <v>-279</v>
      </c>
    </row>
    <row r="15">
      <c r="A15" s="4" t="inlineStr">
        <is>
          <t>Net of tax</t>
        </is>
      </c>
      <c r="B15" s="6" t="n">
        <v>513</v>
      </c>
      <c r="C15" s="6" t="n">
        <v>111</v>
      </c>
      <c r="D15" s="6" t="n">
        <v>911</v>
      </c>
    </row>
    <row r="16">
      <c r="A16" s="4" t="inlineStr">
        <is>
          <t>Reclassification out of AOCI | Unrealized Gains (Losses) on Cash Flow Hedges</t>
        </is>
      </c>
    </row>
    <row r="17">
      <c r="A17" s="3" t="inlineStr">
        <is>
          <t>Reclassification Adjustment out of Accumulated Other Comprehensive Income [Line Items]</t>
        </is>
      </c>
    </row>
    <row r="18">
      <c r="A18" s="4" t="inlineStr">
        <is>
          <t>Benefit (provision) for income taxes</t>
        </is>
      </c>
      <c r="B18" s="6" t="n">
        <v>-34</v>
      </c>
      <c r="C18" s="6" t="n">
        <v>-74</v>
      </c>
      <c r="D18" s="6" t="n">
        <v>35</v>
      </c>
    </row>
    <row r="19">
      <c r="A19" s="4" t="inlineStr">
        <is>
          <t>Net of tax</t>
        </is>
      </c>
      <c r="B19" s="6" t="n">
        <v>116</v>
      </c>
      <c r="C19" s="6" t="n">
        <v>299</v>
      </c>
      <c r="D19" s="6" t="n">
        <v>-98</v>
      </c>
    </row>
    <row r="20">
      <c r="A20" s="4" t="inlineStr">
        <is>
          <t>Reclassification out of AOCI | Unrealized Gains (Losses) on Cash Flow Hedges | Foreign exchange contracts</t>
        </is>
      </c>
    </row>
    <row r="21">
      <c r="A21" s="3" t="inlineStr">
        <is>
          <t>Reclassification Adjustment out of Accumulated Other Comprehensive Income [Line Items]</t>
        </is>
      </c>
    </row>
    <row r="22">
      <c r="A22" s="4" t="inlineStr">
        <is>
          <t>Revenues</t>
        </is>
      </c>
      <c r="B22" s="6" t="n">
        <v>144</v>
      </c>
      <c r="C22" s="6" t="n">
        <v>367</v>
      </c>
      <c r="D22" s="6" t="n">
        <v>-139</v>
      </c>
    </row>
    <row r="23">
      <c r="A23" s="4" t="inlineStr">
        <is>
          <t>Reclassification out of AOCI | Unrealized Gains (Losses) on Cash Flow Hedges | Interest rate contracts</t>
        </is>
      </c>
    </row>
    <row r="24">
      <c r="A24" s="3" t="inlineStr">
        <is>
          <t>Reclassification Adjustment out of Accumulated Other Comprehensive Income [Line Items]</t>
        </is>
      </c>
    </row>
    <row r="25">
      <c r="A25" s="4" t="inlineStr">
        <is>
          <t>Other income (expense), net</t>
        </is>
      </c>
      <c r="B25" s="7" t="n">
        <v>6</v>
      </c>
      <c r="C25" s="7" t="n">
        <v>6</v>
      </c>
      <c r="D25" s="7" t="n">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Components of Other Income (Expense), Net) (Details) - USD ($) $ in Millions</t>
        </is>
      </c>
      <c r="B1" s="2" t="inlineStr">
        <is>
          <t>12 Months Ended</t>
        </is>
      </c>
    </row>
    <row r="2">
      <c r="B2" s="2" t="inlineStr">
        <is>
          <t>Dec. 31, 2020</t>
        </is>
      </c>
      <c r="C2" s="2" t="inlineStr">
        <is>
          <t>Dec. 31, 2019</t>
        </is>
      </c>
      <c r="D2" s="2" t="inlineStr">
        <is>
          <t>Dec. 31, 2018</t>
        </is>
      </c>
    </row>
    <row r="3">
      <c r="A3" s="3" t="inlineStr">
        <is>
          <t>Balance Sheet Components Disclosure [Abstract]</t>
        </is>
      </c>
    </row>
    <row r="4">
      <c r="A4" s="4" t="inlineStr">
        <is>
          <t>Interest income</t>
        </is>
      </c>
      <c r="B4" s="7" t="n">
        <v>1865</v>
      </c>
      <c r="C4" s="7" t="n">
        <v>2427</v>
      </c>
      <c r="D4" s="7" t="n">
        <v>1878</v>
      </c>
    </row>
    <row r="5">
      <c r="A5" s="4" t="inlineStr">
        <is>
          <t>Interest expense</t>
        </is>
      </c>
      <c r="B5" s="6" t="n">
        <v>-135</v>
      </c>
      <c r="C5" s="6" t="n">
        <v>-100</v>
      </c>
      <c r="D5" s="6" t="n">
        <v>-114</v>
      </c>
    </row>
    <row r="6">
      <c r="A6" s="4" t="inlineStr">
        <is>
          <t>Foreign currency exchange gain (loss), net</t>
        </is>
      </c>
      <c r="B6" s="6" t="n">
        <v>-344</v>
      </c>
      <c r="C6" s="6" t="n">
        <v>103</v>
      </c>
      <c r="D6" s="6" t="n">
        <v>-80</v>
      </c>
    </row>
    <row r="7">
      <c r="A7" s="4" t="inlineStr">
        <is>
          <t>Gain (loss) on debt securities, net</t>
        </is>
      </c>
      <c r="B7" s="6" t="n">
        <v>725</v>
      </c>
      <c r="C7" s="6" t="n">
        <v>149</v>
      </c>
      <c r="D7" s="6" t="n">
        <v>1190</v>
      </c>
    </row>
    <row r="8">
      <c r="A8" s="4" t="inlineStr">
        <is>
          <t>Gain (loss) on equity securities, net</t>
        </is>
      </c>
      <c r="B8" s="6" t="n">
        <v>5592</v>
      </c>
      <c r="C8" s="6" t="n">
        <v>2649</v>
      </c>
      <c r="D8" s="6" t="n">
        <v>5460</v>
      </c>
    </row>
    <row r="9">
      <c r="A9" s="4" t="inlineStr">
        <is>
          <t>Performance fees</t>
        </is>
      </c>
      <c r="B9" s="6" t="n">
        <v>-609</v>
      </c>
      <c r="C9" s="6" t="n">
        <v>-326</v>
      </c>
      <c r="D9" s="6" t="n">
        <v>-1203</v>
      </c>
    </row>
    <row r="10">
      <c r="A10" s="4" t="inlineStr">
        <is>
          <t>Income (loss) and impairment from equity method investments, net</t>
        </is>
      </c>
      <c r="B10" s="6" t="n">
        <v>401</v>
      </c>
      <c r="C10" s="6" t="n">
        <v>390</v>
      </c>
      <c r="D10" s="6" t="n">
        <v>-120</v>
      </c>
    </row>
    <row r="11">
      <c r="A11" s="4" t="inlineStr">
        <is>
          <t>Other</t>
        </is>
      </c>
      <c r="B11" s="6" t="n">
        <v>-637</v>
      </c>
      <c r="C11" s="6" t="n">
        <v>102</v>
      </c>
      <c r="D11" s="6" t="n">
        <v>378</v>
      </c>
    </row>
    <row r="12">
      <c r="A12" s="4" t="inlineStr">
        <is>
          <t>Other income (expense), net</t>
        </is>
      </c>
      <c r="B12" s="6" t="n">
        <v>6858</v>
      </c>
      <c r="C12" s="6" t="n">
        <v>5394</v>
      </c>
      <c r="D12" s="6" t="n">
        <v>7389</v>
      </c>
    </row>
    <row r="13">
      <c r="A13" s="4" t="inlineStr">
        <is>
          <t>Interest capitalized</t>
        </is>
      </c>
      <c r="B13" s="6" t="n">
        <v>218</v>
      </c>
      <c r="C13" s="7" t="n">
        <v>167</v>
      </c>
      <c r="D13" s="6" t="n">
        <v>92</v>
      </c>
    </row>
    <row r="14">
      <c r="A14" s="4" t="inlineStr">
        <is>
          <t>Unrealized gain on reclassification of securities</t>
        </is>
      </c>
      <c r="D14" s="7" t="n">
        <v>1300</v>
      </c>
    </row>
    <row r="15">
      <c r="A15" s="4" t="inlineStr">
        <is>
          <t>Hedging loss</t>
        </is>
      </c>
      <c r="B15" s="7" t="n">
        <v>9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25" customWidth="1" min="3" max="3"/>
    <col width="14" customWidth="1" min="4" max="4"/>
    <col width="14" customWidth="1" min="5" max="5"/>
  </cols>
  <sheetData>
    <row r="1">
      <c r="A1" s="1" t="inlineStr">
        <is>
          <t>Acquisitions (Narrative)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Business Acquisition [Line Items]</t>
        </is>
      </c>
    </row>
    <row r="4">
      <c r="A4" s="4" t="inlineStr">
        <is>
          <t>Goodwill</t>
        </is>
      </c>
      <c r="C4" s="7" t="n">
        <v>21175</v>
      </c>
      <c r="D4" s="7" t="n">
        <v>20624</v>
      </c>
      <c r="E4" s="7" t="n">
        <v>17888</v>
      </c>
    </row>
    <row r="5">
      <c r="A5" s="4" t="inlineStr">
        <is>
          <t>Patents and developed technology</t>
        </is>
      </c>
    </row>
    <row r="6">
      <c r="A6" s="3" t="inlineStr">
        <is>
          <t>Business Acquisition [Line Items]</t>
        </is>
      </c>
    </row>
    <row r="7">
      <c r="A7" s="4" t="inlineStr">
        <is>
          <t>Acquired intangible assets, weighted-average useful life</t>
        </is>
      </c>
      <c r="C7" s="4" t="inlineStr">
        <is>
          <t>4 years 1 month 6 days</t>
        </is>
      </c>
    </row>
    <row r="8">
      <c r="A8" s="4" t="inlineStr">
        <is>
          <t>Customer relationships</t>
        </is>
      </c>
    </row>
    <row r="9">
      <c r="A9" s="3" t="inlineStr">
        <is>
          <t>Business Acquisition [Line Items]</t>
        </is>
      </c>
    </row>
    <row r="10">
      <c r="A10" s="4" t="inlineStr">
        <is>
          <t>Acquired intangible assets, weighted-average useful life</t>
        </is>
      </c>
      <c r="C10" s="4" t="inlineStr">
        <is>
          <t>4 years 8 months 12 days</t>
        </is>
      </c>
    </row>
    <row r="11">
      <c r="A11" s="4" t="inlineStr">
        <is>
          <t>Trade names and other</t>
        </is>
      </c>
    </row>
    <row r="12">
      <c r="A12" s="3" t="inlineStr">
        <is>
          <t>Business Acquisition [Line Items]</t>
        </is>
      </c>
    </row>
    <row r="13">
      <c r="A13" s="4" t="inlineStr">
        <is>
          <t>Acquired intangible assets, weighted-average useful life</t>
        </is>
      </c>
      <c r="C13" s="4" t="inlineStr">
        <is>
          <t>4 years 7 months 6 days</t>
        </is>
      </c>
    </row>
    <row r="14">
      <c r="A14" s="4" t="inlineStr">
        <is>
          <t>Series of individually immaterial business acquisitions</t>
        </is>
      </c>
    </row>
    <row r="15">
      <c r="A15" s="3" t="inlineStr">
        <is>
          <t>Business Acquisition [Line Items]</t>
        </is>
      </c>
    </row>
    <row r="16">
      <c r="A16" s="4" t="inlineStr">
        <is>
          <t>Total consideration</t>
        </is>
      </c>
      <c r="C16" s="7" t="n">
        <v>744</v>
      </c>
    </row>
    <row r="17">
      <c r="A17" s="4" t="inlineStr">
        <is>
          <t>Acquired intangible assets</t>
        </is>
      </c>
      <c r="C17" s="6" t="n">
        <v>248</v>
      </c>
    </row>
    <row r="18">
      <c r="A18" s="4" t="inlineStr">
        <is>
          <t>Goodwill</t>
        </is>
      </c>
      <c r="C18" s="6" t="n">
        <v>446</v>
      </c>
    </row>
    <row r="19">
      <c r="A19" s="4" t="inlineStr">
        <is>
          <t>Net assets acquired</t>
        </is>
      </c>
      <c r="C19" s="7" t="n">
        <v>50</v>
      </c>
    </row>
    <row r="20">
      <c r="A20" s="4" t="inlineStr">
        <is>
          <t>Fitbit | Subsequent Event</t>
        </is>
      </c>
    </row>
    <row r="21">
      <c r="A21" s="3" t="inlineStr">
        <is>
          <t>Business Acquisition [Line Items]</t>
        </is>
      </c>
    </row>
    <row r="22">
      <c r="A22" s="4" t="inlineStr">
        <is>
          <t>Total acquisition price</t>
        </is>
      </c>
      <c r="B22" s="7" t="n">
        <v>2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Carrying Amount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of Period</t>
        </is>
      </c>
      <c r="B4" s="7" t="n">
        <v>20624</v>
      </c>
      <c r="C4" s="7" t="n">
        <v>17888</v>
      </c>
    </row>
    <row r="5">
      <c r="A5" s="4" t="inlineStr">
        <is>
          <t>Acquisitions</t>
        </is>
      </c>
      <c r="C5" s="6" t="n">
        <v>2828</v>
      </c>
    </row>
    <row r="6">
      <c r="A6" s="4" t="inlineStr">
        <is>
          <t>Transfers</t>
        </is>
      </c>
      <c r="C6" s="6" t="n">
        <v>0</v>
      </c>
    </row>
    <row r="7">
      <c r="A7" s="4" t="inlineStr">
        <is>
          <t>Foreign currency translation and other adjustments</t>
        </is>
      </c>
      <c r="C7" s="6" t="n">
        <v>-92</v>
      </c>
    </row>
    <row r="8">
      <c r="A8" s="4" t="inlineStr">
        <is>
          <t>Goodwill, End of Period</t>
        </is>
      </c>
      <c r="B8" s="6" t="n">
        <v>21175</v>
      </c>
      <c r="C8" s="6" t="n">
        <v>20624</v>
      </c>
    </row>
    <row r="9">
      <c r="A9" s="4" t="inlineStr">
        <is>
          <t>Goodwill, Before Change In Allocation</t>
        </is>
      </c>
    </row>
    <row r="10">
      <c r="A10" s="3" t="inlineStr">
        <is>
          <t>Goodwill [Roll Forward]</t>
        </is>
      </c>
    </row>
    <row r="11">
      <c r="A11" s="4" t="inlineStr">
        <is>
          <t>Acquisitions</t>
        </is>
      </c>
      <c r="B11" s="6" t="n">
        <v>204</v>
      </c>
    </row>
    <row r="12">
      <c r="A12" s="4" t="inlineStr">
        <is>
          <t>Foreign currency translation and other adjustments</t>
        </is>
      </c>
      <c r="B12" s="6" t="n">
        <v>42</v>
      </c>
    </row>
    <row r="13">
      <c r="A13" s="4" t="inlineStr">
        <is>
          <t>Goodwill, After Change In Allocation</t>
        </is>
      </c>
    </row>
    <row r="14">
      <c r="A14" s="3" t="inlineStr">
        <is>
          <t>Goodwill [Roll Forward]</t>
        </is>
      </c>
    </row>
    <row r="15">
      <c r="A15" s="4" t="inlineStr">
        <is>
          <t>Acquisitions</t>
        </is>
      </c>
      <c r="B15" s="6" t="n">
        <v>242</v>
      </c>
    </row>
    <row r="16">
      <c r="A16" s="4" t="inlineStr">
        <is>
          <t>Foreign currency translation and other adjustments</t>
        </is>
      </c>
      <c r="B16" s="6" t="n">
        <v>63</v>
      </c>
    </row>
    <row r="17">
      <c r="A17" s="4" t="inlineStr">
        <is>
          <t>Allocation in the fourth quarter of 2020</t>
        </is>
      </c>
      <c r="B17" s="6" t="n">
        <v>0</v>
      </c>
    </row>
    <row r="18">
      <c r="A18" s="4" t="inlineStr">
        <is>
          <t>Google Inc.</t>
        </is>
      </c>
    </row>
    <row r="19">
      <c r="A19" s="3" t="inlineStr">
        <is>
          <t>Goodwill [Roll Forward]</t>
        </is>
      </c>
    </row>
    <row r="20">
      <c r="A20" s="4" t="inlineStr">
        <is>
          <t>Goodwill, Beginning of Period</t>
        </is>
      </c>
      <c r="B20" s="6" t="n">
        <v>19921</v>
      </c>
      <c r="C20" s="6" t="n">
        <v>17521</v>
      </c>
    </row>
    <row r="21">
      <c r="A21" s="4" t="inlineStr">
        <is>
          <t>Acquisitions</t>
        </is>
      </c>
      <c r="C21" s="6" t="n">
        <v>2353</v>
      </c>
    </row>
    <row r="22">
      <c r="A22" s="4" t="inlineStr">
        <is>
          <t>Transfers</t>
        </is>
      </c>
      <c r="C22" s="6" t="n">
        <v>9</v>
      </c>
    </row>
    <row r="23">
      <c r="A23" s="4" t="inlineStr">
        <is>
          <t>Foreign currency translation and other adjustments</t>
        </is>
      </c>
      <c r="C23" s="6" t="n">
        <v>38</v>
      </c>
    </row>
    <row r="24">
      <c r="A24" s="4" t="inlineStr">
        <is>
          <t>Goodwill, End of Period</t>
        </is>
      </c>
      <c r="B24" s="6" t="n">
        <v>0</v>
      </c>
      <c r="C24" s="6" t="n">
        <v>19921</v>
      </c>
    </row>
    <row r="25">
      <c r="A25" s="4" t="inlineStr">
        <is>
          <t>Google Inc. | Goodwill, Before Change In Allocation</t>
        </is>
      </c>
    </row>
    <row r="26">
      <c r="A26" s="3" t="inlineStr">
        <is>
          <t>Goodwill [Roll Forward]</t>
        </is>
      </c>
    </row>
    <row r="27">
      <c r="A27" s="4" t="inlineStr">
        <is>
          <t>Acquisitions</t>
        </is>
      </c>
      <c r="B27" s="6" t="n">
        <v>204</v>
      </c>
    </row>
    <row r="28">
      <c r="A28" s="4" t="inlineStr">
        <is>
          <t>Foreign currency translation and other adjustments</t>
        </is>
      </c>
      <c r="B28" s="6" t="n">
        <v>46</v>
      </c>
    </row>
    <row r="29">
      <c r="A29" s="4" t="inlineStr">
        <is>
          <t>Google Inc. | Goodwill, After Change In Allocation</t>
        </is>
      </c>
    </row>
    <row r="30">
      <c r="A30" s="3" t="inlineStr">
        <is>
          <t>Goodwill [Roll Forward]</t>
        </is>
      </c>
    </row>
    <row r="31">
      <c r="A31" s="4" t="inlineStr">
        <is>
          <t>Acquisitions</t>
        </is>
      </c>
      <c r="B31" s="6" t="n">
        <v>0</v>
      </c>
    </row>
    <row r="32">
      <c r="A32" s="4" t="inlineStr">
        <is>
          <t>Foreign currency translation and other adjustments</t>
        </is>
      </c>
      <c r="B32" s="6" t="n">
        <v>0</v>
      </c>
    </row>
    <row r="33">
      <c r="A33" s="4" t="inlineStr">
        <is>
          <t>Allocation in the fourth quarter of 2020</t>
        </is>
      </c>
      <c r="B33" s="6" t="n">
        <v>-20171</v>
      </c>
    </row>
    <row r="34">
      <c r="A34" s="4" t="inlineStr">
        <is>
          <t>Google Services</t>
        </is>
      </c>
    </row>
    <row r="35">
      <c r="A35" s="3" t="inlineStr">
        <is>
          <t>Goodwill [Roll Forward]</t>
        </is>
      </c>
    </row>
    <row r="36">
      <c r="A36" s="4" t="inlineStr">
        <is>
          <t>Goodwill, Beginning of Period</t>
        </is>
      </c>
      <c r="B36" s="6" t="n">
        <v>0</v>
      </c>
      <c r="C36" s="6" t="n">
        <v>0</v>
      </c>
    </row>
    <row r="37">
      <c r="A37" s="4" t="inlineStr">
        <is>
          <t>Acquisitions</t>
        </is>
      </c>
      <c r="C37" s="6" t="n">
        <v>0</v>
      </c>
    </row>
    <row r="38">
      <c r="A38" s="4" t="inlineStr">
        <is>
          <t>Transfers</t>
        </is>
      </c>
      <c r="C38" s="6" t="n">
        <v>0</v>
      </c>
    </row>
    <row r="39">
      <c r="A39" s="4" t="inlineStr">
        <is>
          <t>Foreign currency translation and other adjustments</t>
        </is>
      </c>
      <c r="C39" s="6" t="n">
        <v>0</v>
      </c>
    </row>
    <row r="40">
      <c r="A40" s="4" t="inlineStr">
        <is>
          <t>Goodwill, End of Period</t>
        </is>
      </c>
      <c r="B40" s="6" t="n">
        <v>18517</v>
      </c>
      <c r="C40" s="6" t="n">
        <v>0</v>
      </c>
    </row>
    <row r="41">
      <c r="A41" s="4" t="inlineStr">
        <is>
          <t>Google Services | Goodwill, Before Change In Allocation</t>
        </is>
      </c>
    </row>
    <row r="42">
      <c r="A42" s="3" t="inlineStr">
        <is>
          <t>Goodwill [Roll Forward]</t>
        </is>
      </c>
    </row>
    <row r="43">
      <c r="A43" s="4" t="inlineStr">
        <is>
          <t>Acquisitions</t>
        </is>
      </c>
      <c r="B43" s="6" t="n">
        <v>0</v>
      </c>
    </row>
    <row r="44">
      <c r="A44" s="4" t="inlineStr">
        <is>
          <t>Foreign currency translation and other adjustments</t>
        </is>
      </c>
      <c r="B44" s="6" t="n">
        <v>0</v>
      </c>
    </row>
    <row r="45">
      <c r="A45" s="4" t="inlineStr">
        <is>
          <t>Google Services | Goodwill, After Change In Allocation</t>
        </is>
      </c>
    </row>
    <row r="46">
      <c r="A46" s="3" t="inlineStr">
        <is>
          <t>Goodwill [Roll Forward]</t>
        </is>
      </c>
    </row>
    <row r="47">
      <c r="A47" s="4" t="inlineStr">
        <is>
          <t>Acquisitions</t>
        </is>
      </c>
      <c r="B47" s="6" t="n">
        <v>53</v>
      </c>
    </row>
    <row r="48">
      <c r="A48" s="4" t="inlineStr">
        <is>
          <t>Foreign currency translation and other adjustments</t>
        </is>
      </c>
      <c r="B48" s="6" t="n">
        <v>56</v>
      </c>
    </row>
    <row r="49">
      <c r="A49" s="4" t="inlineStr">
        <is>
          <t>Allocation in the fourth quarter of 2020</t>
        </is>
      </c>
      <c r="B49" s="6" t="n">
        <v>18408</v>
      </c>
    </row>
    <row r="50">
      <c r="A50" s="4" t="inlineStr">
        <is>
          <t>Google Cloud</t>
        </is>
      </c>
    </row>
    <row r="51">
      <c r="A51" s="3" t="inlineStr">
        <is>
          <t>Goodwill [Roll Forward]</t>
        </is>
      </c>
    </row>
    <row r="52">
      <c r="A52" s="4" t="inlineStr">
        <is>
          <t>Goodwill, Beginning of Period</t>
        </is>
      </c>
      <c r="B52" s="6" t="n">
        <v>0</v>
      </c>
      <c r="C52" s="6" t="n">
        <v>0</v>
      </c>
    </row>
    <row r="53">
      <c r="A53" s="4" t="inlineStr">
        <is>
          <t>Acquisitions</t>
        </is>
      </c>
      <c r="C53" s="6" t="n">
        <v>0</v>
      </c>
    </row>
    <row r="54">
      <c r="A54" s="4" t="inlineStr">
        <is>
          <t>Transfers</t>
        </is>
      </c>
      <c r="C54" s="6" t="n">
        <v>0</v>
      </c>
    </row>
    <row r="55">
      <c r="A55" s="4" t="inlineStr">
        <is>
          <t>Foreign currency translation and other adjustments</t>
        </is>
      </c>
      <c r="C55" s="6" t="n">
        <v>0</v>
      </c>
    </row>
    <row r="56">
      <c r="A56" s="4" t="inlineStr">
        <is>
          <t>Goodwill, End of Period</t>
        </is>
      </c>
      <c r="B56" s="6" t="n">
        <v>1957</v>
      </c>
      <c r="C56" s="6" t="n">
        <v>0</v>
      </c>
    </row>
    <row r="57">
      <c r="A57" s="4" t="inlineStr">
        <is>
          <t>Google Cloud | Goodwill, Before Change In Allocation</t>
        </is>
      </c>
    </row>
    <row r="58">
      <c r="A58" s="3" t="inlineStr">
        <is>
          <t>Goodwill [Roll Forward]</t>
        </is>
      </c>
    </row>
    <row r="59">
      <c r="A59" s="4" t="inlineStr">
        <is>
          <t>Acquisitions</t>
        </is>
      </c>
      <c r="B59" s="6" t="n">
        <v>0</v>
      </c>
    </row>
    <row r="60">
      <c r="A60" s="4" t="inlineStr">
        <is>
          <t>Foreign currency translation and other adjustments</t>
        </is>
      </c>
      <c r="B60" s="6" t="n">
        <v>0</v>
      </c>
    </row>
    <row r="61">
      <c r="A61" s="4" t="inlineStr">
        <is>
          <t>Google Cloud | Goodwill, After Change In Allocation</t>
        </is>
      </c>
    </row>
    <row r="62">
      <c r="A62" s="3" t="inlineStr">
        <is>
          <t>Goodwill [Roll Forward]</t>
        </is>
      </c>
    </row>
    <row r="63">
      <c r="A63" s="4" t="inlineStr">
        <is>
          <t>Acquisitions</t>
        </is>
      </c>
      <c r="B63" s="6" t="n">
        <v>189</v>
      </c>
    </row>
    <row r="64">
      <c r="A64" s="4" t="inlineStr">
        <is>
          <t>Foreign currency translation and other adjustments</t>
        </is>
      </c>
      <c r="B64" s="6" t="n">
        <v>5</v>
      </c>
    </row>
    <row r="65">
      <c r="A65" s="4" t="inlineStr">
        <is>
          <t>Allocation in the fourth quarter of 2020</t>
        </is>
      </c>
      <c r="B65" s="6" t="n">
        <v>1763</v>
      </c>
    </row>
    <row r="66">
      <c r="A66" s="4" t="inlineStr">
        <is>
          <t>Other Bets</t>
        </is>
      </c>
    </row>
    <row r="67">
      <c r="A67" s="3" t="inlineStr">
        <is>
          <t>Goodwill [Roll Forward]</t>
        </is>
      </c>
    </row>
    <row r="68">
      <c r="A68" s="4" t="inlineStr">
        <is>
          <t>Goodwill, Beginning of Period</t>
        </is>
      </c>
      <c r="B68" s="6" t="n">
        <v>703</v>
      </c>
      <c r="C68" s="6" t="n">
        <v>367</v>
      </c>
    </row>
    <row r="69">
      <c r="A69" s="4" t="inlineStr">
        <is>
          <t>Acquisitions</t>
        </is>
      </c>
      <c r="C69" s="6" t="n">
        <v>475</v>
      </c>
    </row>
    <row r="70">
      <c r="A70" s="4" t="inlineStr">
        <is>
          <t>Transfers</t>
        </is>
      </c>
      <c r="C70" s="6" t="n">
        <v>-9</v>
      </c>
    </row>
    <row r="71">
      <c r="A71" s="4" t="inlineStr">
        <is>
          <t>Foreign currency translation and other adjustments</t>
        </is>
      </c>
      <c r="C71" s="6" t="n">
        <v>-130</v>
      </c>
    </row>
    <row r="72">
      <c r="A72" s="4" t="inlineStr">
        <is>
          <t>Goodwill, End of Period</t>
        </is>
      </c>
      <c r="B72" s="6" t="n">
        <v>701</v>
      </c>
      <c r="C72" s="7" t="n">
        <v>703</v>
      </c>
    </row>
    <row r="73">
      <c r="A73" s="4" t="inlineStr">
        <is>
          <t>Other Bets | Goodwill, Before Change In Allocation</t>
        </is>
      </c>
    </row>
    <row r="74">
      <c r="A74" s="3" t="inlineStr">
        <is>
          <t>Goodwill [Roll Forward]</t>
        </is>
      </c>
    </row>
    <row r="75">
      <c r="A75" s="4" t="inlineStr">
        <is>
          <t>Acquisitions</t>
        </is>
      </c>
      <c r="B75" s="6" t="n">
        <v>0</v>
      </c>
    </row>
    <row r="76">
      <c r="A76" s="4" t="inlineStr">
        <is>
          <t>Foreign currency translation and other adjustments</t>
        </is>
      </c>
      <c r="B76" s="6" t="n">
        <v>-4</v>
      </c>
    </row>
    <row r="77">
      <c r="A77" s="4" t="inlineStr">
        <is>
          <t>Other Bets | Goodwill, After Change In Allocation</t>
        </is>
      </c>
    </row>
    <row r="78">
      <c r="A78" s="3" t="inlineStr">
        <is>
          <t>Goodwill [Roll Forward]</t>
        </is>
      </c>
    </row>
    <row r="79">
      <c r="A79" s="4" t="inlineStr">
        <is>
          <t>Acquisitions</t>
        </is>
      </c>
      <c r="B79" s="6" t="n">
        <v>0</v>
      </c>
    </row>
    <row r="80">
      <c r="A80" s="4" t="inlineStr">
        <is>
          <t>Foreign currency translation and other adjustments</t>
        </is>
      </c>
      <c r="B80" s="6" t="n">
        <v>2</v>
      </c>
    </row>
    <row r="81">
      <c r="A81" s="4" t="inlineStr">
        <is>
          <t>Allocation in the fourth quarter of 2020</t>
        </is>
      </c>
      <c r="B81"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Acquisition-Related Intangible Assets that are being Amortized) (Details) - USD ($) $ in Millions</t>
        </is>
      </c>
      <c r="B1" s="2" t="inlineStr">
        <is>
          <t>Dec. 31, 2020</t>
        </is>
      </c>
      <c r="C1" s="2" t="inlineStr">
        <is>
          <t>Dec. 31, 2019</t>
        </is>
      </c>
    </row>
    <row r="2">
      <c r="A2" s="3" t="inlineStr">
        <is>
          <t>Acquired Finite-Lived Intangible Assets [Line Items]</t>
        </is>
      </c>
    </row>
    <row r="3">
      <c r="A3" s="4" t="inlineStr">
        <is>
          <t>Gross Carrying Amount</t>
        </is>
      </c>
      <c r="B3" s="7" t="n">
        <v>5604</v>
      </c>
      <c r="C3" s="7" t="n">
        <v>5929</v>
      </c>
    </row>
    <row r="4">
      <c r="A4" s="4" t="inlineStr">
        <is>
          <t>Accumulated Amortization</t>
        </is>
      </c>
      <c r="B4" s="6" t="n">
        <v>4159</v>
      </c>
      <c r="C4" s="6" t="n">
        <v>3950</v>
      </c>
    </row>
    <row r="5">
      <c r="A5" s="4" t="inlineStr">
        <is>
          <t>Net Carrying Amount</t>
        </is>
      </c>
      <c r="B5" s="6" t="n">
        <v>1445</v>
      </c>
      <c r="C5" s="6" t="n">
        <v>1979</v>
      </c>
    </row>
    <row r="6">
      <c r="A6" s="4" t="inlineStr">
        <is>
          <t>Patents and developed technology</t>
        </is>
      </c>
    </row>
    <row r="7">
      <c r="A7" s="3" t="inlineStr">
        <is>
          <t>Acquired Finite-Lived Intangible Assets [Line Items]</t>
        </is>
      </c>
    </row>
    <row r="8">
      <c r="A8" s="4" t="inlineStr">
        <is>
          <t>Gross Carrying Amount</t>
        </is>
      </c>
      <c r="B8" s="6" t="n">
        <v>4639</v>
      </c>
      <c r="C8" s="6" t="n">
        <v>4972</v>
      </c>
    </row>
    <row r="9">
      <c r="A9" s="4" t="inlineStr">
        <is>
          <t>Accumulated Amortization</t>
        </is>
      </c>
      <c r="B9" s="6" t="n">
        <v>3649</v>
      </c>
      <c r="C9" s="6" t="n">
        <v>3570</v>
      </c>
    </row>
    <row r="10">
      <c r="A10" s="4" t="inlineStr">
        <is>
          <t>Net Carrying Amount</t>
        </is>
      </c>
      <c r="B10" s="6" t="n">
        <v>990</v>
      </c>
      <c r="C10" s="6" t="n">
        <v>1402</v>
      </c>
    </row>
    <row r="11">
      <c r="A11" s="4" t="inlineStr">
        <is>
          <t>Customer relationships</t>
        </is>
      </c>
    </row>
    <row r="12">
      <c r="A12" s="3" t="inlineStr">
        <is>
          <t>Acquired Finite-Lived Intangible Assets [Line Items]</t>
        </is>
      </c>
    </row>
    <row r="13">
      <c r="A13" s="4" t="inlineStr">
        <is>
          <t>Gross Carrying Amount</t>
        </is>
      </c>
      <c r="B13" s="6" t="n">
        <v>266</v>
      </c>
      <c r="C13" s="6" t="n">
        <v>254</v>
      </c>
    </row>
    <row r="14">
      <c r="A14" s="4" t="inlineStr">
        <is>
          <t>Accumulated Amortization</t>
        </is>
      </c>
      <c r="B14" s="6" t="n">
        <v>49</v>
      </c>
      <c r="C14" s="6" t="n">
        <v>30</v>
      </c>
    </row>
    <row r="15">
      <c r="A15" s="4" t="inlineStr">
        <is>
          <t>Net Carrying Amount</t>
        </is>
      </c>
      <c r="B15" s="6" t="n">
        <v>217</v>
      </c>
      <c r="C15" s="6" t="n">
        <v>224</v>
      </c>
    </row>
    <row r="16">
      <c r="A16" s="4" t="inlineStr">
        <is>
          <t>Trade names and other</t>
        </is>
      </c>
    </row>
    <row r="17">
      <c r="A17" s="3" t="inlineStr">
        <is>
          <t>Acquired Finite-Lived Intangible Assets [Line Items]</t>
        </is>
      </c>
    </row>
    <row r="18">
      <c r="A18" s="4" t="inlineStr">
        <is>
          <t>Gross Carrying Amount</t>
        </is>
      </c>
      <c r="B18" s="6" t="n">
        <v>699</v>
      </c>
      <c r="C18" s="6" t="n">
        <v>703</v>
      </c>
    </row>
    <row r="19">
      <c r="A19" s="4" t="inlineStr">
        <is>
          <t>Accumulated Amortization</t>
        </is>
      </c>
      <c r="B19" s="6" t="n">
        <v>461</v>
      </c>
      <c r="C19" s="6" t="n">
        <v>350</v>
      </c>
    </row>
    <row r="20">
      <c r="A20" s="4" t="inlineStr">
        <is>
          <t>Net Carrying Amount</t>
        </is>
      </c>
      <c r="B20" s="7" t="n">
        <v>238</v>
      </c>
      <c r="C20" s="7" t="n">
        <v>3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0</t>
        </is>
      </c>
      <c r="C2" s="2" t="inlineStr">
        <is>
          <t>Dec. 31, 2019</t>
        </is>
      </c>
      <c r="D2" s="2" t="inlineStr">
        <is>
          <t>Dec. 31, 2018</t>
        </is>
      </c>
    </row>
    <row r="3">
      <c r="A3" s="4" t="inlineStr">
        <is>
          <t>Patents and developed technology</t>
        </is>
      </c>
    </row>
    <row r="4">
      <c r="A4" s="3" t="inlineStr">
        <is>
          <t>Finite-Lived Intangible Assets [Line Items]</t>
        </is>
      </c>
    </row>
    <row r="5">
      <c r="A5" s="4" t="inlineStr">
        <is>
          <t>Weighted-average useful life</t>
        </is>
      </c>
      <c r="B5" s="4" t="inlineStr">
        <is>
          <t>1 year 7 months 6 days</t>
        </is>
      </c>
    </row>
    <row r="6">
      <c r="A6" s="4" t="inlineStr">
        <is>
          <t>Customer relationships</t>
        </is>
      </c>
    </row>
    <row r="7">
      <c r="A7" s="3" t="inlineStr">
        <is>
          <t>Finite-Lived Intangible Assets [Line Items]</t>
        </is>
      </c>
    </row>
    <row r="8">
      <c r="A8" s="4" t="inlineStr">
        <is>
          <t>Weighted-average useful life</t>
        </is>
      </c>
      <c r="B8" s="4" t="inlineStr">
        <is>
          <t>4 years 10 months 24 days</t>
        </is>
      </c>
    </row>
    <row r="9">
      <c r="A9" s="4" t="inlineStr">
        <is>
          <t>Trade names and other</t>
        </is>
      </c>
    </row>
    <row r="10">
      <c r="A10" s="3" t="inlineStr">
        <is>
          <t>Finite-Lived Intangible Assets [Line Items]</t>
        </is>
      </c>
    </row>
    <row r="11">
      <c r="A11" s="4" t="inlineStr">
        <is>
          <t>Weighted-average useful life</t>
        </is>
      </c>
      <c r="B11" s="4" t="inlineStr">
        <is>
          <t>2 years 1 month 6 days</t>
        </is>
      </c>
    </row>
    <row r="12">
      <c r="A12" s="4" t="inlineStr">
        <is>
          <t>Acquisition-related intangible assets</t>
        </is>
      </c>
    </row>
    <row r="13">
      <c r="A13" s="3" t="inlineStr">
        <is>
          <t>Finite-Lived Intangible Assets [Line Items]</t>
        </is>
      </c>
    </row>
    <row r="14">
      <c r="A14" s="4" t="inlineStr">
        <is>
          <t>Amortization expense of acquisition-related intangible assets</t>
        </is>
      </c>
      <c r="B14" s="7" t="n">
        <v>774</v>
      </c>
      <c r="C14" s="7" t="n">
        <v>795</v>
      </c>
      <c r="D14" s="7" t="n">
        <v>8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xpected Amortization Expense for Acquisition-Related Intangible Assets) (Details) $ in Millions</t>
        </is>
      </c>
      <c r="B1" s="2" t="inlineStr">
        <is>
          <t>Dec. 31, 2020USD ($)</t>
        </is>
      </c>
    </row>
    <row r="2">
      <c r="A2" s="3" t="inlineStr">
        <is>
          <t>Finite-Lived Intangible Assets, Net, Amortization Expense, Fiscal Year Maturity [Abstract]</t>
        </is>
      </c>
    </row>
    <row r="3">
      <c r="A3" s="4" t="inlineStr">
        <is>
          <t>2021</t>
        </is>
      </c>
      <c r="B3" s="7" t="n">
        <v>719</v>
      </c>
    </row>
    <row r="4">
      <c r="A4" s="4" t="inlineStr">
        <is>
          <t>2022</t>
        </is>
      </c>
      <c r="B4" s="6" t="n">
        <v>375</v>
      </c>
    </row>
    <row r="5">
      <c r="A5" s="4" t="inlineStr">
        <is>
          <t>2023</t>
        </is>
      </c>
      <c r="B5" s="6" t="n">
        <v>104</v>
      </c>
    </row>
    <row r="6">
      <c r="A6" s="4" t="inlineStr">
        <is>
          <t>2024</t>
        </is>
      </c>
      <c r="B6" s="6" t="n">
        <v>78</v>
      </c>
    </row>
    <row r="7">
      <c r="A7" s="4" t="inlineStr">
        <is>
          <t>2025</t>
        </is>
      </c>
      <c r="B7" s="6" t="n">
        <v>53</v>
      </c>
    </row>
    <row r="8">
      <c r="A8" s="4" t="inlineStr">
        <is>
          <t>Thereafter</t>
        </is>
      </c>
      <c r="B8" s="6" t="n">
        <v>116</v>
      </c>
    </row>
    <row r="9">
      <c r="A9" s="4" t="inlineStr">
        <is>
          <t>Total</t>
        </is>
      </c>
      <c r="B9" s="7" t="n">
        <v>1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50" customWidth="1" min="3" max="3"/>
    <col width="80" customWidth="1" min="4" max="4"/>
    <col width="46" customWidth="1" min="5" max="5"/>
    <col width="80" customWidth="1" min="6" max="6"/>
    <col width="18" customWidth="1" min="7" max="7"/>
    <col width="67" customWidth="1" min="8" max="8"/>
  </cols>
  <sheetData>
    <row r="1">
      <c r="A1" s="1" t="inlineStr">
        <is>
          <t>CONSOLIDATED STATEMENTS OF STOCKHOLDERS' EQUITY - USD ($) shares in Thousands, $ in Millions</t>
        </is>
      </c>
      <c r="B1" s="2" t="inlineStr">
        <is>
          <t>Total</t>
        </is>
      </c>
      <c r="C1" s="2" t="inlineStr">
        <is>
          <t>Cumulative Effect, Period of Adoption, Adjustment</t>
        </is>
      </c>
      <c r="D1" s="2" t="inlineStr">
        <is>
          <t>Class A and Class B Common Stock, Class C Capital Stock and Additional Paid-In Capital</t>
        </is>
      </c>
      <c r="E1" s="2" t="inlineStr">
        <is>
          <t>Accumulated Other Comprehensive Income (Loss)</t>
        </is>
      </c>
      <c r="F1" s="2" t="inlineStr">
        <is>
          <t>Accumulated Other Comprehensive Income (Loss)Cumulative Effect, Period of Adoption, Adjustment</t>
        </is>
      </c>
      <c r="G1" s="2" t="inlineStr">
        <is>
          <t>Retained Earnings</t>
        </is>
      </c>
      <c r="H1" s="2" t="inlineStr">
        <is>
          <t>Retained EarningsCumulative Effect, Period of Adoption, Adjustment</t>
        </is>
      </c>
    </row>
    <row r="2">
      <c r="A2" s="4" t="inlineStr">
        <is>
          <t>Beginning Balance (in shares) at Dec. 31, 2017</t>
        </is>
      </c>
      <c r="D2" s="6" t="n">
        <v>694783</v>
      </c>
    </row>
    <row r="3">
      <c r="A3" s="4" t="inlineStr">
        <is>
          <t>Beginning Balance at Dec. 31, 2017</t>
        </is>
      </c>
      <c r="B3" s="7" t="n">
        <v>152502</v>
      </c>
      <c r="C3" s="7" t="n">
        <v>-697</v>
      </c>
      <c r="D3" s="7" t="n">
        <v>40247</v>
      </c>
      <c r="E3" s="7" t="n">
        <v>-992</v>
      </c>
      <c r="F3" s="7" t="n">
        <v>-98</v>
      </c>
      <c r="G3" s="7" t="n">
        <v>113247</v>
      </c>
      <c r="H3" s="7" t="n">
        <v>-599</v>
      </c>
    </row>
    <row r="4">
      <c r="A4" s="3" t="inlineStr">
        <is>
          <t>Increase (Decrease) in Stockholders' Equity [Roll Forward]</t>
        </is>
      </c>
    </row>
    <row r="5">
      <c r="A5" s="4" t="inlineStr">
        <is>
          <t>Common and capital stock issued (in shares)</t>
        </is>
      </c>
      <c r="D5" s="6" t="n">
        <v>8975</v>
      </c>
    </row>
    <row r="6">
      <c r="A6" s="4" t="inlineStr">
        <is>
          <t>Common and capital stock issued</t>
        </is>
      </c>
      <c r="B6" s="6" t="n">
        <v>148</v>
      </c>
      <c r="D6" s="7" t="n">
        <v>148</v>
      </c>
    </row>
    <row r="7">
      <c r="A7" s="4" t="inlineStr">
        <is>
          <t>Stock-based compensation expense</t>
        </is>
      </c>
      <c r="B7" s="6" t="n">
        <v>9353</v>
      </c>
      <c r="D7" s="6" t="n">
        <v>9353</v>
      </c>
    </row>
    <row r="8">
      <c r="A8" s="4" t="inlineStr">
        <is>
          <t>Tax withholding related to vesting of restricted stock units and other</t>
        </is>
      </c>
      <c r="B8" s="6" t="n">
        <v>-4782</v>
      </c>
      <c r="D8" s="7" t="n">
        <v>-4782</v>
      </c>
    </row>
    <row r="9">
      <c r="A9" s="4" t="inlineStr">
        <is>
          <t>Repurchases of capital stock (in shares)</t>
        </is>
      </c>
      <c r="D9" s="6" t="n">
        <v>-8202</v>
      </c>
    </row>
    <row r="10">
      <c r="A10" s="4" t="inlineStr">
        <is>
          <t>Repurchases of capital stock</t>
        </is>
      </c>
      <c r="B10" s="6" t="n">
        <v>-9075</v>
      </c>
      <c r="D10" s="7" t="n">
        <v>-576</v>
      </c>
      <c r="G10" s="6" t="n">
        <v>-8499</v>
      </c>
    </row>
    <row r="11">
      <c r="A11" s="4" t="inlineStr">
        <is>
          <t>Sale of interest in consolidated entities</t>
        </is>
      </c>
      <c r="B11" s="6" t="n">
        <v>659</v>
      </c>
      <c r="D11" s="6" t="n">
        <v>659</v>
      </c>
    </row>
    <row r="12">
      <c r="A12" s="4" t="inlineStr">
        <is>
          <t>Net income</t>
        </is>
      </c>
      <c r="B12" s="6" t="n">
        <v>30736</v>
      </c>
      <c r="G12" s="6" t="n">
        <v>30736</v>
      </c>
    </row>
    <row r="13">
      <c r="A13" s="4" t="inlineStr">
        <is>
          <t>Other comprehensive income (loss)</t>
        </is>
      </c>
      <c r="B13" s="6" t="n">
        <v>-1216</v>
      </c>
      <c r="E13" s="6" t="n">
        <v>-1216</v>
      </c>
    </row>
    <row r="14">
      <c r="A14" s="4" t="inlineStr">
        <is>
          <t>Ending Balance at Dec. 31, 2018</t>
        </is>
      </c>
      <c r="B14" s="6" t="n">
        <v>177628</v>
      </c>
      <c r="C14" s="7" t="n">
        <v>-34</v>
      </c>
      <c r="D14" s="7" t="n">
        <v>45049</v>
      </c>
      <c r="E14" s="6" t="n">
        <v>-2306</v>
      </c>
      <c r="F14" s="7" t="n">
        <v>-30</v>
      </c>
      <c r="G14" s="6" t="n">
        <v>134885</v>
      </c>
      <c r="H14" s="7" t="n">
        <v>-4</v>
      </c>
    </row>
    <row r="15">
      <c r="A15" s="4" t="inlineStr">
        <is>
          <t>Ending Balance (in shares) at Dec. 31, 2018</t>
        </is>
      </c>
      <c r="D15" s="6" t="n">
        <v>695556</v>
      </c>
    </row>
    <row r="16">
      <c r="A16" s="3" t="inlineStr">
        <is>
          <t>Increase (Decrease) in Stockholders' Equity [Roll Forward]</t>
        </is>
      </c>
    </row>
    <row r="17">
      <c r="A17" s="4" t="inlineStr">
        <is>
          <t>Common and capital stock issued (in shares)</t>
        </is>
      </c>
      <c r="D17" s="6" t="n">
        <v>8120</v>
      </c>
    </row>
    <row r="18">
      <c r="A18" s="4" t="inlineStr">
        <is>
          <t>Common and capital stock issued</t>
        </is>
      </c>
      <c r="B18" s="6" t="n">
        <v>202</v>
      </c>
      <c r="D18" s="7" t="n">
        <v>202</v>
      </c>
    </row>
    <row r="19">
      <c r="A19" s="4" t="inlineStr">
        <is>
          <t>Stock-based compensation expense</t>
        </is>
      </c>
      <c r="B19" s="6" t="n">
        <v>10890</v>
      </c>
      <c r="D19" s="6" t="n">
        <v>10890</v>
      </c>
    </row>
    <row r="20">
      <c r="A20" s="4" t="inlineStr">
        <is>
          <t>Tax withholding related to vesting of restricted stock units and other</t>
        </is>
      </c>
      <c r="B20" s="6" t="n">
        <v>-4455</v>
      </c>
      <c r="D20" s="7" t="n">
        <v>-4455</v>
      </c>
    </row>
    <row r="21">
      <c r="A21" s="4" t="inlineStr">
        <is>
          <t>Repurchases of capital stock (in shares)</t>
        </is>
      </c>
      <c r="D21" s="6" t="n">
        <v>-15341</v>
      </c>
    </row>
    <row r="22">
      <c r="A22" s="4" t="inlineStr">
        <is>
          <t>Repurchases of capital stock</t>
        </is>
      </c>
      <c r="B22" s="6" t="n">
        <v>-18396</v>
      </c>
      <c r="D22" s="7" t="n">
        <v>-1294</v>
      </c>
      <c r="G22" s="6" t="n">
        <v>-17102</v>
      </c>
    </row>
    <row r="23">
      <c r="A23" s="4" t="inlineStr">
        <is>
          <t>Sale of interest in consolidated entities</t>
        </is>
      </c>
      <c r="B23" s="6" t="n">
        <v>160</v>
      </c>
      <c r="D23" s="6" t="n">
        <v>160</v>
      </c>
    </row>
    <row r="24">
      <c r="A24" s="4" t="inlineStr">
        <is>
          <t>Net income</t>
        </is>
      </c>
      <c r="B24" s="6" t="n">
        <v>34343</v>
      </c>
      <c r="G24" s="6" t="n">
        <v>34343</v>
      </c>
    </row>
    <row r="25">
      <c r="A25" s="4" t="inlineStr">
        <is>
          <t>Other comprehensive income (loss)</t>
        </is>
      </c>
      <c r="B25" s="6" t="n">
        <v>1104</v>
      </c>
      <c r="E25" s="6" t="n">
        <v>1104</v>
      </c>
    </row>
    <row r="26">
      <c r="A26" s="4" t="inlineStr">
        <is>
          <t>Ending Balance at Dec. 31, 2019</t>
        </is>
      </c>
      <c r="B26" s="6" t="n">
        <v>201442</v>
      </c>
      <c r="D26" s="7" t="n">
        <v>50552</v>
      </c>
      <c r="E26" s="6" t="n">
        <v>-1232</v>
      </c>
      <c r="G26" s="6" t="n">
        <v>152122</v>
      </c>
    </row>
    <row r="27">
      <c r="A27" s="4" t="inlineStr">
        <is>
          <t>Ending Balance (in shares) at Dec. 31, 2019</t>
        </is>
      </c>
      <c r="D27" s="6" t="n">
        <v>688335</v>
      </c>
    </row>
    <row r="28">
      <c r="A28" s="3" t="inlineStr">
        <is>
          <t>Increase (Decrease) in Stockholders' Equity [Roll Forward]</t>
        </is>
      </c>
    </row>
    <row r="29">
      <c r="A29" s="4" t="inlineStr">
        <is>
          <t>Common and capital stock issued (in shares)</t>
        </is>
      </c>
      <c r="D29" s="6" t="n">
        <v>8398</v>
      </c>
    </row>
    <row r="30">
      <c r="A30" s="4" t="inlineStr">
        <is>
          <t>Common and capital stock issued</t>
        </is>
      </c>
      <c r="B30" s="6" t="n">
        <v>168</v>
      </c>
      <c r="D30" s="7" t="n">
        <v>168</v>
      </c>
    </row>
    <row r="31">
      <c r="A31" s="4" t="inlineStr">
        <is>
          <t>Stock-based compensation expense</t>
        </is>
      </c>
      <c r="B31" s="6" t="n">
        <v>13123</v>
      </c>
      <c r="D31" s="6" t="n">
        <v>13123</v>
      </c>
    </row>
    <row r="32">
      <c r="A32" s="4" t="inlineStr">
        <is>
          <t>Tax withholding related to vesting of restricted stock units and other</t>
        </is>
      </c>
      <c r="B32" s="6" t="n">
        <v>-5969</v>
      </c>
      <c r="D32" s="7" t="n">
        <v>-5969</v>
      </c>
    </row>
    <row r="33">
      <c r="A33" s="4" t="inlineStr">
        <is>
          <t>Repurchases of capital stock (in shares)</t>
        </is>
      </c>
      <c r="D33" s="6" t="n">
        <v>-21511</v>
      </c>
    </row>
    <row r="34">
      <c r="A34" s="4" t="inlineStr">
        <is>
          <t>Repurchases of capital stock</t>
        </is>
      </c>
      <c r="B34" s="6" t="n">
        <v>-31149</v>
      </c>
      <c r="D34" s="7" t="n">
        <v>-2159</v>
      </c>
      <c r="G34" s="6" t="n">
        <v>-28990</v>
      </c>
    </row>
    <row r="35">
      <c r="A35" s="4" t="inlineStr">
        <is>
          <t>Sale of interest in consolidated entities</t>
        </is>
      </c>
      <c r="B35" s="6" t="n">
        <v>2795</v>
      </c>
      <c r="D35" s="6" t="n">
        <v>2795</v>
      </c>
    </row>
    <row r="36">
      <c r="A36" s="4" t="inlineStr">
        <is>
          <t>Net income</t>
        </is>
      </c>
      <c r="B36" s="6" t="n">
        <v>40269</v>
      </c>
      <c r="G36" s="6" t="n">
        <v>40269</v>
      </c>
    </row>
    <row r="37">
      <c r="A37" s="4" t="inlineStr">
        <is>
          <t>Other comprehensive income (loss)</t>
        </is>
      </c>
      <c r="B37" s="6" t="n">
        <v>1865</v>
      </c>
      <c r="E37" s="6" t="n">
        <v>1865</v>
      </c>
    </row>
    <row r="38">
      <c r="A38" s="4" t="inlineStr">
        <is>
          <t>Ending Balance at Dec. 31, 2020</t>
        </is>
      </c>
      <c r="B38" s="7" t="n">
        <v>222544</v>
      </c>
      <c r="D38" s="7" t="n">
        <v>58510</v>
      </c>
      <c r="E38" s="7" t="n">
        <v>633</v>
      </c>
      <c r="G38" s="7" t="n">
        <v>163401</v>
      </c>
    </row>
    <row r="39">
      <c r="A39" s="4" t="inlineStr">
        <is>
          <t>Ending Balance (in shares) at Dec. 31, 2020</t>
        </is>
      </c>
      <c r="D39" s="6" t="n">
        <v>6752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Narrative) (Details) $ in Millions, € in Billions</t>
        </is>
      </c>
      <c r="B1" s="2" t="inlineStr">
        <is>
          <t>Mar. 20, 2019USD ($)</t>
        </is>
      </c>
      <c r="C1" s="2" t="inlineStr">
        <is>
          <t>Mar. 20, 2019EUR (€)</t>
        </is>
      </c>
      <c r="D1" s="2" t="inlineStr">
        <is>
          <t>Jun. 30, 2018USD ($)</t>
        </is>
      </c>
      <c r="E1" s="2" t="inlineStr">
        <is>
          <t>Jun. 30, 2018EUR (€)</t>
        </is>
      </c>
      <c r="F1" s="2" t="inlineStr">
        <is>
          <t>Jun. 27, 2017USD ($)</t>
        </is>
      </c>
      <c r="G1" s="2" t="inlineStr">
        <is>
          <t>Jun. 27, 2017EUR (€)</t>
        </is>
      </c>
      <c r="H1" s="2" t="inlineStr">
        <is>
          <t>Mar. 31, 2019USD ($)</t>
        </is>
      </c>
      <c r="I1" s="2" t="inlineStr">
        <is>
          <t>Jun. 30, 2018USD ($)</t>
        </is>
      </c>
      <c r="J1" s="2" t="inlineStr">
        <is>
          <t>Jun. 30, 2017USD ($)</t>
        </is>
      </c>
      <c r="K1" s="2" t="inlineStr">
        <is>
          <t>Dec. 31, 2020USD ($)</t>
        </is>
      </c>
      <c r="L1" s="2" t="inlineStr">
        <is>
          <t>Dec. 31, 2019USD ($)</t>
        </is>
      </c>
      <c r="M1" s="2" t="inlineStr">
        <is>
          <t>Dec. 31, 2018USD ($)</t>
        </is>
      </c>
    </row>
    <row r="2">
      <c r="A2" s="3" t="inlineStr">
        <is>
          <t>Commitments and Contingencies Disclosure [Line Items]</t>
        </is>
      </c>
    </row>
    <row r="3">
      <c r="A3" s="4" t="inlineStr">
        <is>
          <t>Other non-cancelable contractual obligations</t>
        </is>
      </c>
      <c r="K3" s="7" t="n">
        <v>10700</v>
      </c>
    </row>
    <row r="4">
      <c r="A4" s="4" t="inlineStr">
        <is>
          <t>European Commission fines</t>
        </is>
      </c>
      <c r="K4" s="7" t="n">
        <v>0</v>
      </c>
      <c r="L4" s="7" t="n">
        <v>1697</v>
      </c>
      <c r="M4" s="7" t="n">
        <v>5071</v>
      </c>
    </row>
    <row r="5">
      <c r="A5" s="4" t="inlineStr">
        <is>
          <t>European Commission Antitrust Investigation</t>
        </is>
      </c>
    </row>
    <row r="6">
      <c r="A6" s="3" t="inlineStr">
        <is>
          <t>Commitments and Contingencies Disclosure [Line Items]</t>
        </is>
      </c>
    </row>
    <row r="7">
      <c r="A7" s="4" t="inlineStr">
        <is>
          <t>European Commission fines</t>
        </is>
      </c>
      <c r="B7" s="7" t="n">
        <v>1700</v>
      </c>
      <c r="C7" s="10" t="n">
        <v>1.5</v>
      </c>
      <c r="D7" s="7" t="n">
        <v>5100</v>
      </c>
      <c r="E7" s="10" t="n">
        <v>4.3</v>
      </c>
      <c r="F7" s="7" t="n">
        <v>2700</v>
      </c>
      <c r="G7" s="10" t="n">
        <v>2.4</v>
      </c>
      <c r="H7" s="7" t="n">
        <v>1700</v>
      </c>
      <c r="I7" s="7" t="n">
        <v>5100</v>
      </c>
      <c r="J7" s="7" t="n">
        <v>2700</v>
      </c>
      <c r="L7" s="7" t="n">
        <v>2300</v>
      </c>
      <c r="M7" s="7" t="n">
        <v>5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46" customWidth="1" min="2" max="2"/>
    <col width="37" customWidth="1" min="3" max="3"/>
    <col width="21" customWidth="1" min="4" max="4"/>
    <col width="21" customWidth="1" min="5" max="5"/>
  </cols>
  <sheetData>
    <row r="1">
      <c r="A1" s="1" t="inlineStr">
        <is>
          <t>Stockholders' Equity (Narrative) (Details)</t>
        </is>
      </c>
      <c r="B1" s="2" t="inlineStr">
        <is>
          <t>12 Months Ended</t>
        </is>
      </c>
    </row>
    <row r="2">
      <c r="B2" s="2" t="inlineStr">
        <is>
          <t>Dec. 31, 2020USD ($)voteclass$ / sharesshares</t>
        </is>
      </c>
      <c r="C2" s="2" t="inlineStr">
        <is>
          <t>Dec. 31, 2019USD ($)$ / sharesshares</t>
        </is>
      </c>
      <c r="D2" s="2" t="inlineStr">
        <is>
          <t>Dec. 31, 2018USD ($)</t>
        </is>
      </c>
      <c r="E2" s="2" t="inlineStr">
        <is>
          <t>Jul. 30, 2020USD ($)</t>
        </is>
      </c>
    </row>
    <row r="3">
      <c r="A3" s="3" t="inlineStr">
        <is>
          <t>Stockholders Equity Note [Line Items]</t>
        </is>
      </c>
    </row>
    <row r="4">
      <c r="A4" s="4" t="inlineStr">
        <is>
          <t>Convertible preferred stock, shares authorized (in shares)</t>
        </is>
      </c>
      <c r="B4" s="6" t="n">
        <v>100000000</v>
      </c>
      <c r="C4" s="6" t="n">
        <v>100000000</v>
      </c>
    </row>
    <row r="5">
      <c r="A5" s="4" t="inlineStr">
        <is>
          <t>Convertible preferred stock, par value (in dollars per share) | $ / shares</t>
        </is>
      </c>
      <c r="B5" s="8" t="n">
        <v>0.001</v>
      </c>
      <c r="C5" s="8" t="n">
        <v>0.001</v>
      </c>
    </row>
    <row r="6">
      <c r="A6" s="4" t="inlineStr">
        <is>
          <t>Convertible preferred stock, shares issued (in shares)</t>
        </is>
      </c>
      <c r="B6" s="6" t="n">
        <v>0</v>
      </c>
      <c r="C6" s="6" t="n">
        <v>0</v>
      </c>
    </row>
    <row r="7">
      <c r="A7" s="4" t="inlineStr">
        <is>
          <t>Convertible preferred stock, shares outstanding (in shares)</t>
        </is>
      </c>
      <c r="B7" s="6" t="n">
        <v>0</v>
      </c>
      <c r="C7" s="6" t="n">
        <v>0</v>
      </c>
    </row>
    <row r="8">
      <c r="A8" s="4" t="inlineStr">
        <is>
          <t>Number of authorized classes of stock | class</t>
        </is>
      </c>
      <c r="B8" s="6" t="n">
        <v>3</v>
      </c>
    </row>
    <row r="9">
      <c r="A9" s="4" t="inlineStr">
        <is>
          <t>Repurchases of capital stock | $</t>
        </is>
      </c>
      <c r="B9" s="7" t="n">
        <v>31149000000</v>
      </c>
      <c r="C9" s="7" t="n">
        <v>18396000000</v>
      </c>
      <c r="D9" s="7" t="n">
        <v>9075000000</v>
      </c>
    </row>
    <row r="10">
      <c r="A10" s="4" t="inlineStr">
        <is>
          <t>Class A Common Stock</t>
        </is>
      </c>
    </row>
    <row r="11">
      <c r="A11" s="3" t="inlineStr">
        <is>
          <t>Stockholders Equity Note [Line Items]</t>
        </is>
      </c>
    </row>
    <row r="12">
      <c r="A12" s="4" t="inlineStr">
        <is>
          <t>Votes per share class (in votes) | vote</t>
        </is>
      </c>
      <c r="B12" s="6" t="n">
        <v>1</v>
      </c>
    </row>
    <row r="13">
      <c r="A13" s="4" t="inlineStr">
        <is>
          <t>Class B Common Stock</t>
        </is>
      </c>
    </row>
    <row r="14">
      <c r="A14" s="3" t="inlineStr">
        <is>
          <t>Stockholders Equity Note [Line Items]</t>
        </is>
      </c>
    </row>
    <row r="15">
      <c r="A15" s="4" t="inlineStr">
        <is>
          <t>Votes per share class (in votes) | vote</t>
        </is>
      </c>
      <c r="B15" s="6" t="n">
        <v>10</v>
      </c>
    </row>
    <row r="16">
      <c r="A16" s="4" t="inlineStr">
        <is>
          <t>Class C Capital Stock</t>
        </is>
      </c>
    </row>
    <row r="17">
      <c r="A17" s="3" t="inlineStr">
        <is>
          <t>Stockholders Equity Note [Line Items]</t>
        </is>
      </c>
    </row>
    <row r="18">
      <c r="A18" s="4" t="inlineStr">
        <is>
          <t>Votes per share class (in votes) | vote</t>
        </is>
      </c>
      <c r="B18" s="6" t="n">
        <v>0</v>
      </c>
    </row>
    <row r="19">
      <c r="A19" s="4" t="inlineStr">
        <is>
          <t>Class C Capital Stock | Share Repurchase Program</t>
        </is>
      </c>
    </row>
    <row r="20">
      <c r="A20" s="3" t="inlineStr">
        <is>
          <t>Stockholders Equity Note [Line Items]</t>
        </is>
      </c>
    </row>
    <row r="21">
      <c r="A21" s="4" t="inlineStr">
        <is>
          <t>Authorized share repurchase amount | $</t>
        </is>
      </c>
      <c r="E21" s="7" t="n">
        <v>28000000000</v>
      </c>
    </row>
    <row r="22">
      <c r="A22" s="4" t="inlineStr">
        <is>
          <t>Repurchases of capital stock (in shares)</t>
        </is>
      </c>
      <c r="B22" s="6" t="n">
        <v>21500000</v>
      </c>
      <c r="C22" s="6" t="n">
        <v>15300000</v>
      </c>
    </row>
    <row r="23">
      <c r="A23" s="4" t="inlineStr">
        <is>
          <t>Repurchases of capital stock | $</t>
        </is>
      </c>
      <c r="B23" s="7" t="n">
        <v>31100000000</v>
      </c>
      <c r="C23" s="7" t="n">
        <v>18400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Earnings Per Shar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Denominator</t>
        </is>
      </c>
    </row>
    <row r="4">
      <c r="A4" s="4" t="inlineStr">
        <is>
          <t>Basic net income per share (in dollars per share)</t>
        </is>
      </c>
      <c r="B4" s="9" t="n">
        <v>59.15</v>
      </c>
      <c r="C4" s="9" t="n">
        <v>49.59</v>
      </c>
      <c r="D4" s="9" t="n">
        <v>44.22</v>
      </c>
    </row>
    <row r="5">
      <c r="A5" s="3" t="inlineStr">
        <is>
          <t>Weighted-average effect of dilutive securities</t>
        </is>
      </c>
    </row>
    <row r="6">
      <c r="A6" s="4" t="inlineStr">
        <is>
          <t>Diluted net income per share (in dollars per share)</t>
        </is>
      </c>
      <c r="B6" s="9" t="n">
        <v>58.61</v>
      </c>
      <c r="C6" s="9" t="n">
        <v>49.16</v>
      </c>
      <c r="D6" s="9" t="n">
        <v>43.7</v>
      </c>
    </row>
    <row r="7">
      <c r="A7" s="4" t="inlineStr">
        <is>
          <t>Class A Common Stock</t>
        </is>
      </c>
    </row>
    <row r="8">
      <c r="A8" s="3" t="inlineStr">
        <is>
          <t>Numerator</t>
        </is>
      </c>
    </row>
    <row r="9">
      <c r="A9" s="4" t="inlineStr">
        <is>
          <t>Allocation of undistributed earnings</t>
        </is>
      </c>
      <c r="B9" s="7" t="n">
        <v>17733</v>
      </c>
      <c r="C9" s="7" t="n">
        <v>14846</v>
      </c>
      <c r="D9" s="7" t="n">
        <v>13200</v>
      </c>
    </row>
    <row r="10">
      <c r="A10" s="3" t="inlineStr">
        <is>
          <t>Denominator</t>
        </is>
      </c>
    </row>
    <row r="11">
      <c r="A11" s="4" t="inlineStr">
        <is>
          <t>Number of shares used in basic computation (in shares)</t>
        </is>
      </c>
      <c r="B11" s="6" t="n">
        <v>299815</v>
      </c>
      <c r="C11" s="6" t="n">
        <v>299402</v>
      </c>
      <c r="D11" s="6" t="n">
        <v>298548</v>
      </c>
    </row>
    <row r="12">
      <c r="A12" s="4" t="inlineStr">
        <is>
          <t>Basic net income per share (in dollars per share)</t>
        </is>
      </c>
      <c r="B12" s="9" t="n">
        <v>59.15</v>
      </c>
      <c r="C12" s="9" t="n">
        <v>49.59</v>
      </c>
      <c r="D12" s="9" t="n">
        <v>44.22</v>
      </c>
    </row>
    <row r="13">
      <c r="A13" s="3" t="inlineStr">
        <is>
          <t>Numerator</t>
        </is>
      </c>
    </row>
    <row r="14">
      <c r="A14" s="4" t="inlineStr">
        <is>
          <t>Allocation of undistributed earnings for basic computation</t>
        </is>
      </c>
      <c r="B14" s="7" t="n">
        <v>17733</v>
      </c>
      <c r="C14" s="7" t="n">
        <v>14846</v>
      </c>
      <c r="D14" s="7" t="n">
        <v>13200</v>
      </c>
    </row>
    <row r="15">
      <c r="A15" s="4" t="inlineStr">
        <is>
          <t>Reallocation of undistributed earnings as a result of conversion of Class B to Class A shares</t>
        </is>
      </c>
      <c r="B15" s="6" t="n">
        <v>2732</v>
      </c>
      <c r="C15" s="6" t="n">
        <v>2307</v>
      </c>
      <c r="D15" s="6" t="n">
        <v>2072</v>
      </c>
    </row>
    <row r="16">
      <c r="A16" s="4" t="inlineStr">
        <is>
          <t>Reallocation of undistributed earnings</t>
        </is>
      </c>
      <c r="B16" s="6" t="n">
        <v>-180</v>
      </c>
      <c r="C16" s="6" t="n">
        <v>-126</v>
      </c>
      <c r="D16" s="6" t="n">
        <v>-146</v>
      </c>
    </row>
    <row r="17">
      <c r="A17" s="4" t="inlineStr">
        <is>
          <t>Allocation of undistributed earnings</t>
        </is>
      </c>
      <c r="B17" s="7" t="n">
        <v>20285</v>
      </c>
      <c r="C17" s="7" t="n">
        <v>17027</v>
      </c>
      <c r="D17" s="7" t="n">
        <v>15126</v>
      </c>
    </row>
    <row r="18">
      <c r="A18" s="3" t="inlineStr">
        <is>
          <t>Denominator</t>
        </is>
      </c>
    </row>
    <row r="19">
      <c r="A19" s="4" t="inlineStr">
        <is>
          <t>Number of shares used in basic computation (in shares)</t>
        </is>
      </c>
      <c r="B19" s="6" t="n">
        <v>299815</v>
      </c>
      <c r="C19" s="6" t="n">
        <v>299402</v>
      </c>
      <c r="D19" s="6" t="n">
        <v>298548</v>
      </c>
    </row>
    <row r="20">
      <c r="A20" s="3" t="inlineStr">
        <is>
          <t>Weighted-average effect of dilutive securities</t>
        </is>
      </c>
    </row>
    <row r="21">
      <c r="A21" s="4" t="inlineStr">
        <is>
          <t>Conversion of Class B to Class A common shares outstanding (in shares)</t>
        </is>
      </c>
      <c r="B21" s="6" t="n">
        <v>46182</v>
      </c>
      <c r="C21" s="6" t="n">
        <v>46527</v>
      </c>
      <c r="D21" s="6" t="n">
        <v>46864</v>
      </c>
    </row>
    <row r="22">
      <c r="A22" s="4" t="inlineStr">
        <is>
          <t>Restricted stock units and other contingently issuable shares (in shares)</t>
        </is>
      </c>
      <c r="B22" s="6" t="n">
        <v>87</v>
      </c>
      <c r="C22" s="6" t="n">
        <v>413</v>
      </c>
      <c r="D22" s="6" t="n">
        <v>689</v>
      </c>
    </row>
    <row r="23">
      <c r="A23" s="4" t="inlineStr">
        <is>
          <t>Number of shares used in per share computation (in shares)</t>
        </is>
      </c>
      <c r="B23" s="6" t="n">
        <v>346084</v>
      </c>
      <c r="C23" s="6" t="n">
        <v>346342</v>
      </c>
      <c r="D23" s="6" t="n">
        <v>346101</v>
      </c>
    </row>
    <row r="24">
      <c r="A24" s="4" t="inlineStr">
        <is>
          <t>Diluted net income per share (in dollars per share)</t>
        </is>
      </c>
      <c r="B24" s="9" t="n">
        <v>58.61</v>
      </c>
      <c r="C24" s="9" t="n">
        <v>49.16</v>
      </c>
      <c r="D24" s="9" t="n">
        <v>43.7</v>
      </c>
    </row>
    <row r="25">
      <c r="A25" s="4" t="inlineStr">
        <is>
          <t>Class B Common Stock</t>
        </is>
      </c>
    </row>
    <row r="26">
      <c r="A26" s="3" t="inlineStr">
        <is>
          <t>Numerator</t>
        </is>
      </c>
    </row>
    <row r="27">
      <c r="A27" s="4" t="inlineStr">
        <is>
          <t>Allocation of undistributed earnings</t>
        </is>
      </c>
      <c r="B27" s="7" t="n">
        <v>2732</v>
      </c>
      <c r="C27" s="7" t="n">
        <v>2307</v>
      </c>
      <c r="D27" s="7" t="n">
        <v>2072</v>
      </c>
    </row>
    <row r="28">
      <c r="A28" s="3" t="inlineStr">
        <is>
          <t>Denominator</t>
        </is>
      </c>
    </row>
    <row r="29">
      <c r="A29" s="4" t="inlineStr">
        <is>
          <t>Number of shares used in basic computation (in shares)</t>
        </is>
      </c>
      <c r="B29" s="6" t="n">
        <v>46182</v>
      </c>
      <c r="C29" s="6" t="n">
        <v>46527</v>
      </c>
      <c r="D29" s="6" t="n">
        <v>46864</v>
      </c>
    </row>
    <row r="30">
      <c r="A30" s="4" t="inlineStr">
        <is>
          <t>Basic net income per share (in dollars per share)</t>
        </is>
      </c>
      <c r="B30" s="9" t="n">
        <v>59.15</v>
      </c>
      <c r="C30" s="9" t="n">
        <v>49.59</v>
      </c>
      <c r="D30" s="9" t="n">
        <v>44.22</v>
      </c>
    </row>
    <row r="31">
      <c r="A31" s="3" t="inlineStr">
        <is>
          <t>Numerator</t>
        </is>
      </c>
    </row>
    <row r="32">
      <c r="A32" s="4" t="inlineStr">
        <is>
          <t>Allocation of undistributed earnings for basic computation</t>
        </is>
      </c>
      <c r="B32" s="7" t="n">
        <v>2732</v>
      </c>
      <c r="C32" s="7" t="n">
        <v>2307</v>
      </c>
      <c r="D32" s="7" t="n">
        <v>2072</v>
      </c>
    </row>
    <row r="33">
      <c r="A33" s="4" t="inlineStr">
        <is>
          <t>Reallocation of undistributed earnings as a result of conversion of Class B to Class A shares</t>
        </is>
      </c>
      <c r="B33" s="6" t="n">
        <v>0</v>
      </c>
      <c r="C33" s="6" t="n">
        <v>0</v>
      </c>
      <c r="D33" s="6" t="n">
        <v>0</v>
      </c>
    </row>
    <row r="34">
      <c r="A34" s="4" t="inlineStr">
        <is>
          <t>Reallocation of undistributed earnings</t>
        </is>
      </c>
      <c r="B34" s="6" t="n">
        <v>-25</v>
      </c>
      <c r="C34" s="6" t="n">
        <v>-20</v>
      </c>
      <c r="D34" s="6" t="n">
        <v>-24</v>
      </c>
    </row>
    <row r="35">
      <c r="A35" s="4" t="inlineStr">
        <is>
          <t>Allocation of undistributed earnings</t>
        </is>
      </c>
      <c r="B35" s="7" t="n">
        <v>2707</v>
      </c>
      <c r="C35" s="7" t="n">
        <v>2287</v>
      </c>
      <c r="D35" s="7" t="n">
        <v>2048</v>
      </c>
    </row>
    <row r="36">
      <c r="A36" s="3" t="inlineStr">
        <is>
          <t>Denominator</t>
        </is>
      </c>
    </row>
    <row r="37">
      <c r="A37" s="4" t="inlineStr">
        <is>
          <t>Number of shares used in basic computation (in shares)</t>
        </is>
      </c>
      <c r="B37" s="6" t="n">
        <v>46182</v>
      </c>
      <c r="C37" s="6" t="n">
        <v>46527</v>
      </c>
      <c r="D37" s="6" t="n">
        <v>46864</v>
      </c>
    </row>
    <row r="38">
      <c r="A38" s="3" t="inlineStr">
        <is>
          <t>Weighted-average effect of dilutive securities</t>
        </is>
      </c>
    </row>
    <row r="39">
      <c r="A39" s="4" t="inlineStr">
        <is>
          <t>Conversion of Class B to Class A common shares outstanding (in shares)</t>
        </is>
      </c>
      <c r="B39" s="6" t="n">
        <v>0</v>
      </c>
      <c r="C39" s="6" t="n">
        <v>0</v>
      </c>
      <c r="D39" s="6" t="n">
        <v>0</v>
      </c>
    </row>
    <row r="40">
      <c r="A40" s="4" t="inlineStr">
        <is>
          <t>Restricted stock units and other contingently issuable shares (in shares)</t>
        </is>
      </c>
      <c r="B40" s="6" t="n">
        <v>0</v>
      </c>
      <c r="C40" s="6" t="n">
        <v>0</v>
      </c>
      <c r="D40" s="6" t="n">
        <v>0</v>
      </c>
    </row>
    <row r="41">
      <c r="A41" s="4" t="inlineStr">
        <is>
          <t>Number of shares used in per share computation (in shares)</t>
        </is>
      </c>
      <c r="B41" s="6" t="n">
        <v>46182</v>
      </c>
      <c r="C41" s="6" t="n">
        <v>46527</v>
      </c>
      <c r="D41" s="6" t="n">
        <v>46864</v>
      </c>
    </row>
    <row r="42">
      <c r="A42" s="4" t="inlineStr">
        <is>
          <t>Diluted net income per share (in dollars per share)</t>
        </is>
      </c>
      <c r="B42" s="9" t="n">
        <v>58.61</v>
      </c>
      <c r="C42" s="9" t="n">
        <v>49.16</v>
      </c>
      <c r="D42" s="9" t="n">
        <v>43.7</v>
      </c>
    </row>
    <row r="43">
      <c r="A43" s="4" t="inlineStr">
        <is>
          <t>Class C Capital Stock</t>
        </is>
      </c>
    </row>
    <row r="44">
      <c r="A44" s="3" t="inlineStr">
        <is>
          <t>Numerator</t>
        </is>
      </c>
    </row>
    <row r="45">
      <c r="A45" s="4" t="inlineStr">
        <is>
          <t>Allocation of undistributed earnings</t>
        </is>
      </c>
      <c r="B45" s="7" t="n">
        <v>19804</v>
      </c>
      <c r="C45" s="7" t="n">
        <v>17190</v>
      </c>
      <c r="D45" s="7" t="n">
        <v>15464</v>
      </c>
    </row>
    <row r="46">
      <c r="A46" s="3" t="inlineStr">
        <is>
          <t>Denominator</t>
        </is>
      </c>
    </row>
    <row r="47">
      <c r="A47" s="4" t="inlineStr">
        <is>
          <t>Number of shares used in basic computation (in shares)</t>
        </is>
      </c>
      <c r="B47" s="6" t="n">
        <v>334819</v>
      </c>
      <c r="C47" s="6" t="n">
        <v>346667</v>
      </c>
      <c r="D47" s="6" t="n">
        <v>349728</v>
      </c>
    </row>
    <row r="48">
      <c r="A48" s="4" t="inlineStr">
        <is>
          <t>Basic net income per share (in dollars per share)</t>
        </is>
      </c>
      <c r="B48" s="9" t="n">
        <v>59.15</v>
      </c>
      <c r="C48" s="9" t="n">
        <v>49.59</v>
      </c>
      <c r="D48" s="9" t="n">
        <v>44.22</v>
      </c>
    </row>
    <row r="49">
      <c r="A49" s="3" t="inlineStr">
        <is>
          <t>Numerator</t>
        </is>
      </c>
    </row>
    <row r="50">
      <c r="A50" s="4" t="inlineStr">
        <is>
          <t>Allocation of undistributed earnings for basic computation</t>
        </is>
      </c>
      <c r="B50" s="7" t="n">
        <v>19804</v>
      </c>
      <c r="C50" s="7" t="n">
        <v>17190</v>
      </c>
      <c r="D50" s="7" t="n">
        <v>15464</v>
      </c>
    </row>
    <row r="51">
      <c r="A51" s="4" t="inlineStr">
        <is>
          <t>Reallocation of undistributed earnings as a result of conversion of Class B to Class A shares</t>
        </is>
      </c>
      <c r="B51" s="6" t="n">
        <v>0</v>
      </c>
      <c r="C51" s="6" t="n">
        <v>0</v>
      </c>
      <c r="D51" s="6" t="n">
        <v>0</v>
      </c>
    </row>
    <row r="52">
      <c r="A52" s="4" t="inlineStr">
        <is>
          <t>Reallocation of undistributed earnings</t>
        </is>
      </c>
      <c r="B52" s="6" t="n">
        <v>180</v>
      </c>
      <c r="C52" s="6" t="n">
        <v>126</v>
      </c>
      <c r="D52" s="6" t="n">
        <v>146</v>
      </c>
    </row>
    <row r="53">
      <c r="A53" s="4" t="inlineStr">
        <is>
          <t>Allocation of undistributed earnings</t>
        </is>
      </c>
      <c r="B53" s="7" t="n">
        <v>19984</v>
      </c>
      <c r="C53" s="7" t="n">
        <v>17316</v>
      </c>
      <c r="D53" s="7" t="n">
        <v>15610</v>
      </c>
    </row>
    <row r="54">
      <c r="A54" s="3" t="inlineStr">
        <is>
          <t>Denominator</t>
        </is>
      </c>
    </row>
    <row r="55">
      <c r="A55" s="4" t="inlineStr">
        <is>
          <t>Number of shares used in basic computation (in shares)</t>
        </is>
      </c>
      <c r="B55" s="6" t="n">
        <v>334819</v>
      </c>
      <c r="C55" s="6" t="n">
        <v>346667</v>
      </c>
      <c r="D55" s="6" t="n">
        <v>349728</v>
      </c>
    </row>
    <row r="56">
      <c r="A56" s="3" t="inlineStr">
        <is>
          <t>Weighted-average effect of dilutive securities</t>
        </is>
      </c>
    </row>
    <row r="57">
      <c r="A57" s="4" t="inlineStr">
        <is>
          <t>Conversion of Class B to Class A common shares outstanding (in shares)</t>
        </is>
      </c>
      <c r="B57" s="6" t="n">
        <v>0</v>
      </c>
      <c r="C57" s="6" t="n">
        <v>0</v>
      </c>
      <c r="D57" s="6" t="n">
        <v>0</v>
      </c>
    </row>
    <row r="58">
      <c r="A58" s="4" t="inlineStr">
        <is>
          <t>Restricted stock units and other contingently issuable shares (in shares)</t>
        </is>
      </c>
      <c r="B58" s="6" t="n">
        <v>6125</v>
      </c>
      <c r="C58" s="6" t="n">
        <v>5547</v>
      </c>
      <c r="D58" s="6" t="n">
        <v>7456</v>
      </c>
    </row>
    <row r="59">
      <c r="A59" s="4" t="inlineStr">
        <is>
          <t>Number of shares used in per share computation (in shares)</t>
        </is>
      </c>
      <c r="B59" s="6" t="n">
        <v>340944</v>
      </c>
      <c r="C59" s="6" t="n">
        <v>352214</v>
      </c>
      <c r="D59" s="6" t="n">
        <v>357184</v>
      </c>
    </row>
    <row r="60">
      <c r="A60" s="4" t="inlineStr">
        <is>
          <t>Diluted net income per share (in dollars per share)</t>
        </is>
      </c>
      <c r="B60" s="9" t="n">
        <v>58.61</v>
      </c>
      <c r="C60" s="9" t="n">
        <v>49.16</v>
      </c>
      <c r="D60" s="9" t="n">
        <v>4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0" customWidth="1" min="2" max="2"/>
  </cols>
  <sheetData>
    <row r="1">
      <c r="A1" s="1" t="inlineStr">
        <is>
          <t>Compensation Plans (Stock Plans) (Details) - Restricted Stock Units (RSUs)</t>
        </is>
      </c>
      <c r="B1" s="2" t="inlineStr">
        <is>
          <t>12 Months Ended</t>
        </is>
      </c>
    </row>
    <row r="2">
      <c r="B2" s="2" t="inlineStr">
        <is>
          <t>Dec. 31, 2020shares</t>
        </is>
      </c>
    </row>
    <row r="3">
      <c r="A3" s="3" t="inlineStr">
        <is>
          <t>Stock Plans</t>
        </is>
      </c>
    </row>
    <row r="4">
      <c r="A4" s="4" t="inlineStr">
        <is>
          <t>Award vesting period</t>
        </is>
      </c>
      <c r="B4" s="4" t="inlineStr">
        <is>
          <t>4 years</t>
        </is>
      </c>
    </row>
    <row r="5">
      <c r="A5" s="4" t="inlineStr">
        <is>
          <t>Shares reserved for future issuance (in shares)</t>
        </is>
      </c>
      <c r="B5" s="6" t="n">
        <v>387778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tock Based Compensation) (Details) - USD ($) $ in B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stock-based compensation expense</t>
        </is>
      </c>
      <c r="B4" s="5" t="n">
        <v>13.4</v>
      </c>
      <c r="C4" s="5" t="n">
        <v>11.7</v>
      </c>
      <c r="D4" s="7" t="n">
        <v>10</v>
      </c>
    </row>
    <row r="5">
      <c r="A5" s="4" t="inlineStr">
        <is>
          <t>Stock-based compensation expense, awards we expect to settle in Alphabet stock</t>
        </is>
      </c>
      <c r="B5" s="11" t="n">
        <v>12.8</v>
      </c>
      <c r="C5" s="11" t="n">
        <v>10.8</v>
      </c>
      <c r="D5" s="11" t="n">
        <v>9.4</v>
      </c>
    </row>
    <row r="6">
      <c r="A6" s="4" t="inlineStr">
        <is>
          <t>Tax benefits on total stock-based compensation expense</t>
        </is>
      </c>
      <c r="B6" s="11" t="n">
        <v>2.7</v>
      </c>
      <c r="C6" s="11" t="n">
        <v>1.8</v>
      </c>
      <c r="D6" s="11" t="n">
        <v>1.5</v>
      </c>
    </row>
    <row r="7">
      <c r="A7" s="4" t="inlineStr">
        <is>
          <t>Tax benefit realized related to awards vested or exercised</t>
        </is>
      </c>
      <c r="B7" s="5" t="n">
        <v>3.6</v>
      </c>
      <c r="C7" s="5" t="n">
        <v>2.2</v>
      </c>
      <c r="D7" s="5" t="n">
        <v>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pensation Plans (Stock Based Award Activities) (Details) - USD ($) $ / shares in Units, $ in Billions</t>
        </is>
      </c>
      <c r="B1" s="2" t="inlineStr">
        <is>
          <t>12 Months Ended</t>
        </is>
      </c>
    </row>
    <row r="2">
      <c r="B2" s="2" t="inlineStr">
        <is>
          <t>Dec. 31, 2020</t>
        </is>
      </c>
      <c r="C2" s="2" t="inlineStr">
        <is>
          <t>Dec. 31, 2019</t>
        </is>
      </c>
      <c r="D2" s="2" t="inlineStr">
        <is>
          <t>Dec. 31, 2018</t>
        </is>
      </c>
    </row>
    <row r="3">
      <c r="A3" s="3" t="inlineStr">
        <is>
          <t>Weighted- Average Grant-Date Fair Value</t>
        </is>
      </c>
    </row>
    <row r="4">
      <c r="A4" s="4" t="inlineStr">
        <is>
          <t>Fair value of vested awards</t>
        </is>
      </c>
      <c r="B4" s="5" t="n">
        <v>17.8</v>
      </c>
      <c r="C4" s="5" t="n">
        <v>15.2</v>
      </c>
      <c r="D4" s="5" t="n">
        <v>14.1</v>
      </c>
    </row>
    <row r="5">
      <c r="A5" s="4" t="inlineStr">
        <is>
          <t>Restricted Stock Units (RSUs)</t>
        </is>
      </c>
    </row>
    <row r="6">
      <c r="A6" s="3" t="inlineStr">
        <is>
          <t xml:space="preserve">    Number of     Shares</t>
        </is>
      </c>
    </row>
    <row r="7">
      <c r="A7" s="4" t="inlineStr">
        <is>
          <t>Unvested at beginning of period (in shares)</t>
        </is>
      </c>
      <c r="B7" s="6" t="n">
        <v>19394236</v>
      </c>
    </row>
    <row r="8">
      <c r="A8" s="4" t="inlineStr">
        <is>
          <t>Granted (in shares)</t>
        </is>
      </c>
      <c r="B8" s="6" t="n">
        <v>12647562</v>
      </c>
    </row>
    <row r="9">
      <c r="A9" s="4" t="inlineStr">
        <is>
          <t>Vested (in shares)</t>
        </is>
      </c>
      <c r="B9" s="6" t="n">
        <v>-11643670</v>
      </c>
    </row>
    <row r="10">
      <c r="A10" s="4" t="inlineStr">
        <is>
          <t>Forfeited/canceled (in shares)</t>
        </is>
      </c>
      <c r="B10" s="6" t="n">
        <v>-1109335</v>
      </c>
    </row>
    <row r="11">
      <c r="A11" s="4" t="inlineStr">
        <is>
          <t>Unvested at end of period (in shares)</t>
        </is>
      </c>
      <c r="B11" s="6" t="n">
        <v>19288793</v>
      </c>
      <c r="C11" s="6" t="n">
        <v>19394236</v>
      </c>
    </row>
    <row r="12">
      <c r="A12" s="3" t="inlineStr">
        <is>
          <t>Weighted- Average Grant-Date Fair Value</t>
        </is>
      </c>
    </row>
    <row r="13">
      <c r="A13" s="4" t="inlineStr">
        <is>
          <t>Unvested at beginning of period (in dollars per share)</t>
        </is>
      </c>
      <c r="B13" s="9" t="n">
        <v>1055.22</v>
      </c>
    </row>
    <row r="14">
      <c r="A14" s="4" t="inlineStr">
        <is>
          <t>Granted (in dollars per share)</t>
        </is>
      </c>
      <c r="B14" s="12" t="n">
        <v>1407.97</v>
      </c>
      <c r="C14" s="9" t="n">
        <v>1092.36</v>
      </c>
      <c r="D14" s="9" t="n">
        <v>1095.89</v>
      </c>
    </row>
    <row r="15">
      <c r="A15" s="4" t="inlineStr">
        <is>
          <t>Vested (in dollars per share)</t>
        </is>
      </c>
      <c r="B15" s="12" t="n">
        <v>1089.31</v>
      </c>
    </row>
    <row r="16">
      <c r="A16" s="4" t="inlineStr">
        <is>
          <t>Forfeited/canceled (in dollars per share)</t>
        </is>
      </c>
      <c r="B16" s="12" t="n">
        <v>1160.01</v>
      </c>
    </row>
    <row r="17">
      <c r="A17" s="4" t="inlineStr">
        <is>
          <t>Unvested at end of period (in dollars per share)</t>
        </is>
      </c>
      <c r="B17" s="9" t="n">
        <v>1262.13</v>
      </c>
      <c r="C17" s="9" t="n">
        <v>1055.22</v>
      </c>
    </row>
    <row r="18">
      <c r="A18" s="4" t="inlineStr">
        <is>
          <t>Unrecognized compensation cost</t>
        </is>
      </c>
      <c r="B18" s="5" t="n">
        <v>22.8</v>
      </c>
    </row>
    <row r="19">
      <c r="A19" s="4" t="inlineStr">
        <is>
          <t>Period for recognized of unrecognized compensation cost</t>
        </is>
      </c>
      <c r="B19" s="4" t="inlineStr">
        <is>
          <t>2 years 7 months 6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5" customWidth="1" min="2" max="2"/>
    <col width="21" customWidth="1" min="3" max="3"/>
    <col width="21" customWidth="1" min="4" max="4"/>
  </cols>
  <sheetData>
    <row r="1">
      <c r="A1" s="1" t="inlineStr">
        <is>
          <t>Compensation Plans (401k Plans and Performance Fees) (Details) $ in Millions</t>
        </is>
      </c>
      <c r="B1" s="2" t="inlineStr">
        <is>
          <t>12 Months Ended</t>
        </is>
      </c>
    </row>
    <row r="2">
      <c r="B2" s="2" t="inlineStr">
        <is>
          <t>Dec. 31, 2020USD ($)plan</t>
        </is>
      </c>
      <c r="C2" s="2" t="inlineStr">
        <is>
          <t>Dec. 31, 2019USD ($)</t>
        </is>
      </c>
      <c r="D2" s="2" t="inlineStr">
        <is>
          <t>Dec. 31, 2018USD ($)</t>
        </is>
      </c>
    </row>
    <row r="3">
      <c r="A3" s="3" t="inlineStr">
        <is>
          <t>Share-based Payment Arrangement [Abstract]</t>
        </is>
      </c>
    </row>
    <row r="4">
      <c r="A4" s="4" t="inlineStr">
        <is>
          <t>Number of 401(k) plans (in plan) | plan</t>
        </is>
      </c>
      <c r="B4" s="6" t="n">
        <v>2</v>
      </c>
    </row>
    <row r="5">
      <c r="A5" s="4" t="inlineStr">
        <is>
          <t>401(k) savings plan employer contribution | $</t>
        </is>
      </c>
      <c r="B5" s="7" t="n">
        <v>855</v>
      </c>
      <c r="C5" s="7" t="n">
        <v>724</v>
      </c>
      <c r="D5" s="7" t="n">
        <v>6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 operations</t>
        </is>
      </c>
      <c r="B4" s="7" t="n">
        <v>37576</v>
      </c>
      <c r="C4" s="7" t="n">
        <v>16426</v>
      </c>
      <c r="D4" s="7" t="n">
        <v>15779</v>
      </c>
    </row>
    <row r="5">
      <c r="A5" s="4" t="inlineStr">
        <is>
          <t>Foreign operations</t>
        </is>
      </c>
      <c r="B5" s="6" t="n">
        <v>10506</v>
      </c>
      <c r="C5" s="6" t="n">
        <v>23199</v>
      </c>
      <c r="D5" s="6" t="n">
        <v>19134</v>
      </c>
    </row>
    <row r="6">
      <c r="A6" s="4" t="inlineStr">
        <is>
          <t>Total</t>
        </is>
      </c>
      <c r="B6" s="7" t="n">
        <v>48082</v>
      </c>
      <c r="C6" s="7" t="n">
        <v>39625</v>
      </c>
      <c r="D6" s="7" t="n">
        <v>349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Income Taxes (Narrative) (Details) $ in Millions</t>
        </is>
      </c>
      <c r="B1" s="2" t="inlineStr">
        <is>
          <t>12 Months Ended</t>
        </is>
      </c>
    </row>
    <row r="2">
      <c r="B2" s="2" t="inlineStr">
        <is>
          <t>Dec. 31, 2020USD ($)jurisdiction</t>
        </is>
      </c>
      <c r="C2" s="2" t="inlineStr">
        <is>
          <t>Dec. 31, 2019USD ($)</t>
        </is>
      </c>
      <c r="D2" s="2" t="inlineStr">
        <is>
          <t>Dec. 31, 2018USD ($)</t>
        </is>
      </c>
      <c r="E2" s="2" t="inlineStr">
        <is>
          <t>Dec. 31, 2017USD ($)</t>
        </is>
      </c>
    </row>
    <row r="3">
      <c r="A3" s="3" t="inlineStr">
        <is>
          <t>Income Taxes [Line Items]</t>
        </is>
      </c>
    </row>
    <row r="4">
      <c r="A4" s="4" t="inlineStr">
        <is>
          <t>Cumulative net tax benefit reversal</t>
        </is>
      </c>
      <c r="B4" s="7" t="n">
        <v>7813</v>
      </c>
      <c r="C4" s="7" t="n">
        <v>5282</v>
      </c>
      <c r="D4" s="7" t="n">
        <v>4177</v>
      </c>
    </row>
    <row r="5">
      <c r="A5" s="4" t="inlineStr">
        <is>
          <t>Net tax credit carryforwards</t>
        </is>
      </c>
      <c r="B5" s="6" t="n">
        <v>3700</v>
      </c>
    </row>
    <row r="6">
      <c r="A6" s="4" t="inlineStr">
        <is>
          <t>Total unrecognized tax benefits</t>
        </is>
      </c>
      <c r="B6" s="6" t="n">
        <v>3837</v>
      </c>
      <c r="C6" s="6" t="n">
        <v>3377</v>
      </c>
      <c r="D6" s="6" t="n">
        <v>4652</v>
      </c>
      <c r="E6" s="7" t="n">
        <v>4696</v>
      </c>
    </row>
    <row r="7">
      <c r="A7" s="4" t="inlineStr">
        <is>
          <t>Total unrecognized tax benefits that, if recognized, would affect our effective tax rate</t>
        </is>
      </c>
      <c r="B7" s="6" t="n">
        <v>2600</v>
      </c>
      <c r="C7" s="6" t="n">
        <v>2300</v>
      </c>
      <c r="D7" s="7" t="n">
        <v>2900</v>
      </c>
    </row>
    <row r="8">
      <c r="A8" s="4" t="inlineStr">
        <is>
          <t>Uncertain tax positions, accrued interest and penalties</t>
        </is>
      </c>
      <c r="B8" s="7" t="n">
        <v>222</v>
      </c>
      <c r="C8" s="6" t="n">
        <v>130</v>
      </c>
    </row>
    <row r="9">
      <c r="A9" s="4" t="inlineStr">
        <is>
          <t>Number of tax jurisdictions | jurisdiction</t>
        </is>
      </c>
      <c r="B9" s="6" t="n">
        <v>2</v>
      </c>
    </row>
    <row r="10">
      <c r="A10" s="4" t="inlineStr">
        <is>
          <t>Cost Sharing Arrangement, Income Tax Expense</t>
        </is>
      </c>
    </row>
    <row r="11">
      <c r="A11" s="3" t="inlineStr">
        <is>
          <t>Income Taxes [Line Items]</t>
        </is>
      </c>
    </row>
    <row r="12">
      <c r="A12" s="4" t="inlineStr">
        <is>
          <t>Cumulative net tax benefit reversal</t>
        </is>
      </c>
      <c r="C12" s="7" t="n">
        <v>418</v>
      </c>
    </row>
    <row r="13">
      <c r="A13" s="4" t="inlineStr">
        <is>
          <t>Federal</t>
        </is>
      </c>
    </row>
    <row r="14">
      <c r="A14" s="3" t="inlineStr">
        <is>
          <t>Income Taxes [Line Items]</t>
        </is>
      </c>
    </row>
    <row r="15">
      <c r="A15" s="4" t="inlineStr">
        <is>
          <t>Net operating loss carryforwards</t>
        </is>
      </c>
      <c r="B15" s="7" t="n">
        <v>3100</v>
      </c>
    </row>
    <row r="16">
      <c r="A16" s="4" t="inlineStr">
        <is>
          <t>State</t>
        </is>
      </c>
    </row>
    <row r="17">
      <c r="A17" s="3" t="inlineStr">
        <is>
          <t>Income Taxes [Line Items]</t>
        </is>
      </c>
    </row>
    <row r="18">
      <c r="A18" s="4" t="inlineStr">
        <is>
          <t>Net operating loss carryforwards</t>
        </is>
      </c>
      <c r="B18" s="6" t="n">
        <v>3100</v>
      </c>
    </row>
    <row r="19">
      <c r="A19" s="4" t="inlineStr">
        <is>
          <t>Foreign Tax Authority</t>
        </is>
      </c>
    </row>
    <row r="20">
      <c r="A20" s="3" t="inlineStr">
        <is>
          <t>Income Taxes [Line Items]</t>
        </is>
      </c>
    </row>
    <row r="21">
      <c r="A21" s="4" t="inlineStr">
        <is>
          <t>Net operating loss carryforwards</t>
        </is>
      </c>
      <c r="B21" s="7" t="n">
        <v>1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and state</t>
        </is>
      </c>
      <c r="B4" s="7" t="n">
        <v>4789</v>
      </c>
      <c r="C4" s="7" t="n">
        <v>2424</v>
      </c>
      <c r="D4" s="7" t="n">
        <v>2153</v>
      </c>
    </row>
    <row r="5">
      <c r="A5" s="4" t="inlineStr">
        <is>
          <t>Foreign</t>
        </is>
      </c>
      <c r="B5" s="6" t="n">
        <v>1687</v>
      </c>
      <c r="C5" s="6" t="n">
        <v>2713</v>
      </c>
      <c r="D5" s="6" t="n">
        <v>1251</v>
      </c>
    </row>
    <row r="6">
      <c r="A6" s="4" t="inlineStr">
        <is>
          <t>Total</t>
        </is>
      </c>
      <c r="B6" s="6" t="n">
        <v>6476</v>
      </c>
      <c r="C6" s="6" t="n">
        <v>5137</v>
      </c>
      <c r="D6" s="6" t="n">
        <v>3404</v>
      </c>
    </row>
    <row r="7">
      <c r="A7" s="3" t="inlineStr">
        <is>
          <t>Deferred:</t>
        </is>
      </c>
    </row>
    <row r="8">
      <c r="A8" s="4" t="inlineStr">
        <is>
          <t>Federal and state</t>
        </is>
      </c>
      <c r="B8" s="6" t="n">
        <v>1552</v>
      </c>
      <c r="C8" s="6" t="n">
        <v>286</v>
      </c>
      <c r="D8" s="6" t="n">
        <v>907</v>
      </c>
    </row>
    <row r="9">
      <c r="A9" s="4" t="inlineStr">
        <is>
          <t>Foreign</t>
        </is>
      </c>
      <c r="B9" s="6" t="n">
        <v>-215</v>
      </c>
      <c r="C9" s="6" t="n">
        <v>-141</v>
      </c>
      <c r="D9" s="6" t="n">
        <v>-134</v>
      </c>
    </row>
    <row r="10">
      <c r="A10" s="4" t="inlineStr">
        <is>
          <t>Total</t>
        </is>
      </c>
      <c r="B10" s="6" t="n">
        <v>1337</v>
      </c>
      <c r="C10" s="6" t="n">
        <v>145</v>
      </c>
      <c r="D10" s="6" t="n">
        <v>773</v>
      </c>
    </row>
    <row r="11">
      <c r="A11" s="4" t="inlineStr">
        <is>
          <t>Provision for income taxes</t>
        </is>
      </c>
      <c r="B11" s="7" t="n">
        <v>7813</v>
      </c>
      <c r="C11" s="7" t="n">
        <v>5282</v>
      </c>
      <c r="D11" s="7" t="n">
        <v>41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40269</v>
      </c>
      <c r="C4" s="7" t="n">
        <v>34343</v>
      </c>
      <c r="D4" s="7" t="n">
        <v>30736</v>
      </c>
    </row>
    <row r="5">
      <c r="A5" s="3" t="inlineStr">
        <is>
          <t>Adjustments:</t>
        </is>
      </c>
    </row>
    <row r="6">
      <c r="A6" s="4" t="inlineStr">
        <is>
          <t>Depreciation and impairment of property and equipment</t>
        </is>
      </c>
      <c r="B6" s="6" t="n">
        <v>12905</v>
      </c>
      <c r="C6" s="6" t="n">
        <v>10856</v>
      </c>
      <c r="D6" s="6" t="n">
        <v>8164</v>
      </c>
    </row>
    <row r="7">
      <c r="A7" s="4" t="inlineStr">
        <is>
          <t>Amortization and impairment of intangible assets</t>
        </is>
      </c>
      <c r="B7" s="6" t="n">
        <v>792</v>
      </c>
      <c r="C7" s="6" t="n">
        <v>925</v>
      </c>
      <c r="D7" s="6" t="n">
        <v>871</v>
      </c>
    </row>
    <row r="8">
      <c r="A8" s="4" t="inlineStr">
        <is>
          <t>Stock-based compensation expense</t>
        </is>
      </c>
      <c r="B8" s="6" t="n">
        <v>12991</v>
      </c>
      <c r="C8" s="6" t="n">
        <v>10794</v>
      </c>
      <c r="D8" s="6" t="n">
        <v>9353</v>
      </c>
    </row>
    <row r="9">
      <c r="A9" s="4" t="inlineStr">
        <is>
          <t>Deferred income taxes</t>
        </is>
      </c>
      <c r="B9" s="6" t="n">
        <v>1390</v>
      </c>
      <c r="C9" s="6" t="n">
        <v>173</v>
      </c>
      <c r="D9" s="6" t="n">
        <v>778</v>
      </c>
    </row>
    <row r="10">
      <c r="A10" s="4" t="inlineStr">
        <is>
          <t>Gain on debt and equity securities, net</t>
        </is>
      </c>
      <c r="B10" s="6" t="n">
        <v>-6317</v>
      </c>
      <c r="C10" s="6" t="n">
        <v>-2798</v>
      </c>
      <c r="D10" s="6" t="n">
        <v>-6650</v>
      </c>
    </row>
    <row r="11">
      <c r="A11" s="4" t="inlineStr">
        <is>
          <t>Other</t>
        </is>
      </c>
      <c r="B11" s="6" t="n">
        <v>1267</v>
      </c>
      <c r="C11" s="6" t="n">
        <v>-592</v>
      </c>
      <c r="D11" s="6" t="n">
        <v>-189</v>
      </c>
    </row>
    <row r="12">
      <c r="A12" s="3" t="inlineStr">
        <is>
          <t>Changes in assets and liabilities, net of effects of acquisitions:</t>
        </is>
      </c>
    </row>
    <row r="13">
      <c r="A13" s="4" t="inlineStr">
        <is>
          <t>Accounts receivable</t>
        </is>
      </c>
      <c r="B13" s="6" t="n">
        <v>-6524</v>
      </c>
      <c r="C13" s="6" t="n">
        <v>-4340</v>
      </c>
      <c r="D13" s="6" t="n">
        <v>-2169</v>
      </c>
    </row>
    <row r="14">
      <c r="A14" s="4" t="inlineStr">
        <is>
          <t>Income taxes, net</t>
        </is>
      </c>
      <c r="B14" s="6" t="n">
        <v>1209</v>
      </c>
      <c r="C14" s="6" t="n">
        <v>-3128</v>
      </c>
      <c r="D14" s="6" t="n">
        <v>-2251</v>
      </c>
    </row>
    <row r="15">
      <c r="A15" s="4" t="inlineStr">
        <is>
          <t>Other assets</t>
        </is>
      </c>
      <c r="B15" s="6" t="n">
        <v>-1330</v>
      </c>
      <c r="C15" s="6" t="n">
        <v>-621</v>
      </c>
      <c r="D15" s="6" t="n">
        <v>-1207</v>
      </c>
    </row>
    <row r="16">
      <c r="A16" s="4" t="inlineStr">
        <is>
          <t>Accounts payable</t>
        </is>
      </c>
      <c r="B16" s="6" t="n">
        <v>694</v>
      </c>
      <c r="C16" s="6" t="n">
        <v>428</v>
      </c>
      <c r="D16" s="6" t="n">
        <v>1067</v>
      </c>
    </row>
    <row r="17">
      <c r="A17" s="4" t="inlineStr">
        <is>
          <t>Accrued expenses and other liabilities</t>
        </is>
      </c>
      <c r="B17" s="6" t="n">
        <v>5504</v>
      </c>
      <c r="C17" s="6" t="n">
        <v>7170</v>
      </c>
      <c r="D17" s="6" t="n">
        <v>8614</v>
      </c>
    </row>
    <row r="18">
      <c r="A18" s="4" t="inlineStr">
        <is>
          <t>Accrued revenue share</t>
        </is>
      </c>
      <c r="B18" s="6" t="n">
        <v>1639</v>
      </c>
      <c r="C18" s="6" t="n">
        <v>1273</v>
      </c>
      <c r="D18" s="6" t="n">
        <v>483</v>
      </c>
    </row>
    <row r="19">
      <c r="A19" s="4" t="inlineStr">
        <is>
          <t>Deferred revenue</t>
        </is>
      </c>
      <c r="B19" s="6" t="n">
        <v>635</v>
      </c>
      <c r="C19" s="6" t="n">
        <v>37</v>
      </c>
      <c r="D19" s="6" t="n">
        <v>371</v>
      </c>
    </row>
    <row r="20">
      <c r="A20" s="4" t="inlineStr">
        <is>
          <t>Net cash provided by operating activities</t>
        </is>
      </c>
      <c r="B20" s="6" t="n">
        <v>65124</v>
      </c>
      <c r="C20" s="6" t="n">
        <v>54520</v>
      </c>
      <c r="D20" s="6" t="n">
        <v>47971</v>
      </c>
    </row>
    <row r="21">
      <c r="A21" s="3" t="inlineStr">
        <is>
          <t>Investing activities</t>
        </is>
      </c>
    </row>
    <row r="22">
      <c r="A22" s="4" t="inlineStr">
        <is>
          <t>Purchases of property and equipment</t>
        </is>
      </c>
      <c r="B22" s="6" t="n">
        <v>-22281</v>
      </c>
      <c r="C22" s="6" t="n">
        <v>-23548</v>
      </c>
      <c r="D22" s="6" t="n">
        <v>-25139</v>
      </c>
    </row>
    <row r="23">
      <c r="A23" s="4" t="inlineStr">
        <is>
          <t>Purchases of marketable securities</t>
        </is>
      </c>
      <c r="B23" s="6" t="n">
        <v>-136576</v>
      </c>
      <c r="C23" s="6" t="n">
        <v>-100315</v>
      </c>
      <c r="D23" s="6" t="n">
        <v>-50158</v>
      </c>
    </row>
    <row r="24">
      <c r="A24" s="4" t="inlineStr">
        <is>
          <t>Maturities and sales of marketable securities</t>
        </is>
      </c>
      <c r="B24" s="6" t="n">
        <v>132906</v>
      </c>
      <c r="C24" s="6" t="n">
        <v>97825</v>
      </c>
      <c r="D24" s="6" t="n">
        <v>48507</v>
      </c>
    </row>
    <row r="25">
      <c r="A25" s="4" t="inlineStr">
        <is>
          <t>Purchases of non-marketable investments</t>
        </is>
      </c>
      <c r="B25" s="6" t="n">
        <v>-7175</v>
      </c>
      <c r="C25" s="6" t="n">
        <v>-1932</v>
      </c>
      <c r="D25" s="6" t="n">
        <v>-2073</v>
      </c>
    </row>
    <row r="26">
      <c r="A26" s="4" t="inlineStr">
        <is>
          <t>Maturities and sales of non-marketable investments</t>
        </is>
      </c>
      <c r="B26" s="6" t="n">
        <v>1023</v>
      </c>
      <c r="C26" s="6" t="n">
        <v>405</v>
      </c>
      <c r="D26" s="6" t="n">
        <v>1752</v>
      </c>
    </row>
    <row r="27">
      <c r="A27" s="4" t="inlineStr">
        <is>
          <t>Acquisitions, net of cash acquired, and purchases of intangible assets</t>
        </is>
      </c>
      <c r="B27" s="6" t="n">
        <v>-738</v>
      </c>
      <c r="C27" s="6" t="n">
        <v>-2515</v>
      </c>
      <c r="D27" s="6" t="n">
        <v>-1491</v>
      </c>
    </row>
    <row r="28">
      <c r="A28" s="4" t="inlineStr">
        <is>
          <t>Other investing activities</t>
        </is>
      </c>
      <c r="B28" s="6" t="n">
        <v>68</v>
      </c>
      <c r="C28" s="6" t="n">
        <v>589</v>
      </c>
      <c r="D28" s="6" t="n">
        <v>98</v>
      </c>
    </row>
    <row r="29">
      <c r="A29" s="4" t="inlineStr">
        <is>
          <t>Net cash used in investing activities</t>
        </is>
      </c>
      <c r="B29" s="6" t="n">
        <v>-32773</v>
      </c>
      <c r="C29" s="6" t="n">
        <v>-29491</v>
      </c>
      <c r="D29" s="6" t="n">
        <v>-28504</v>
      </c>
    </row>
    <row r="30">
      <c r="A30" s="3" t="inlineStr">
        <is>
          <t>Financing activities</t>
        </is>
      </c>
    </row>
    <row r="31">
      <c r="A31" s="4" t="inlineStr">
        <is>
          <t>Net payments related to stock-based award activities</t>
        </is>
      </c>
      <c r="B31" s="6" t="n">
        <v>-5720</v>
      </c>
      <c r="C31" s="6" t="n">
        <v>-4765</v>
      </c>
      <c r="D31" s="6" t="n">
        <v>-4993</v>
      </c>
    </row>
    <row r="32">
      <c r="A32" s="4" t="inlineStr">
        <is>
          <t>Repurchases of capital stock</t>
        </is>
      </c>
      <c r="B32" s="6" t="n">
        <v>-31149</v>
      </c>
      <c r="C32" s="6" t="n">
        <v>-18396</v>
      </c>
      <c r="D32" s="6" t="n">
        <v>-9075</v>
      </c>
    </row>
    <row r="33">
      <c r="A33" s="4" t="inlineStr">
        <is>
          <t>Proceeds from issuance of debt, net of costs</t>
        </is>
      </c>
      <c r="B33" s="6" t="n">
        <v>11761</v>
      </c>
      <c r="C33" s="6" t="n">
        <v>317</v>
      </c>
      <c r="D33" s="6" t="n">
        <v>6766</v>
      </c>
    </row>
    <row r="34">
      <c r="A34" s="4" t="inlineStr">
        <is>
          <t>Repayments of debt</t>
        </is>
      </c>
      <c r="B34" s="6" t="n">
        <v>-2100</v>
      </c>
      <c r="C34" s="6" t="n">
        <v>-585</v>
      </c>
      <c r="D34" s="6" t="n">
        <v>-6827</v>
      </c>
    </row>
    <row r="35">
      <c r="A35" s="4" t="inlineStr">
        <is>
          <t>Proceeds from sale of interest in consolidated entities, net</t>
        </is>
      </c>
      <c r="B35" s="6" t="n">
        <v>2800</v>
      </c>
      <c r="C35" s="6" t="n">
        <v>220</v>
      </c>
      <c r="D35" s="6" t="n">
        <v>950</v>
      </c>
    </row>
    <row r="36">
      <c r="A36" s="4" t="inlineStr">
        <is>
          <t>Net cash used in financing activities</t>
        </is>
      </c>
      <c r="B36" s="6" t="n">
        <v>-24408</v>
      </c>
      <c r="C36" s="6" t="n">
        <v>-23209</v>
      </c>
      <c r="D36" s="6" t="n">
        <v>-13179</v>
      </c>
    </row>
    <row r="37">
      <c r="A37" s="4" t="inlineStr">
        <is>
          <t>Effect of exchange rate changes on cash and cash equivalents</t>
        </is>
      </c>
      <c r="B37" s="6" t="n">
        <v>24</v>
      </c>
      <c r="C37" s="6" t="n">
        <v>-23</v>
      </c>
      <c r="D37" s="6" t="n">
        <v>-302</v>
      </c>
    </row>
    <row r="38">
      <c r="A38" s="4" t="inlineStr">
        <is>
          <t>Net increase in cash and cash equivalents</t>
        </is>
      </c>
      <c r="B38" s="6" t="n">
        <v>7967</v>
      </c>
      <c r="C38" s="6" t="n">
        <v>1797</v>
      </c>
      <c r="D38" s="6" t="n">
        <v>5986</v>
      </c>
    </row>
    <row r="39">
      <c r="A39" s="4" t="inlineStr">
        <is>
          <t>Cash and cash equivalents at beginning of period</t>
        </is>
      </c>
      <c r="B39" s="6" t="n">
        <v>18498</v>
      </c>
      <c r="C39" s="6" t="n">
        <v>16701</v>
      </c>
      <c r="D39" s="6" t="n">
        <v>10715</v>
      </c>
    </row>
    <row r="40">
      <c r="A40" s="4" t="inlineStr">
        <is>
          <t>Cash and cash equivalents at end of period</t>
        </is>
      </c>
      <c r="B40" s="6" t="n">
        <v>26465</v>
      </c>
      <c r="C40" s="6" t="n">
        <v>18498</v>
      </c>
      <c r="D40" s="6" t="n">
        <v>16701</v>
      </c>
    </row>
    <row r="41">
      <c r="A41" s="3" t="inlineStr">
        <is>
          <t>Supplemental disclosures of cash flow information</t>
        </is>
      </c>
    </row>
    <row r="42">
      <c r="A42" s="4" t="inlineStr">
        <is>
          <t>Cash paid for taxes, net of refunds</t>
        </is>
      </c>
      <c r="B42" s="7" t="n">
        <v>4990</v>
      </c>
      <c r="C42" s="7" t="n">
        <v>8203</v>
      </c>
      <c r="D42" s="7" t="n">
        <v>56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Income Tax Rate to Effective Income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U.S. federal statutory tax rate</t>
        </is>
      </c>
      <c r="B4" s="4" t="inlineStr">
        <is>
          <t>21.00%</t>
        </is>
      </c>
      <c r="C4" s="4" t="inlineStr">
        <is>
          <t>21.00%</t>
        </is>
      </c>
      <c r="D4" s="4" t="inlineStr">
        <is>
          <t>21.00%</t>
        </is>
      </c>
    </row>
    <row r="5">
      <c r="A5" s="4" t="inlineStr">
        <is>
          <t>Foreign income taxed at different rates</t>
        </is>
      </c>
      <c r="B5" s="4" t="inlineStr">
        <is>
          <t>(0.30%)</t>
        </is>
      </c>
      <c r="C5" s="4" t="inlineStr">
        <is>
          <t>(4.90%)</t>
        </is>
      </c>
      <c r="D5" s="4" t="inlineStr">
        <is>
          <t>(4.40%)</t>
        </is>
      </c>
    </row>
    <row r="6">
      <c r="A6" s="4" t="inlineStr">
        <is>
          <t>Foreign-derived intangible income deduction</t>
        </is>
      </c>
      <c r="B6" s="4" t="inlineStr">
        <is>
          <t>(3.00%)</t>
        </is>
      </c>
      <c r="C6" s="4" t="inlineStr">
        <is>
          <t>(0.70%)</t>
        </is>
      </c>
      <c r="D6" s="4" t="inlineStr">
        <is>
          <t>(0.50%)</t>
        </is>
      </c>
    </row>
    <row r="7">
      <c r="A7" s="4" t="inlineStr">
        <is>
          <t>Stock-based compensation expense</t>
        </is>
      </c>
      <c r="B7" s="4" t="inlineStr">
        <is>
          <t>(1.70%)</t>
        </is>
      </c>
      <c r="C7" s="4" t="inlineStr">
        <is>
          <t>(0.70%)</t>
        </is>
      </c>
      <c r="D7" s="4" t="inlineStr">
        <is>
          <t>(2.20%)</t>
        </is>
      </c>
    </row>
    <row r="8">
      <c r="A8" s="4" t="inlineStr">
        <is>
          <t>Federal research credit</t>
        </is>
      </c>
      <c r="B8" s="4" t="inlineStr">
        <is>
          <t>(2.30%)</t>
        </is>
      </c>
      <c r="C8" s="4" t="inlineStr">
        <is>
          <t>(2.50%)</t>
        </is>
      </c>
      <c r="D8" s="4" t="inlineStr">
        <is>
          <t>(2.40%)</t>
        </is>
      </c>
    </row>
    <row r="9">
      <c r="A9" s="4" t="inlineStr">
        <is>
          <t>Impact of the Tax Cuts and Jobs Act</t>
        </is>
      </c>
      <c r="B9" s="6" t="n">
        <v>0</v>
      </c>
      <c r="C9" s="13" t="n">
        <v>-0.006</v>
      </c>
      <c r="D9" s="13" t="n">
        <v>-0.013</v>
      </c>
    </row>
    <row r="10">
      <c r="A10" s="4" t="inlineStr">
        <is>
          <t>European Commission fines</t>
        </is>
      </c>
      <c r="B10" s="4" t="inlineStr">
        <is>
          <t>0.00%</t>
        </is>
      </c>
      <c r="C10" s="4" t="inlineStr">
        <is>
          <t>1.00%</t>
        </is>
      </c>
      <c r="D10" s="4" t="inlineStr">
        <is>
          <t>3.10%</t>
        </is>
      </c>
    </row>
    <row r="11">
      <c r="A11" s="4" t="inlineStr">
        <is>
          <t>Deferred tax asset valuation allowance</t>
        </is>
      </c>
      <c r="B11" s="4" t="inlineStr">
        <is>
          <t>1.40%</t>
        </is>
      </c>
      <c r="C11" s="4" t="inlineStr">
        <is>
          <t>0.00%</t>
        </is>
      </c>
      <c r="D11" s="4" t="inlineStr">
        <is>
          <t>(2.00%)</t>
        </is>
      </c>
    </row>
    <row r="12">
      <c r="A12" s="4" t="inlineStr">
        <is>
          <t>State and local income taxes</t>
        </is>
      </c>
      <c r="B12" s="4" t="inlineStr">
        <is>
          <t>1.10%</t>
        </is>
      </c>
      <c r="C12" s="4" t="inlineStr">
        <is>
          <t>1.10%</t>
        </is>
      </c>
      <c r="D12" s="4" t="inlineStr">
        <is>
          <t>(0.40%)</t>
        </is>
      </c>
    </row>
    <row r="13">
      <c r="A13" s="4" t="inlineStr">
        <is>
          <t>Other adjustments</t>
        </is>
      </c>
      <c r="B13" s="4" t="inlineStr">
        <is>
          <t>0.00%</t>
        </is>
      </c>
      <c r="C13" s="4" t="inlineStr">
        <is>
          <t>(0.40%)</t>
        </is>
      </c>
      <c r="D13" s="4" t="inlineStr">
        <is>
          <t>1.10%</t>
        </is>
      </c>
    </row>
    <row r="14">
      <c r="A14" s="4" t="inlineStr">
        <is>
          <t>Effective tax rate</t>
        </is>
      </c>
      <c r="B14" s="4" t="inlineStr">
        <is>
          <t>16.20%</t>
        </is>
      </c>
      <c r="C14" s="4" t="inlineStr">
        <is>
          <t>13.30%</t>
        </is>
      </c>
      <c r="D14" s="4" t="inlineStr">
        <is>
          <t>1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Millions</t>
        </is>
      </c>
      <c r="B1" s="2" t="inlineStr">
        <is>
          <t>Dec. 31, 2020</t>
        </is>
      </c>
      <c r="C1" s="2" t="inlineStr">
        <is>
          <t>Dec. 31, 2019</t>
        </is>
      </c>
    </row>
    <row r="2">
      <c r="A2" s="3" t="inlineStr">
        <is>
          <t>Deferred tax assets:</t>
        </is>
      </c>
    </row>
    <row r="3">
      <c r="A3" s="4" t="inlineStr">
        <is>
          <t>Stock-based compensation expense</t>
        </is>
      </c>
      <c r="B3" s="7" t="n">
        <v>518</v>
      </c>
      <c r="C3" s="7" t="n">
        <v>421</v>
      </c>
    </row>
    <row r="4">
      <c r="A4" s="4" t="inlineStr">
        <is>
          <t>Accrued employee benefits</t>
        </is>
      </c>
      <c r="B4" s="6" t="n">
        <v>580</v>
      </c>
      <c r="C4" s="6" t="n">
        <v>463</v>
      </c>
    </row>
    <row r="5">
      <c r="A5" s="4" t="inlineStr">
        <is>
          <t>Accruals and reserves not currently deductible</t>
        </is>
      </c>
      <c r="B5" s="6" t="n">
        <v>1049</v>
      </c>
      <c r="C5" s="6" t="n">
        <v>1047</v>
      </c>
    </row>
    <row r="6">
      <c r="A6" s="4" t="inlineStr">
        <is>
          <t>Tax credits</t>
        </is>
      </c>
      <c r="B6" s="6" t="n">
        <v>3723</v>
      </c>
      <c r="C6" s="6" t="n">
        <v>3264</v>
      </c>
    </row>
    <row r="7">
      <c r="A7" s="4" t="inlineStr">
        <is>
          <t>Net operating losses</t>
        </is>
      </c>
      <c r="B7" s="6" t="n">
        <v>1085</v>
      </c>
      <c r="C7" s="6" t="n">
        <v>771</v>
      </c>
    </row>
    <row r="8">
      <c r="A8" s="4" t="inlineStr">
        <is>
          <t>Operating leases</t>
        </is>
      </c>
      <c r="B8" s="6" t="n">
        <v>2620</v>
      </c>
      <c r="C8" s="6" t="n">
        <v>1876</v>
      </c>
    </row>
    <row r="9">
      <c r="A9" s="4" t="inlineStr">
        <is>
          <t>Intangible assets</t>
        </is>
      </c>
      <c r="B9" s="6" t="n">
        <v>1525</v>
      </c>
      <c r="C9" s="6" t="n">
        <v>164</v>
      </c>
    </row>
    <row r="10">
      <c r="A10" s="4" t="inlineStr">
        <is>
          <t>Other</t>
        </is>
      </c>
      <c r="B10" s="6" t="n">
        <v>463</v>
      </c>
      <c r="C10" s="6" t="n">
        <v>226</v>
      </c>
    </row>
    <row r="11">
      <c r="A11" s="4" t="inlineStr">
        <is>
          <t>Total deferred tax assets</t>
        </is>
      </c>
      <c r="B11" s="6" t="n">
        <v>11563</v>
      </c>
      <c r="C11" s="6" t="n">
        <v>8232</v>
      </c>
    </row>
    <row r="12">
      <c r="A12" s="4" t="inlineStr">
        <is>
          <t>Valuation allowance</t>
        </is>
      </c>
      <c r="B12" s="6" t="n">
        <v>-4823</v>
      </c>
      <c r="C12" s="6" t="n">
        <v>-3502</v>
      </c>
    </row>
    <row r="13">
      <c r="A13" s="4" t="inlineStr">
        <is>
          <t>Total deferred tax assets net of valuation allowance</t>
        </is>
      </c>
      <c r="B13" s="6" t="n">
        <v>6740</v>
      </c>
      <c r="C13" s="6" t="n">
        <v>4730</v>
      </c>
    </row>
    <row r="14">
      <c r="A14" s="3" t="inlineStr">
        <is>
          <t>Deferred tax liabilities:</t>
        </is>
      </c>
    </row>
    <row r="15">
      <c r="A15" s="4" t="inlineStr">
        <is>
          <t>Property and equipment, net</t>
        </is>
      </c>
      <c r="B15" s="6" t="n">
        <v>-3382</v>
      </c>
      <c r="C15" s="6" t="n">
        <v>-1798</v>
      </c>
    </row>
    <row r="16">
      <c r="A16" s="4" t="inlineStr">
        <is>
          <t>Renewable energy investments</t>
        </is>
      </c>
      <c r="B16" s="6" t="n">
        <v>-415</v>
      </c>
      <c r="C16" s="6" t="n">
        <v>-466</v>
      </c>
    </row>
    <row r="17">
      <c r="A17" s="4" t="inlineStr">
        <is>
          <t>Foreign Earnings</t>
        </is>
      </c>
      <c r="B17" s="6" t="n">
        <v>-383</v>
      </c>
      <c r="C17" s="6" t="n">
        <v>-373</v>
      </c>
    </row>
    <row r="18">
      <c r="A18" s="4" t="inlineStr">
        <is>
          <t>Net investment gains</t>
        </is>
      </c>
      <c r="B18" s="6" t="n">
        <v>-1901</v>
      </c>
      <c r="C18" s="6" t="n">
        <v>-1074</v>
      </c>
    </row>
    <row r="19">
      <c r="A19" s="4" t="inlineStr">
        <is>
          <t>Operating leases</t>
        </is>
      </c>
      <c r="B19" s="6" t="n">
        <v>-2354</v>
      </c>
      <c r="C19" s="6" t="n">
        <v>-1619</v>
      </c>
    </row>
    <row r="20">
      <c r="A20" s="4" t="inlineStr">
        <is>
          <t>Other</t>
        </is>
      </c>
      <c r="B20" s="6" t="n">
        <v>-782</v>
      </c>
      <c r="C20" s="6" t="n">
        <v>-380</v>
      </c>
    </row>
    <row r="21">
      <c r="A21" s="4" t="inlineStr">
        <is>
          <t>Total deferred tax liabilities</t>
        </is>
      </c>
      <c r="B21" s="6" t="n">
        <v>-9217</v>
      </c>
      <c r="C21" s="6" t="n">
        <v>-5710</v>
      </c>
    </row>
    <row r="22">
      <c r="A22" s="4" t="inlineStr">
        <is>
          <t>Net deferred tax assets (liabilities)</t>
        </is>
      </c>
      <c r="B22" s="7" t="n">
        <v>-2477</v>
      </c>
      <c r="C22" s="7" t="n">
        <v>-9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y Related to Gros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3377</v>
      </c>
      <c r="C4" s="7" t="n">
        <v>4652</v>
      </c>
      <c r="D4" s="7" t="n">
        <v>4696</v>
      </c>
    </row>
    <row r="5">
      <c r="A5" s="4" t="inlineStr">
        <is>
          <t>Increases related to prior year tax positions</t>
        </is>
      </c>
      <c r="B5" s="6" t="n">
        <v>372</v>
      </c>
      <c r="C5" s="6" t="n">
        <v>938</v>
      </c>
      <c r="D5" s="6" t="n">
        <v>321</v>
      </c>
    </row>
    <row r="6">
      <c r="A6" s="4" t="inlineStr">
        <is>
          <t>Decreases related to prior year tax positions</t>
        </is>
      </c>
      <c r="B6" s="6" t="n">
        <v>-557</v>
      </c>
      <c r="C6" s="6" t="n">
        <v>-143</v>
      </c>
      <c r="D6" s="6" t="n">
        <v>-623</v>
      </c>
    </row>
    <row r="7">
      <c r="A7" s="4" t="inlineStr">
        <is>
          <t>Decreases related to settlement with tax authorities</t>
        </is>
      </c>
      <c r="B7" s="6" t="n">
        <v>-45</v>
      </c>
      <c r="C7" s="6" t="n">
        <v>-2886</v>
      </c>
      <c r="D7" s="6" t="n">
        <v>-191</v>
      </c>
    </row>
    <row r="8">
      <c r="A8" s="4" t="inlineStr">
        <is>
          <t>Increases related to current year tax positions</t>
        </is>
      </c>
      <c r="B8" s="6" t="n">
        <v>690</v>
      </c>
      <c r="C8" s="6" t="n">
        <v>816</v>
      </c>
      <c r="D8" s="6" t="n">
        <v>449</v>
      </c>
    </row>
    <row r="9">
      <c r="A9" s="4" t="inlineStr">
        <is>
          <t>Ending Balance</t>
        </is>
      </c>
      <c r="B9" s="7" t="n">
        <v>3837</v>
      </c>
      <c r="C9" s="7" t="n">
        <v>3377</v>
      </c>
      <c r="D9" s="7" t="n">
        <v>46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formation about Segments and Geographic Areas (Revenue and Operating Income/Loss by Segment) (Details) $ in Millions, € in Billions</t>
        </is>
      </c>
      <c r="B1" s="2" t="inlineStr">
        <is>
          <t>Mar. 20, 2019USD ($)</t>
        </is>
      </c>
      <c r="C1" s="2" t="inlineStr">
        <is>
          <t>Mar. 20, 2019EUR (€)</t>
        </is>
      </c>
      <c r="D1" s="2" t="inlineStr">
        <is>
          <t>Jun. 30, 2018USD ($)</t>
        </is>
      </c>
      <c r="E1" s="2" t="inlineStr">
        <is>
          <t>Jun. 30, 2018EUR (€)</t>
        </is>
      </c>
      <c r="F1" s="2" t="inlineStr">
        <is>
          <t>Jun. 27, 2017USD ($)</t>
        </is>
      </c>
      <c r="G1" s="2" t="inlineStr">
        <is>
          <t>Jun. 27, 2017EUR (€)</t>
        </is>
      </c>
      <c r="H1" s="2" t="inlineStr">
        <is>
          <t>Mar. 31, 2019USD ($)</t>
        </is>
      </c>
      <c r="I1" s="2" t="inlineStr">
        <is>
          <t>Jun. 30, 2018USD ($)</t>
        </is>
      </c>
      <c r="J1" s="2" t="inlineStr">
        <is>
          <t>Jun. 30, 2017USD ($)</t>
        </is>
      </c>
      <c r="K1" s="2" t="inlineStr">
        <is>
          <t>Dec. 31, 2020USD ($)</t>
        </is>
      </c>
      <c r="L1" s="2" t="inlineStr">
        <is>
          <t>Dec. 31, 2019USD ($)</t>
        </is>
      </c>
      <c r="M1" s="2" t="inlineStr">
        <is>
          <t>Dec. 31, 2018USD ($)</t>
        </is>
      </c>
    </row>
    <row r="2">
      <c r="A2" s="3" t="inlineStr">
        <is>
          <t>Segment Reporting Information [Line Items]</t>
        </is>
      </c>
    </row>
    <row r="3">
      <c r="A3" s="4" t="inlineStr">
        <is>
          <t>Hedging gains (losses)</t>
        </is>
      </c>
      <c r="K3" s="7" t="n">
        <v>176</v>
      </c>
      <c r="L3" s="7" t="n">
        <v>455</v>
      </c>
      <c r="M3" s="7" t="n">
        <v>-138</v>
      </c>
    </row>
    <row r="4">
      <c r="A4" s="4" t="inlineStr">
        <is>
          <t>Total revenues</t>
        </is>
      </c>
      <c r="K4" s="6" t="n">
        <v>182527</v>
      </c>
      <c r="L4" s="6" t="n">
        <v>161857</v>
      </c>
      <c r="M4" s="6" t="n">
        <v>136819</v>
      </c>
    </row>
    <row r="5">
      <c r="A5" s="4" t="inlineStr">
        <is>
          <t>Segment operating income / (loss)</t>
        </is>
      </c>
      <c r="K5" s="6" t="n">
        <v>41224</v>
      </c>
      <c r="L5" s="6" t="n">
        <v>34231</v>
      </c>
      <c r="M5" s="6" t="n">
        <v>27524</v>
      </c>
    </row>
    <row r="6">
      <c r="A6" s="4" t="inlineStr">
        <is>
          <t>European Commission fines</t>
        </is>
      </c>
      <c r="K6" s="6" t="n">
        <v>0</v>
      </c>
      <c r="L6" s="6" t="n">
        <v>1697</v>
      </c>
      <c r="M6" s="6" t="n">
        <v>5071</v>
      </c>
    </row>
    <row r="7">
      <c r="A7" s="4" t="inlineStr">
        <is>
          <t>Unfavorable Regulatory Action</t>
        </is>
      </c>
    </row>
    <row r="8">
      <c r="A8" s="3" t="inlineStr">
        <is>
          <t>Segment Reporting Information [Line Items]</t>
        </is>
      </c>
    </row>
    <row r="9">
      <c r="A9" s="4" t="inlineStr">
        <is>
          <t>European Commission fines</t>
        </is>
      </c>
      <c r="B9" s="7" t="n">
        <v>1700</v>
      </c>
      <c r="C9" s="10" t="n">
        <v>1.5</v>
      </c>
      <c r="D9" s="7" t="n">
        <v>5100</v>
      </c>
      <c r="E9" s="10" t="n">
        <v>4.3</v>
      </c>
      <c r="F9" s="7" t="n">
        <v>2700</v>
      </c>
      <c r="G9" s="10" t="n">
        <v>2.4</v>
      </c>
      <c r="H9" s="7" t="n">
        <v>1700</v>
      </c>
      <c r="I9" s="7" t="n">
        <v>5100</v>
      </c>
      <c r="J9" s="7" t="n">
        <v>2700</v>
      </c>
      <c r="L9" s="6" t="n">
        <v>2300</v>
      </c>
      <c r="M9" s="6" t="n">
        <v>5100</v>
      </c>
    </row>
    <row r="10">
      <c r="A10" s="4" t="inlineStr">
        <is>
          <t>Google Services</t>
        </is>
      </c>
    </row>
    <row r="11">
      <c r="A11" s="3" t="inlineStr">
        <is>
          <t>Segment Reporting Information [Line Items]</t>
        </is>
      </c>
    </row>
    <row r="12">
      <c r="A12" s="4" t="inlineStr">
        <is>
          <t>Revenues from contract with customer</t>
        </is>
      </c>
      <c r="K12" s="6" t="n">
        <v>168635</v>
      </c>
      <c r="L12" s="6" t="n">
        <v>151825</v>
      </c>
      <c r="M12" s="6" t="n">
        <v>130524</v>
      </c>
    </row>
    <row r="13">
      <c r="A13" s="4" t="inlineStr">
        <is>
          <t>Google Cloud</t>
        </is>
      </c>
    </row>
    <row r="14">
      <c r="A14" s="3" t="inlineStr">
        <is>
          <t>Segment Reporting Information [Line Items]</t>
        </is>
      </c>
    </row>
    <row r="15">
      <c r="A15" s="4" t="inlineStr">
        <is>
          <t>Revenues from contract with customer</t>
        </is>
      </c>
      <c r="K15" s="6" t="n">
        <v>13059</v>
      </c>
      <c r="L15" s="6" t="n">
        <v>8918</v>
      </c>
      <c r="M15" s="6" t="n">
        <v>5838</v>
      </c>
    </row>
    <row r="16">
      <c r="A16" s="4" t="inlineStr">
        <is>
          <t>Other Bets</t>
        </is>
      </c>
    </row>
    <row r="17">
      <c r="A17" s="3" t="inlineStr">
        <is>
          <t>Segment Reporting Information [Line Items]</t>
        </is>
      </c>
    </row>
    <row r="18">
      <c r="A18" s="4" t="inlineStr">
        <is>
          <t>Revenues from contract with customer</t>
        </is>
      </c>
      <c r="K18" s="6" t="n">
        <v>657</v>
      </c>
      <c r="L18" s="6" t="n">
        <v>659</v>
      </c>
      <c r="M18" s="6" t="n">
        <v>595</v>
      </c>
    </row>
    <row r="19">
      <c r="A19" s="4" t="inlineStr">
        <is>
          <t>Operating Segments | Google Services</t>
        </is>
      </c>
    </row>
    <row r="20">
      <c r="A20" s="3" t="inlineStr">
        <is>
          <t>Segment Reporting Information [Line Items]</t>
        </is>
      </c>
    </row>
    <row r="21">
      <c r="A21" s="4" t="inlineStr">
        <is>
          <t>Segment operating income / (loss)</t>
        </is>
      </c>
      <c r="K21" s="6" t="n">
        <v>54606</v>
      </c>
      <c r="L21" s="6" t="n">
        <v>48999</v>
      </c>
      <c r="M21" s="6" t="n">
        <v>43137</v>
      </c>
    </row>
    <row r="22">
      <c r="A22" s="4" t="inlineStr">
        <is>
          <t>Operating Segments | Google Cloud</t>
        </is>
      </c>
    </row>
    <row r="23">
      <c r="A23" s="3" t="inlineStr">
        <is>
          <t>Segment Reporting Information [Line Items]</t>
        </is>
      </c>
    </row>
    <row r="24">
      <c r="A24" s="4" t="inlineStr">
        <is>
          <t>Segment operating income / (loss)</t>
        </is>
      </c>
      <c r="K24" s="6" t="n">
        <v>-5607</v>
      </c>
      <c r="L24" s="6" t="n">
        <v>-4645</v>
      </c>
      <c r="M24" s="6" t="n">
        <v>-4348</v>
      </c>
    </row>
    <row r="25">
      <c r="A25" s="4" t="inlineStr">
        <is>
          <t>Operating Segments | Other Bets</t>
        </is>
      </c>
    </row>
    <row r="26">
      <c r="A26" s="3" t="inlineStr">
        <is>
          <t>Segment Reporting Information [Line Items]</t>
        </is>
      </c>
    </row>
    <row r="27">
      <c r="A27" s="4" t="inlineStr">
        <is>
          <t>Segment operating income / (loss)</t>
        </is>
      </c>
      <c r="K27" s="6" t="n">
        <v>-4476</v>
      </c>
      <c r="L27" s="6" t="n">
        <v>-4824</v>
      </c>
      <c r="M27" s="6" t="n">
        <v>-3358</v>
      </c>
    </row>
    <row r="28">
      <c r="A28" s="4" t="inlineStr">
        <is>
          <t>Reconciling items</t>
        </is>
      </c>
    </row>
    <row r="29">
      <c r="A29" s="3" t="inlineStr">
        <is>
          <t>Segment Reporting Information [Line Items]</t>
        </is>
      </c>
    </row>
    <row r="30">
      <c r="A30" s="4" t="inlineStr">
        <is>
          <t>Segment operating income / (loss)</t>
        </is>
      </c>
      <c r="K30" s="7" t="n">
        <v>-3299</v>
      </c>
      <c r="L30" s="7" t="n">
        <v>-5299</v>
      </c>
      <c r="M30" s="7" t="n">
        <v>-79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Long-Lived Assets by Geographic Area) (Details) - USD ($) $ in Millions</t>
        </is>
      </c>
      <c r="B1" s="2" t="inlineStr">
        <is>
          <t>Dec. 31, 2020</t>
        </is>
      </c>
      <c r="C1" s="2" t="inlineStr">
        <is>
          <t>Dec. 31, 2019</t>
        </is>
      </c>
    </row>
    <row r="2">
      <c r="A2" s="3" t="inlineStr">
        <is>
          <t>Revenues from External Customers and Long-Lived Assets [Line Items]</t>
        </is>
      </c>
    </row>
    <row r="3">
      <c r="A3" s="4" t="inlineStr">
        <is>
          <t>Long-lived assets</t>
        </is>
      </c>
      <c r="B3" s="7" t="n">
        <v>96960</v>
      </c>
      <c r="C3" s="7" t="n">
        <v>84587</v>
      </c>
    </row>
    <row r="4">
      <c r="A4" s="4" t="inlineStr">
        <is>
          <t>United States</t>
        </is>
      </c>
    </row>
    <row r="5">
      <c r="A5" s="3" t="inlineStr">
        <is>
          <t>Revenues from External Customers and Long-Lived Assets [Line Items]</t>
        </is>
      </c>
    </row>
    <row r="6">
      <c r="A6" s="4" t="inlineStr">
        <is>
          <t>Long-lived assets</t>
        </is>
      </c>
      <c r="B6" s="6" t="n">
        <v>69315</v>
      </c>
      <c r="C6" s="6" t="n">
        <v>63102</v>
      </c>
    </row>
    <row r="7">
      <c r="A7" s="4" t="inlineStr">
        <is>
          <t>International</t>
        </is>
      </c>
    </row>
    <row r="8">
      <c r="A8" s="3" t="inlineStr">
        <is>
          <t>Revenues from External Customers and Long-Lived Assets [Line Items]</t>
        </is>
      </c>
    </row>
    <row r="9">
      <c r="A9" s="4" t="inlineStr">
        <is>
          <t>Long-lived assets</t>
        </is>
      </c>
      <c r="B9" s="7" t="n">
        <v>27645</v>
      </c>
      <c r="C9" s="7" t="n">
        <v>214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and sales credi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7" t="n">
        <v>753</v>
      </c>
      <c r="C4" s="7" t="n">
        <v>729</v>
      </c>
      <c r="D4" s="7" t="n">
        <v>674</v>
      </c>
    </row>
    <row r="5">
      <c r="A5" s="4" t="inlineStr">
        <is>
          <t>Additions</t>
        </is>
      </c>
      <c r="B5" s="6" t="n">
        <v>2013</v>
      </c>
      <c r="C5" s="6" t="n">
        <v>1481</v>
      </c>
      <c r="D5" s="6" t="n">
        <v>1115</v>
      </c>
    </row>
    <row r="6">
      <c r="A6" s="4" t="inlineStr">
        <is>
          <t>Usage</t>
        </is>
      </c>
      <c r="B6" s="6" t="n">
        <v>-1422</v>
      </c>
      <c r="C6" s="6" t="n">
        <v>-1457</v>
      </c>
      <c r="D6" s="6" t="n">
        <v>-1060</v>
      </c>
    </row>
    <row r="7">
      <c r="A7" s="4" t="inlineStr">
        <is>
          <t>Balance at End of Year</t>
        </is>
      </c>
      <c r="B7" s="7" t="n">
        <v>1344</v>
      </c>
      <c r="C7" s="7" t="n">
        <v>753</v>
      </c>
      <c r="D7" s="7" t="n">
        <v>7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customers with platforms, collaboration tools and services, and sales of other products and services, such as apps and in-app purchases, digital content and subscriptions for digital content, and hardware. Basis of Consolidation The consolidated financial statements of Alphabet include the accounts of Alphabet and entities consolidated under the variable interest and voting models. All intercompany balances and transactions have been eliminated. Use of Estimates Preparation of consolidated financial statements in conformity with generally accepted accounting principles in the United Stat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llowance for credit losses, fair values of financial instruments (including non-marketable equity securitie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As of December 31, 2020 the impact of COVID-19 continues to unfold and the extent of the impact will depend on a number of factors, including the duration and severity of the pandemic; the uneven impact to certain industries; advances in testing, treatment and prevention; and the macroeconomic impact of government measures to contain the spread of the virus and related government stimulus measures. As a result, certain of our estimates and assumptions, including the allowance for credit losses for accounts receivable, the credit worthiness of customers entering into revenue arrangements, the valuation of non-marketable equity securities, including our impairment assessment, and the fair values of our financial instruments require increased judgment and carry a higher degree of variability and volatility that could result in material changes to our estimates in future periods. In January 2021, we completed an assessment of the useful lives of our servers and network equipment and determined we should adjust the estimated useful life of our servers from three years to four years and the estimated useful life of certain network equipment from three years to five years. This change in accounting estimate will be effective beginning fiscal year 2021. 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Google Search &amp; other properties, including Google.com, the Google Search app, Google Play, Gmail and Google Maps; YouTube, and Google Network Members’ properties. Our customers generally purchase advertising inventory through Google Ads, Google Ad Manager and Google Marketing Platform, among others. We offer advertising by delivering both performance and brand advertising. We recognize revenues for performance advertising when a user engages with the advertisement, such as a click, a view, or a purchase. For brand advertising, we recognize revenues when the ad is displayed or a user views the ad.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Google Network Memb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Cloud Revenues Google Cloud revenues consist primarily of fees received for Google Cloud Platform services (which includes infrastructure and data analytics platform products and other services) and Google Workspace (formerly G Suite) collaboration tools and other enterprise services. Our cloud services are generally provided on either a consumption or subscription basis.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Other Revenues Google other revenues and Other Bets revenues consist primarily of revenues from: • Google Play, which includes revenues from sale of apps and in-app purchases (which we recognize net of payout to developers) and digital content sold in the Google Play store; • hardware, including Google Nest home products, Pixelbooks, Pixel phones and other devices; • YouTube non-advertising services including, YouTube premium and YouTube TV subscriptions and other services; and • other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Sales Commissions We expense sales commissions when incurred when the amortization period is one year or less. We recognize an asset for certain sales commissions if we expect the period of benefit of these costs to exceed one year and amortize it over the period of expected benefit. These costs are recorded within sales and marketing expenses. Cost of Revenues Cost of revenues consists of TAC and other costs of revenues. TAC represents the amounts paid to our distribution partners who make available our search access points and services and amounts paid to Google Network Members primarily for ads displayed on their properties. Our distribution partners include browser providers, mobile carriers, original equipment manufacturers, and software developers. Other cost of revenues (which is the cost of revenues excluding TAC) includes the following: • Content acquisition costs primarily related to payments to content providers from whom we license video and other content for distribution on YouTube advertising and subscription services and Google Play. We pay fees to these content providers based on revenues generated or a flat fee; • Expenses associated with our data centers and other operations (including bandwidth, compensation expense (including SBC), depreciation, energy, and other equipment costs); and • Inventory related costs for hardware we sell.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tax withholding to be paid by us on behalf of our employees. As a result, fewer shares are issued than the number of RSUs outstanding and the tax withholding is recorded as a reduction to additional paid-in capital. Additionally, stock-based compensation also includes other stock-based awards, such as performance stock units ("PSUs") and awards that may be settled in cash or the stock of certain Other Bets. PSUs and certain Other Bet awards are equity classified and expense is recognized over the requisite service period. Certain Other Bet awards are liability classified and remeasured at fair value through settlement. The fair value of Other Bet awards is based on the equity valuation of the respective Other Bet. Advertising and Promotional Expenses We expense advertising and promotional costs in the period in which they are incurred. For the years ended December 31, 2018, 2019 and 2020, advertising and promotional expenses totaled approximately $6.4 billion, $6.8 billion, and $5.4 billion, respectively. Performance Fees Performance fees refer to compensation arrangements with payouts based on realized investment returns. We recognize compensation expense based on the estimated payouts, which may result in expense recognized before investment returns are realized. Performance fees, which are primarily related to gains on equity securities, are recorded as a component of other income (expense), net. Certain Risks and Concentrations Our revenues are primarily derived from online advertising, the market for which is highly competitive and rapidly changing. In addition, our revenues are generated from a multitude of markets in countries around the world. Significant changes in this industry or changes in customer buying or advertiser spending behavior could adversely affect our operating results. No individual customer or groups of affiliated customers represented more than 10% of our revenues in 2018, 2019, or 2020. In 2018, 2019, and 2020, we generated approximately 46%, 46%, and 47% of our revenues, respectively, from customers based in the U.S. We are subject to concentrations of credit risk principally from cash and cash equivalents, marketable securities, foreign exchange contracts, and accounts receivable. We manage our credit risk exposure through timely assessment of our counterparty creditworthiness, credit limits and use of collateral management. Cash equivalents and marketable securities consist primarily of time deposits, money market and other funds, highly liquid debt instruments of the U.S. government and its agencies, debt instruments issued by foreign governments, debt instruments issued by municipalities in the U.S., corporate debt securities, mortgage-backed securities, and asset-backed securities. Foreign exchange contracts are transacted with various financial institutions with high credit standing. Accounts receivable are typically unsecured and are derived from revenues earned from customers located around the world. We perform ongoing evaluations to determine customer credit and we limit the amount of credit we extend. We generally do not require collateral from our customers. Fair Value of Financial Instruments Our financial assets and liabilities that are measured at fair value on a recurring basis include cash equivalents, marketable securities, derivative contracts, and non-marketable debt securities. Our financial assets measured at fair value on a nonrecurring basis include non-marketable equity securities, which are adjusted to fair value when observable price changes are identified or when the non-marketable equity securities are impaired (referred to as the measurement alternative) .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Cash, Cash Equivalents, and Marketable Securities We invest all excess cash primarily in government bonds, corporate debt securities, mortgage-backed and asset-backed securities, time deposits, and money market funds. We classify all marketable debt securities that have stated maturities of three months or less from the date of purchase as cash equivalents and those with stated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ther income (expense), net. For certain marketable debt securities we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 Our investments in marketable equity securities are measured at fair value with the related gains and losses, realized and unrealized, recognized in other income (expense), net. Accounts Receivable Our payment terms for accounts receivable vary by the type and location of our customer and the products or services offered. The term between invoicing and when payment is due is not significant. For certain products or services and customers, we require payment before the products or services are delivered to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to inform adjustments to historical loss data. For the year ended December 31, 2020, our assessment considered the impact of COVID-19 and estimates of expected credit and collectibility trends. Volatility in market conditions and evolving credit trends are difficult to predict and may cause variability and volatility that may have a material impact on our allowance for credit losses in future periods. The allowance for credit losses on accounts receivable was $275 million and $789 million as of December 31, 2019 and 2020, respectively. Inventory Inventory consists primarily of finished goods and is stated at the lower of cost and net realizable value. Cost is computed using the first-in, first-out method. Non-Marketable Investments We account for non-marketable equity investments through which we exercise significant influence but do not have control over the investee under the equity method. Our non-marketable equity securities not accounted for under the equity method are primarily accounted for under the measurement alternative. Under the measurement alternative, the carrying value of our non-marketable equity investments is adjusted to fair value for observable transactions for identical or similar investments of the same issuer or impairment. Adjustments are determined primarily based on a market approach as of the transaction date and are recorded as a component of other income (expense), net. Non-marketable debt investments are classified as available-for-sale securities. Non-marketable investments that do not have stated contractual maturity dates are classified as non-current assets on the Consolidated Balance Sheets. Impairment of Investments We periodically review our debt and non-marketable equity investment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ther income (expense), net. For non-marketable equity securities we consider whether impairment indicators exist by evaluating the companies' financial and liquidity position, access to capital resources and the time since the last adjustment to fair value,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We account for property and equipment at cost less accumulated depreciation. We compute depreciation using the straight-line method over the estimated useful lives of the assets, which we regularly evaluate. We depreciate buildings over periods of seven three three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 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payments contingent on wind or solar production for power purchase arrangements,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 beginning January 1, 2019. The current portion of our operating lease liabilities is included in accrued expenses and other current liabilities and the long term portion is included in operating lease liabilities. Finance lease assets are included in property and equipment, net. Finance lease liabilities are included in accrued expenses and other current liabilities or long-term debt. Operating lease expense (excluding variable lease costs) is recognized on a straight-line basis over the lease term. Long-Lived Assets, Goodwill and Other Acquired Intangible Assets We review property and equipment, long-term prepayments and intangible assets, excluding goodwill, for impairment when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or asset group are not recoverable, the impairment recognized is measured as the amount by which the carrying value exceeds its fair value. Impairments were not material for the periods presented.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We amortize intangible assets on a straight-line basis with definite lives generally over periods ranging from one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OCI) as a component of stockholders’ equity. We reflect net foreign exchange transaction gains and losses resulting from the conversion of the transaction currency to functional currency as a component of foreign currency exchange gain (loss) in other income (expense), net. Recently Adopted Accounting Pronouncements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We adopted ASU 2016-13 using the modified retrospective approach as of January 1, 2020. The cumulative effect upon adoption was not material to our consolidated financial statements. See “Impairment of Investments” and "Accounts Receivable" above as well as Note 3 for the effect on our consolidated financial statements. Prior Period Reclassifications Certain amounts in prior periods have been reclassified to conform with current period presentation. See Note 15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20:12:03Z</dcterms:created>
  <dcterms:modified xmlns:dcterms="http://purl.org/dc/terms/" xmlns:xsi="http://www.w3.org/2001/XMLSchema-instance" xsi:type="dcterms:W3CDTF">2021-02-02T20:12:03Z</dcterms:modified>
</cp:coreProperties>
</file>